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nt"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Dividend Recapitalization" sheetId="11" state="visible" r:id="rId11"/>
    <sheet xmlns:r="http://schemas.openxmlformats.org/officeDocument/2006/relationships" name="Debt and Credit Arrangements" sheetId="12" state="visible" r:id="rId12"/>
    <sheet xmlns:r="http://schemas.openxmlformats.org/officeDocument/2006/relationships" name="Interest Expense, net" sheetId="13" state="visible" r:id="rId13"/>
    <sheet xmlns:r="http://schemas.openxmlformats.org/officeDocument/2006/relationships" name="Intangible Assets and Liabiliti" sheetId="14" state="visible" r:id="rId14"/>
    <sheet xmlns:r="http://schemas.openxmlformats.org/officeDocument/2006/relationships" name="Commitment and Contingencies" sheetId="15" state="visible" r:id="rId15"/>
    <sheet xmlns:r="http://schemas.openxmlformats.org/officeDocument/2006/relationships" name="Discontinued Operations" sheetId="16" state="visible" r:id="rId16"/>
    <sheet xmlns:r="http://schemas.openxmlformats.org/officeDocument/2006/relationships" name="Contingently Redeemable Common " sheetId="17" state="visible" r:id="rId17"/>
    <sheet xmlns:r="http://schemas.openxmlformats.org/officeDocument/2006/relationships" name="Stock Incentive Plans" sheetId="18" state="visible" r:id="rId18"/>
    <sheet xmlns:r="http://schemas.openxmlformats.org/officeDocument/2006/relationships" name="Income Taxes" sheetId="19" state="visible" r:id="rId19"/>
    <sheet xmlns:r="http://schemas.openxmlformats.org/officeDocument/2006/relationships" name="Retirement Plans" sheetId="20" state="visible" r:id="rId20"/>
    <sheet xmlns:r="http://schemas.openxmlformats.org/officeDocument/2006/relationships" name="Postretirement Medical Benefits" sheetId="21" state="visible" r:id="rId21"/>
    <sheet xmlns:r="http://schemas.openxmlformats.org/officeDocument/2006/relationships" name="Asset Retirement Obligations" sheetId="22" state="visible" r:id="rId22"/>
    <sheet xmlns:r="http://schemas.openxmlformats.org/officeDocument/2006/relationships" name="Accrued Expenses and Other Curr" sheetId="23" state="visible" r:id="rId23"/>
    <sheet xmlns:r="http://schemas.openxmlformats.org/officeDocument/2006/relationships" name="Other Noncurrent Liabilities" sheetId="24" state="visible" r:id="rId24"/>
    <sheet xmlns:r="http://schemas.openxmlformats.org/officeDocument/2006/relationships" name="Book Overdrafts" sheetId="25" state="visible" r:id="rId25"/>
    <sheet xmlns:r="http://schemas.openxmlformats.org/officeDocument/2006/relationships" name="Derivative Financial Instrument" sheetId="26" state="visible" r:id="rId26"/>
    <sheet xmlns:r="http://schemas.openxmlformats.org/officeDocument/2006/relationships" name="Fair Value Measurements" sheetId="27" state="visible" r:id="rId27"/>
    <sheet xmlns:r="http://schemas.openxmlformats.org/officeDocument/2006/relationships" name="Earnings Per Share" sheetId="28" state="visible" r:id="rId28"/>
    <sheet xmlns:r="http://schemas.openxmlformats.org/officeDocument/2006/relationships" name="Condensed Financial Information" sheetId="29" state="visible" r:id="rId29"/>
    <sheet xmlns:r="http://schemas.openxmlformats.org/officeDocument/2006/relationships" name="Subsequent Events" sheetId="30" state="visible" r:id="rId30"/>
    <sheet xmlns:r="http://schemas.openxmlformats.org/officeDocument/2006/relationships" name="Revenue Recognition" sheetId="31" state="visible" r:id="rId31"/>
    <sheet xmlns:r="http://schemas.openxmlformats.org/officeDocument/2006/relationships" name="Assets Held for Sale"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Debt and Credit Arrangements (T" sheetId="35" state="visible" r:id="rId35"/>
    <sheet xmlns:r="http://schemas.openxmlformats.org/officeDocument/2006/relationships" name="Interest Expense, net (Tables)" sheetId="36" state="visible" r:id="rId36"/>
    <sheet xmlns:r="http://schemas.openxmlformats.org/officeDocument/2006/relationships" name="Intangible Assets and Liabili37" sheetId="37" state="visible" r:id="rId37"/>
    <sheet xmlns:r="http://schemas.openxmlformats.org/officeDocument/2006/relationships" name="Commitment and Contingencies (T" sheetId="38" state="visible" r:id="rId38"/>
    <sheet xmlns:r="http://schemas.openxmlformats.org/officeDocument/2006/relationships" name="Discontinued Operations (Tables" sheetId="39" state="visible" r:id="rId39"/>
    <sheet xmlns:r="http://schemas.openxmlformats.org/officeDocument/2006/relationships" name="Stock Incentive Plans (Tables)" sheetId="40" state="visible" r:id="rId40"/>
    <sheet xmlns:r="http://schemas.openxmlformats.org/officeDocument/2006/relationships" name="Income Taxes (Tables)" sheetId="41" state="visible" r:id="rId41"/>
    <sheet xmlns:r="http://schemas.openxmlformats.org/officeDocument/2006/relationships" name="Postretirement Medical Benefi42" sheetId="42" state="visible" r:id="rId42"/>
    <sheet xmlns:r="http://schemas.openxmlformats.org/officeDocument/2006/relationships" name="Asset Retirement Obligations (T" sheetId="43" state="visible" r:id="rId43"/>
    <sheet xmlns:r="http://schemas.openxmlformats.org/officeDocument/2006/relationships" name="Accrued Expenses and Other Cu44" sheetId="44" state="visible" r:id="rId44"/>
    <sheet xmlns:r="http://schemas.openxmlformats.org/officeDocument/2006/relationships" name="Other Noncurrent Liabilities (T" sheetId="45" state="visible" r:id="rId45"/>
    <sheet xmlns:r="http://schemas.openxmlformats.org/officeDocument/2006/relationships" name="Fair Value Measurements (Tables" sheetId="46" state="visible" r:id="rId46"/>
    <sheet xmlns:r="http://schemas.openxmlformats.org/officeDocument/2006/relationships" name="Earnings Per Share (Tables)" sheetId="47" state="visible" r:id="rId47"/>
    <sheet xmlns:r="http://schemas.openxmlformats.org/officeDocument/2006/relationships" name="Condensed Financial Informati48" sheetId="48" state="visible" r:id="rId48"/>
    <sheet xmlns:r="http://schemas.openxmlformats.org/officeDocument/2006/relationships" name="Revenue Recognition (Tables)" sheetId="49" state="visible" r:id="rId49"/>
    <sheet xmlns:r="http://schemas.openxmlformats.org/officeDocument/2006/relationships" name="Description of Business - Addit" sheetId="50" state="visible" r:id="rId50"/>
    <sheet xmlns:r="http://schemas.openxmlformats.org/officeDocument/2006/relationships" name="Revenue Recognition - Additiona" sheetId="51" state="visible" r:id="rId51"/>
    <sheet xmlns:r="http://schemas.openxmlformats.org/officeDocument/2006/relationships" name="Revenue Recognition - Summary o" sheetId="52" state="visible" r:id="rId52"/>
    <sheet xmlns:r="http://schemas.openxmlformats.org/officeDocument/2006/relationships" name="Summary of Significant Accoun53" sheetId="53" state="visible" r:id="rId53"/>
    <sheet xmlns:r="http://schemas.openxmlformats.org/officeDocument/2006/relationships" name="Related Party Transactions - Ad" sheetId="54" state="visible" r:id="rId54"/>
    <sheet xmlns:r="http://schemas.openxmlformats.org/officeDocument/2006/relationships" name="Dividend Recapitalization - Add" sheetId="55" state="visible" r:id="rId55"/>
    <sheet xmlns:r="http://schemas.openxmlformats.org/officeDocument/2006/relationships" name="Debt and Credit Arrangements - " sheetId="56" state="visible" r:id="rId56"/>
    <sheet xmlns:r="http://schemas.openxmlformats.org/officeDocument/2006/relationships" name="Debt and Credit Arrangements 57" sheetId="57" state="visible" r:id="rId57"/>
    <sheet xmlns:r="http://schemas.openxmlformats.org/officeDocument/2006/relationships" name="Debt and Credit Arrangements 58" sheetId="58" state="visible" r:id="rId58"/>
    <sheet xmlns:r="http://schemas.openxmlformats.org/officeDocument/2006/relationships" name="Interest Expense, Net - Summary" sheetId="59" state="visible" r:id="rId59"/>
    <sheet xmlns:r="http://schemas.openxmlformats.org/officeDocument/2006/relationships" name="Intangible Assets and Liabili60" sheetId="60" state="visible" r:id="rId60"/>
    <sheet xmlns:r="http://schemas.openxmlformats.org/officeDocument/2006/relationships" name="Intangible Assets and Liabili61" sheetId="61" state="visible" r:id="rId61"/>
    <sheet xmlns:r="http://schemas.openxmlformats.org/officeDocument/2006/relationships" name="Intangible Assets and Liabili62" sheetId="62" state="visible" r:id="rId62"/>
    <sheet xmlns:r="http://schemas.openxmlformats.org/officeDocument/2006/relationships" name="Commitment and Contingencies - " sheetId="63" state="visible" r:id="rId63"/>
    <sheet xmlns:r="http://schemas.openxmlformats.org/officeDocument/2006/relationships" name="Commitment and Contingencies 64" sheetId="64" state="visible" r:id="rId64"/>
    <sheet xmlns:r="http://schemas.openxmlformats.org/officeDocument/2006/relationships" name="Commitment and Contingencies 65" sheetId="65" state="visible" r:id="rId65"/>
    <sheet xmlns:r="http://schemas.openxmlformats.org/officeDocument/2006/relationships" name="Discontinued Operations - Summa" sheetId="66" state="visible" r:id="rId66"/>
    <sheet xmlns:r="http://schemas.openxmlformats.org/officeDocument/2006/relationships" name="Discontinued Operations - Addit" sheetId="67" state="visible" r:id="rId67"/>
    <sheet xmlns:r="http://schemas.openxmlformats.org/officeDocument/2006/relationships" name="Contingently Redeemable Commo68" sheetId="68" state="visible" r:id="rId68"/>
    <sheet xmlns:r="http://schemas.openxmlformats.org/officeDocument/2006/relationships" name="Stock Incentive Plans - Additio" sheetId="69" state="visible" r:id="rId69"/>
    <sheet xmlns:r="http://schemas.openxmlformats.org/officeDocument/2006/relationships" name="Stock Incentive Plans - Summary" sheetId="70" state="visible" r:id="rId70"/>
    <sheet xmlns:r="http://schemas.openxmlformats.org/officeDocument/2006/relationships" name="Stock Incentive Plans - Summa71" sheetId="71" state="visible" r:id="rId71"/>
    <sheet xmlns:r="http://schemas.openxmlformats.org/officeDocument/2006/relationships" name="Income Taxes - Schedule of Prov" sheetId="72" state="visible" r:id="rId72"/>
    <sheet xmlns:r="http://schemas.openxmlformats.org/officeDocument/2006/relationships" name="Income Taxes - Schedule of Effe" sheetId="73" state="visible" r:id="rId73"/>
    <sheet xmlns:r="http://schemas.openxmlformats.org/officeDocument/2006/relationships" name="Income Taxes - Additional Infor" sheetId="74" state="visible" r:id="rId74"/>
    <sheet xmlns:r="http://schemas.openxmlformats.org/officeDocument/2006/relationships" name="Income Taxes - Schedule of Defe" sheetId="75" state="visible" r:id="rId75"/>
    <sheet xmlns:r="http://schemas.openxmlformats.org/officeDocument/2006/relationships" name="Income Taxes - Schedule of Unre" sheetId="76" state="visible" r:id="rId76"/>
    <sheet xmlns:r="http://schemas.openxmlformats.org/officeDocument/2006/relationships" name="Retirement Plans - Additional I" sheetId="77" state="visible" r:id="rId77"/>
    <sheet xmlns:r="http://schemas.openxmlformats.org/officeDocument/2006/relationships" name="Postretirement Medical Benefi78" sheetId="78" state="visible" r:id="rId78"/>
    <sheet xmlns:r="http://schemas.openxmlformats.org/officeDocument/2006/relationships" name="Pension and Other Postretiremen" sheetId="79" state="visible" r:id="rId79"/>
    <sheet xmlns:r="http://schemas.openxmlformats.org/officeDocument/2006/relationships" name="Postretirement Medical Benefi80" sheetId="80" state="visible" r:id="rId80"/>
    <sheet xmlns:r="http://schemas.openxmlformats.org/officeDocument/2006/relationships" name="Pension And Other Postretirem81" sheetId="81" state="visible" r:id="rId81"/>
    <sheet xmlns:r="http://schemas.openxmlformats.org/officeDocument/2006/relationships" name="Pension and Other Postretirem82" sheetId="82" state="visible" r:id="rId82"/>
    <sheet xmlns:r="http://schemas.openxmlformats.org/officeDocument/2006/relationships" name="Pension and Other Postretirem83" sheetId="83" state="visible" r:id="rId83"/>
    <sheet xmlns:r="http://schemas.openxmlformats.org/officeDocument/2006/relationships" name="Pension and Other Postretirem84" sheetId="84" state="visible" r:id="rId84"/>
    <sheet xmlns:r="http://schemas.openxmlformats.org/officeDocument/2006/relationships" name="Summary of Asset Retirement Obl" sheetId="85" state="visible" r:id="rId85"/>
    <sheet xmlns:r="http://schemas.openxmlformats.org/officeDocument/2006/relationships" name="Asset Retirement Obligations - " sheetId="86" state="visible" r:id="rId86"/>
    <sheet xmlns:r="http://schemas.openxmlformats.org/officeDocument/2006/relationships" name="Accrued Expenses and Other Cu87" sheetId="87" state="visible" r:id="rId87"/>
    <sheet xmlns:r="http://schemas.openxmlformats.org/officeDocument/2006/relationships" name="Accrued Expenses and Other Cu88" sheetId="88" state="visible" r:id="rId88"/>
    <sheet xmlns:r="http://schemas.openxmlformats.org/officeDocument/2006/relationships" name="Other Noncurrent Liabilities - " sheetId="89" state="visible" r:id="rId89"/>
    <sheet xmlns:r="http://schemas.openxmlformats.org/officeDocument/2006/relationships" name="Book Overdrafts - Additional In" sheetId="90" state="visible" r:id="rId90"/>
    <sheet xmlns:r="http://schemas.openxmlformats.org/officeDocument/2006/relationships" name="Derivative Financial Instrume91" sheetId="91" state="visible" r:id="rId91"/>
    <sheet xmlns:r="http://schemas.openxmlformats.org/officeDocument/2006/relationships" name="Fair Value Measurements - Sched" sheetId="92" state="visible" r:id="rId92"/>
    <sheet xmlns:r="http://schemas.openxmlformats.org/officeDocument/2006/relationships" name="Earnings Per Share - Summary of" sheetId="93" state="visible" r:id="rId93"/>
    <sheet xmlns:r="http://schemas.openxmlformats.org/officeDocument/2006/relationships" name="Earnings Per Share - Additional" sheetId="94" state="visible" r:id="rId94"/>
    <sheet xmlns:r="http://schemas.openxmlformats.org/officeDocument/2006/relationships" name="Condensed Financial Informati95" sheetId="95" state="visible" r:id="rId95"/>
    <sheet xmlns:r="http://schemas.openxmlformats.org/officeDocument/2006/relationships" name="Condensed Financial Informati96" sheetId="96" state="visible" r:id="rId96"/>
    <sheet xmlns:r="http://schemas.openxmlformats.org/officeDocument/2006/relationships" name="Condensed Financial Informati97" sheetId="97" state="visible" r:id="rId97"/>
    <sheet xmlns:r="http://schemas.openxmlformats.org/officeDocument/2006/relationships" name="Consolidated Financial Informat" sheetId="98" state="visible" r:id="rId98"/>
    <sheet xmlns:r="http://schemas.openxmlformats.org/officeDocument/2006/relationships" name="Subsequent Events - Additional " sheetId="99" state="visible" r:id="rId99"/>
    <sheet xmlns:r="http://schemas.openxmlformats.org/officeDocument/2006/relationships" name="Summary of Significant Accou100" sheetId="100" state="visible" r:id="rId100"/>
    <sheet xmlns:r="http://schemas.openxmlformats.org/officeDocument/2006/relationships" name="Fair Value Measurements - Addit" sheetId="101" state="visible" r:id="rId101"/>
    <sheet xmlns:r="http://schemas.openxmlformats.org/officeDocument/2006/relationships" name="Assets Held for Sale - Addition" sheetId="102" state="visible" r:id="rId102"/>
  </sheets>
  <definedNames/>
  <calcPr calcId="124519" fullCalcOnLoad="1"/>
</workbook>
</file>

<file path=xl/sharedStrings.xml><?xml version="1.0" encoding="utf-8"?>
<sst xmlns="http://schemas.openxmlformats.org/spreadsheetml/2006/main" uniqueCount="1084">
  <si>
    <t>Document and Entity Information</t>
  </si>
  <si>
    <t>6 Months Ended</t>
  </si>
  <si>
    <t>Aug. 04, 2018</t>
  </si>
  <si>
    <t>Document And Entity Information [Abstract]</t>
  </si>
  <si>
    <t>Document Type</t>
  </si>
  <si>
    <t>S1</t>
  </si>
  <si>
    <t>Amendment Flag</t>
  </si>
  <si>
    <t>false</t>
  </si>
  <si>
    <t>Document Period End Date</t>
  </si>
  <si>
    <t>Aug. 4,
		2018</t>
  </si>
  <si>
    <t>Trading Symbol</t>
  </si>
  <si>
    <t>BJ</t>
  </si>
  <si>
    <t>Entity Registrant Name</t>
  </si>
  <si>
    <t>BJ's Wholesale Club Holdings, Inc.</t>
  </si>
  <si>
    <t>Entity Central Index Key</t>
  </si>
  <si>
    <t>Entity Filer Category</t>
  </si>
  <si>
    <t>Non-accelerated Filer</t>
  </si>
  <si>
    <t>Consolidated Balance Sheets - USD ($) $ in Thousands</t>
  </si>
  <si>
    <t>Feb. 03, 2018</t>
  </si>
  <si>
    <t>Jul. 29, 2017</t>
  </si>
  <si>
    <t>Jan. 28, 2017</t>
  </si>
  <si>
    <t>Current assets:</t>
  </si>
  <si>
    <t>Cash and cash equivalents</t>
  </si>
  <si>
    <t>Accounts receivable, net</t>
  </si>
  <si>
    <t>Merchandise inventories</t>
  </si>
  <si>
    <t>Prepaid expenses and other current assets</t>
  </si>
  <si>
    <t>Prepaid federal and state income taxes</t>
  </si>
  <si>
    <t>Assets held for sale</t>
  </si>
  <si>
    <t>Total current assets</t>
  </si>
  <si>
    <t>Property and equipment:</t>
  </si>
  <si>
    <t>Land and buildings</t>
  </si>
  <si>
    <t>Leasehold costs and improvements</t>
  </si>
  <si>
    <t>Furniture, fixtures and equipment</t>
  </si>
  <si>
    <t>Construction in progress</t>
  </si>
  <si>
    <t>Total property and equipment, gross</t>
  </si>
  <si>
    <t>Less: accumulated depreciation and amortization</t>
  </si>
  <si>
    <t>Total property and equipment, net</t>
  </si>
  <si>
    <t>Goodwill</t>
  </si>
  <si>
    <t>Intangibles, net</t>
  </si>
  <si>
    <t>Other assets</t>
  </si>
  <si>
    <t>Total assets</t>
  </si>
  <si>
    <t>Current liabilities:</t>
  </si>
  <si>
    <t>Current portion of long-term debt</t>
  </si>
  <si>
    <t>Accounts payable</t>
  </si>
  <si>
    <t>Accrued expenses and other current liabilities</t>
  </si>
  <si>
    <t>Closed store obligations due within one year</t>
  </si>
  <si>
    <t>Total current liabilities</t>
  </si>
  <si>
    <t>Long-term debt</t>
  </si>
  <si>
    <t>Noncurrent closed store obligations</t>
  </si>
  <si>
    <t>Deferred income taxes</t>
  </si>
  <si>
    <t>Other noncurrent liabilities</t>
  </si>
  <si>
    <t>Commitments and contingencies</t>
  </si>
  <si>
    <t xml:space="preserve"> </t>
  </si>
  <si>
    <t>Contingently redeemable common stock</t>
  </si>
  <si>
    <t>STOCKHOLDERS' DEFICIT</t>
  </si>
  <si>
    <t>Preferred stock; par value $0.01; 5,000 shares authorized, and no shares issued or outstanding</t>
  </si>
  <si>
    <t>Common stock</t>
  </si>
  <si>
    <t>Additional paid-in capital</t>
  </si>
  <si>
    <t>Accumulated deficit</t>
  </si>
  <si>
    <t>Accumulated other comprehensive income</t>
  </si>
  <si>
    <t>Treasury stock, at cost, 782 shares at August 4, 2018 and no shares at February 3, 2018 and July 29, 2017</t>
  </si>
  <si>
    <t>Total stockholders' deficit</t>
  </si>
  <si>
    <t>Total liabilities and stockholders' deficit</t>
  </si>
  <si>
    <t>Consolidated Balance Sheets (Parenthetical) - $ / shares</t>
  </si>
  <si>
    <t>Statement of Financial Position [Abstract]</t>
  </si>
  <si>
    <t>Contingently redeemable common stock, par value</t>
  </si>
  <si>
    <t>Contingently redeemable common stock, shares issued</t>
  </si>
  <si>
    <t>Contingently redeemable common stock, shares outstanding</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at cost, shares</t>
  </si>
  <si>
    <t>Consolidated Statements Of Operations And Comprehensive Income - USD ($) $ in Thousands</t>
  </si>
  <si>
    <t>3 Months Ended</t>
  </si>
  <si>
    <t>12 Months Ended</t>
  </si>
  <si>
    <t>Jan. 30, 2016</t>
  </si>
  <si>
    <t>Total revenues</t>
  </si>
  <si>
    <t>Cost of sales</t>
  </si>
  <si>
    <t>Selling, general and administrative expenses</t>
  </si>
  <si>
    <t>Preopening expense</t>
  </si>
  <si>
    <t>Operating income</t>
  </si>
  <si>
    <t>Interest expense, net</t>
  </si>
  <si>
    <t>Income (loss) from continuing operations before income taxes</t>
  </si>
  <si>
    <t>Provision (benefit) for income taxes</t>
  </si>
  <si>
    <t>Income (loss) from continuing operations</t>
  </si>
  <si>
    <t>Loss from discontinued operations, net of income taxes</t>
  </si>
  <si>
    <t>Net income (loss)</t>
  </si>
  <si>
    <t>Income (loss) per share attributable to common stockholders - basic:</t>
  </si>
  <si>
    <t>Loss from discontinued operations</t>
  </si>
  <si>
    <t>Income (loss) per share attributable to common stockholders - diluted:</t>
  </si>
  <si>
    <t>Weighted average number of common shares outstanding:</t>
  </si>
  <si>
    <t>Basic</t>
  </si>
  <si>
    <t>Diluted</t>
  </si>
  <si>
    <t>Other comprehensive income, net of tax:</t>
  </si>
  <si>
    <t>Postretirement medical plan adjustment, net of income tax of $717, $744 and $204, respectively</t>
  </si>
  <si>
    <t>Unrealized gain on cash flow hedge, net of income tax of $424, $25 and $0, respectively</t>
  </si>
  <si>
    <t>Total other comprehensive income, net of tax</t>
  </si>
  <si>
    <t>Product [Member]</t>
  </si>
  <si>
    <t>Membership [Member]</t>
  </si>
  <si>
    <t>Consolidated Statements Of Operations And Comprehensive Income (Parenthetical) - USD ($) $ in Thousands</t>
  </si>
  <si>
    <t>Income Statement [Abstract]</t>
  </si>
  <si>
    <t>Net income tax , post retirement medical plan</t>
  </si>
  <si>
    <t>Net income tax , unrealized gain on cash flow hedge</t>
  </si>
  <si>
    <t>Consolidated Statements Of Contingently Redeemable Common Stock And Stockholders' Deficit - USD ($) $ in Thousands</t>
  </si>
  <si>
    <t>Total</t>
  </si>
  <si>
    <t>Contingently Redeemable Common Stock [Member]</t>
  </si>
  <si>
    <t>Common Stock [Member]</t>
  </si>
  <si>
    <t>Additional Paid-in Capital [Member]</t>
  </si>
  <si>
    <t>Accumulated Deficit [Member]</t>
  </si>
  <si>
    <t>Accumulated Other Comprehensive Income [Member]</t>
  </si>
  <si>
    <t>Treasury Stock [Member]</t>
  </si>
  <si>
    <t>Beginning balance at Jan. 31, 2015</t>
  </si>
  <si>
    <t>Beginning balance, shares at Jan. 31, 2015</t>
  </si>
  <si>
    <t>Stock issuance</t>
  </si>
  <si>
    <t>Net income</t>
  </si>
  <si>
    <t>Postretirement medical plan adjustment, net of tax</t>
  </si>
  <si>
    <t>Common stock issued for public offering, net of related fees, shares</t>
  </si>
  <si>
    <t>Unrealized gain on cash flow hedge, net of tax</t>
  </si>
  <si>
    <t>Dividends paid</t>
  </si>
  <si>
    <t>Stock compensation expense</t>
  </si>
  <si>
    <t>Option exercises</t>
  </si>
  <si>
    <t>Option exercises, shares</t>
  </si>
  <si>
    <t>Call of shares</t>
  </si>
  <si>
    <t>Other equity transactions</t>
  </si>
  <si>
    <t>Call of shares, shares</t>
  </si>
  <si>
    <t>Ending balance at Jan. 30, 2016</t>
  </si>
  <si>
    <t>Ending balance, shares at Jan. 30, 2016</t>
  </si>
  <si>
    <t>Ending balance at Jan. 28, 2017</t>
  </si>
  <si>
    <t>Ending balance, shares at Jan. 28, 2017</t>
  </si>
  <si>
    <t>Ending balance at Jul. 29, 2017</t>
  </si>
  <si>
    <t>Ending balance, shares at Jul. 29, 2017</t>
  </si>
  <si>
    <t>Beginning balance at Jan. 28, 2017</t>
  </si>
  <si>
    <t>Beginning balance, shares at Jan. 28, 2017</t>
  </si>
  <si>
    <t>Ending balance at Feb. 03, 2018</t>
  </si>
  <si>
    <t>Ending balance, shares at Feb. 03, 2018</t>
  </si>
  <si>
    <t>Stock reclassification as a result of public offering, shares</t>
  </si>
  <si>
    <t>Stock reclassification as a result of public offering</t>
  </si>
  <si>
    <t>Common stock issued for public offering, net of related fees</t>
  </si>
  <si>
    <t>Common stock issued under stock incentive plans, shares</t>
  </si>
  <si>
    <t>Common stock issued under stock incentive plans</t>
  </si>
  <si>
    <t>Common stock repurchased upon vesting of stock awards, shares</t>
  </si>
  <si>
    <t>Common stock repurchased upon vesting of stock awards</t>
  </si>
  <si>
    <t>Call of shares prior to public offering</t>
  </si>
  <si>
    <t>Net shares used to pay tax withholdings upon option exercise</t>
  </si>
  <si>
    <t>Cumulative effect of change in accounting principle</t>
  </si>
  <si>
    <t>Ending balance at Aug. 04, 2018</t>
  </si>
  <si>
    <t>Ending balance, shares at Aug. 04, 2018</t>
  </si>
  <si>
    <t>Consolidated Statements Of Cash Flows - USD ($) $ in Thousands</t>
  </si>
  <si>
    <t>CASH FLOWS FROM OPERATING ACTIVITIES</t>
  </si>
  <si>
    <t>Adjustments to reconcile net income to net cash provided by operating activities:</t>
  </si>
  <si>
    <t>Charges for discontinued operations</t>
  </si>
  <si>
    <t>Depreciation and amortization</t>
  </si>
  <si>
    <t>Amortization of debt issuance costs and accretion of original issue discount</t>
  </si>
  <si>
    <t>Debt extinguishment and refinancing charges</t>
  </si>
  <si>
    <t>Write-off of debt issuance costs</t>
  </si>
  <si>
    <t>Impairment charge for asset held for sale</t>
  </si>
  <si>
    <t>Other non cash items, net</t>
  </si>
  <si>
    <t>Stock-based compensation expense</t>
  </si>
  <si>
    <t>Deferred income tax provision</t>
  </si>
  <si>
    <t>Increase (decrease) in cash due to changes in:</t>
  </si>
  <si>
    <t>Accounts receivable</t>
  </si>
  <si>
    <t>Change in book overdrafts</t>
  </si>
  <si>
    <t>Accrued expenses</t>
  </si>
  <si>
    <t>Accrued income taxes</t>
  </si>
  <si>
    <t>Closed store obligations</t>
  </si>
  <si>
    <t>Net cash provided by operating activities</t>
  </si>
  <si>
    <t>CASH FLOWS FROM INVESTING ACTIVITIES</t>
  </si>
  <si>
    <t>Additions to property and equipment, net of disposals</t>
  </si>
  <si>
    <t>Net cash used in investing activities</t>
  </si>
  <si>
    <t>CASH FLOWS FROM FINANCING ACTIVITIES</t>
  </si>
  <si>
    <t>Proceeds from long term debt</t>
  </si>
  <si>
    <t>Payments on long term debt</t>
  </si>
  <si>
    <t>Extinguishment of 2nd Lien Term Loan</t>
  </si>
  <si>
    <t>Proceeds from ABL facility</t>
  </si>
  <si>
    <t>Payments on ABL facility</t>
  </si>
  <si>
    <t>Debt issuance costs paid</t>
  </si>
  <si>
    <t>Capital lease and financing obligations payments</t>
  </si>
  <si>
    <t>Net cash received (paid) from stock option exercises</t>
  </si>
  <si>
    <t>Acquisition of treasury stock</t>
  </si>
  <si>
    <t>Proceeds from Initial Public Offering, net of underwriters discount and commission</t>
  </si>
  <si>
    <t>Payment of Initial Public Offering costs</t>
  </si>
  <si>
    <t>Other financing activities</t>
  </si>
  <si>
    <t>Net cash used in financing activities</t>
  </si>
  <si>
    <t>Net (decrease) increase in cash and cash equivalents</t>
  </si>
  <si>
    <t>Cash and cash equivalents at beginning of period</t>
  </si>
  <si>
    <t>Cash and cash equivalents at end of period</t>
  </si>
  <si>
    <t>Supplemental cash flow information:</t>
  </si>
  <si>
    <t>Interest paid, net of capitalized interest</t>
  </si>
  <si>
    <t>Income taxes paid</t>
  </si>
  <si>
    <t>Noncash financing and investing activities:</t>
  </si>
  <si>
    <t>Conversion of contingently redeemable common stock into common stock</t>
  </si>
  <si>
    <t>Property additions included in accrued expenses</t>
  </si>
  <si>
    <t>Property acquired through financing obligations</t>
  </si>
  <si>
    <t>Description of Business</t>
  </si>
  <si>
    <t>Accounting Policies [Abstract]</t>
  </si>
  <si>
    <t>1. Description of Business
BJ’s Wholesale Club Holdings, Inc. (the
“Company”) is a leading warehouse club operator in the
Eastern United States. As of August 4, 2018, the Company
operated 215 warehouse clubs, 135 of which operate gasoline
stations, in 16 states. On June 28, 2018, the Company became a
publicly traded entity upon the closing of its initial public
offering (“IPO”) on the New York Stock Exchange
(“NYSE”) under the ticker symbol “BJ.”
The Company conforms to the National Retail Federation’s
fiscal calendar. The thirteen-week periods ended August 4,
2018 and July 29, 2017 are referred to as the second quarter
of 2018 and 2017, respectively.</t>
  </si>
  <si>
    <t>1. Description of Business
BJ’s Wholesale Club Holdings, Inc. and its wholly owned
subsidiaries (the “Company” or
“BJ’s”) is a leading warehouse club operator in
the eastern United States of America. As of February 3, 2018,
BJ’s operated 215 warehouse clubs in 16 states.
BJ’s business, in common with the business of retailers
generally, is subject to seasonal influences. Sales and operating
income have typically been strongest in the fourth quarter holiday
season and lowest in the first quarter of each fiscal year.
BJ’s Wholesale Club, Inc. was previously an independent
publicly traded corporation until its acquisition on
September 30, 2011, by a subsidiary of Beacon Holding Inc., a
company incorporated on June 24, 2011 by investment funds
affiliated with or advised by Leonard Green &amp; Partners and
CVC Capital Partners, (collectively, “the Sponsors”)
for the purpose of the acquisition. Beacon Holding Inc. changed its
name to BJ’s Wholesale Club Holdings, Inc. on
February 23, 2018.</t>
  </si>
  <si>
    <t>Summary of Significant Accounting Policies</t>
  </si>
  <si>
    <t>2. Summary of Significant Accounting Policies
Basis of Presentation
The accompanying interim financial statements of BJ’s
Wholesale Club Holdings, Inc. are unaudited and, in the opinion of
management, reflect all normal recurring adjustments considered
necessary for a fair statement of the Company’s financial
statements in accordance with generally accepted accounting
principles in the United States of America. References to
“BJ’s” or the “Company” refer to
BJ’s Wholesale Club Holdings, Inc. and its consolidated
subsidiaries, unless the context indicates otherwise.
The consolidated balance sheet as of February 3, 2018 is
derived from the audited consolidated balance sheet as of that
date. The unaudited results of operations for the quarter ended
August 4, 2018 are not necessarily indicative of future
results or results to be expected for the full year ending
February 2, 2019. The Company’s business, in common with
the business of retailers generally, is subject to seasonal
influences. The Company’s sales and operating income have
typically been highest in the fourth quarter holiday season and
lowest in the first quarter of each fiscal year.
You should read these statements in conjunction with the
Company’s audited consolidated financial statements and
related notes starting in page F-1
Initial Public Offering
On July 2, 2018, the Company completed its IPO, in which the
Company issued and sold 43,125,000 shares of its common stock
(including 5,625,000 shares of common stock that were subject to
the underwriters’ option to purchase additional shares) at an
initial public offering price of $17.00 per share. The Company
received total aggregate proceeds of $685.9 million net of
underwriters discounts, commissions and other transaction expenses,
which totaled $47.2 million.
On July 2, 2018, the Company used the net proceeds from the
IPO to extinguish the total outstanding balance of
$623.3 million of its senior secured second lien term loan
facility (the “Second Lien Term Loan”). See Note 6,
Debt and Credit Arrangements footnote, for further discussion
regarding the Second Lien Term Loan extinguishment.
Stock Split
On June 15, 2018, the Company effected a seven-to-one
Deferred Offering Costs
The Company capitalized certain legal, professional, accounting and
other third-party fees that were directly associated with the IPO
as deferred offering costs. Upon the consummation of the IPO,
$47.2 million were recorded in stockholders’ deficit as
a reduction of additional paid-in
Recent Accounting Pronouncements
The accounting policies the Company follows are set forth in the
Company’s audited financial statements for the fiscal year
ended February 3, 2018 and included in the Company’s
final Prospectus. There have been no material changes to these
accounting policies, except as noted below for new accounting
pronouncements adopted at the beginning of fiscal year 2018.
Revenue from Contracts with Customers (ASC
No. 606)
In May 2014, the Financial Accounting Standards Board
(“FASB”) issued ASU 2014-09,
The Company adopted the new guidance at the beginning of fiscal
year 2018 using the modified retrospective adoption method and
recognized the cumulative effect of initially applying the new
guidance as an adjustment to the opening balance of accumulated
deficit. The new guidance was only applied to contracts not
completed as of the initial date of application. Additionally, any
contract that was modified prior to the adoption date has been
reflected in the cumulative adjustment giving effect to the
aggregate effect of all contract modifications prior to the initial
application date. The impact of employing this practical expedient
for contract modifications is immaterial. The comparative
information has not been restated and continues to be reported
under the accounting standards in effect for those periods. The
cumulative effect of the changes made to the Company’s
February 3, 2018 balance sheet for the adoption of the
standard update was as follows (in thousands):
Balance as of Adjustment Balance as of
Prepaid expenses and other current assets $ 81,972 $ 7,820 $ 89,792
Accrued expenses and other current liabilities 495,767 16,645 512,412
Deferred income taxes 57,074 (2,463 ) 54,611
Accumulated deficit (1,036,012 ) (6,362 ) (1,042,374 )
The impact of the adoption of the standards update on the
Company’s Consolidated Statement of Operations for the
thirteen and twenty-six twenty-six
The impact of the adoption of the standards update on the
Company’s Consolidated Balance Sheet as of August 4,
2018 was as follows (in thousands):
As of August 4, 2018,
As Reported Balance Effect of
Prepaid expenses and other current assets $ 69,116 $ 62,270 $ 6,846
Accrued expenses and other current liabilities 473,500 457,531 15,969
Deferred income taxes 52,988 55,586 (2,598 )
Accumulated deficit (1,033,851 ) (1,027,325 ) (6,526 )
Classification of Costs Related to Defined Benefit Pension
and Other Post-Retirement Benefit Plans (ASU 2017-07)
At the beginning of fiscal year 2018, the Company adopted ASU
No. 2017-07, Compensation—Retirement Benefits Topic 715: Improving the
Presentation of Net Periodic Pension Cost and Net Periodic
Post-Retirement Benefit Co 2017-07”). 2017-07 2017-07
Modifications to Share-based Compensation Awards (ASU
2017-09)
At the beginning of fiscal year 2018, the Company adopted ASU
No. 2017-09, Compensation-Stock Compensation Topic 718-Scope 2017-09”). 2017-09 2017-09.
Definition of a Business (ASU 2017-01)
At the beginning of fiscal year 2018, the Company adopted ASU
No. 2017-01 ,
Business Combinations (Topic 805): Clarifying the Definition of a
Business 2017-01”). 2017-01 2017-01, 2017-01, 2017-01.
Statement of Cash Flows (ASU 2016-15)
At the beginning of fiscal year 2018, the Company adopted ASU
No. 2016-15, Statement of Cash Flows (Topic 230) 2016-15”). 2016-15 2016-15
Recently Issued Accounting Pronouncements
In February 2016, the FASB issued ASU 2016-02, right-of-use
after December 15, 2018 and is required to be applied using a
modified retrospective approach for all leases existing at, or
entered into after, the beginning of the earliest comparative
period presented. The Company has a significant number of leases,
and as a result, expects this guidance to have a material impact on
its Consolidated Balance Sheet, the impact of which is currently
being evaluated.</t>
  </si>
  <si>
    <t xml:space="preserve">2. Summary of Significant Accounting Policies
Basis of Presentation
The consolidated financial statements have been prepared in
conformity with accounting principles generally accepted in the
United States of America (“GAAP”). The consolidated
financial statements include the Company and its subsidiaries. All
intercompany balances and transactions have been eliminated in
consolidation.
Fiscal Year
The Company’s fiscal year ends on the Saturday closest to
January 31. Fiscal year 2015 (“2015”) consists of
the 52 weeks ended January 30, 2016, Fiscal year 2016
(“2016”) consists of the 52 weeks ended
January 28, 2017, and fiscal year 2017 (“2017”)
consists of the 53 weeks ended February 3, 2018.
Estimates Included in Financial Statements
The preparation of financial statements in conformity with GAAP
requires management to make estimates and assumptions that affect
the reported amounts of assets, liabilities and stockholders’
equity, and the disclosure of contingent assets and liabilities at
the date of the financial statements and the reported amounts of
revenues and expenses during the reporting period. Significant
estimates relied upon in preparing these consolidated financial
statements include, but are not limited to, revenue recognition;
vendor rebates and allowances; estimating inventory reserves;
estimating impairment assessments of goodwill, intangible assets,
and other long-lived assets; estimating self-insurance reserves;
estimating income taxes and equity-based compensation. Actual
results could differ from those estimates.
Segment Reporting
The Company’s club retail operations, which represent
substantially all of the Company’s consolidated total
revenues, are the Company’s only reportable segment. All of
the Company’s identifiable assets are located in the United
States. The Company does not have significant sales outside the
United States, nor does any customer represent more than 10% of
total revenues for any period presented.
The following table summarizes the percentage of net sales by
category:
Fiscal Year
2015 2016 2017
Edible Grocery 24 % 25 % 24 %
Perishables 30 % 29 % 29 %
Non-Edible 21 % 22 % 21 %
General Merchandise 14 % 14 % 14 %
Gasoline &amp; Other Ancillary Services 11 % 10 % 12 %
Concentration Risk
An adverse change in the Company’s relationships with its key
suppliers could have a material effect on the business and results
of operations of the Company. Currently, one distributor
consolidates a substantial majority of perishables for shipment to
the clubs. While the Company believes that such a consolidation is
in its best interest overall, a prolonged disruption in logistics
processes could materially impact sales and profitability for the
near term.
All of the warehouse clubs are located in the eastern United
States. Sales from the New York metropolitan area made up
approximately 25% of net sales in 2015, 2016 and 2017.
Financial instruments that potentially subject the Company to
concentrations of credit risk principally consist of cash held in
financial institutions. The Company considers the credit risk
associated with these financial instruments to be minimal. Cash is
held by financial institutions with high credit ratings and the
Company has not historically sustained any credit losses associated
with its cash balances.
Cash and Cash Equivalents
Highly liquid investments with a maturity of three months or less
at the time of purchase are considered to be cash equivalents. Book
overdrafts not subject to offset with other accounts with the same
financial institution are classified as accounts payable.
Accounts Receivable
Accounts receivable consists primarily of credit card receivables
and receivables from vendors related to rebates and coupons and is
stated net of allowances for doubtful accounts of $1.3 million
at January 28, 2017 and $1.2 million at February 3,
2018. The determination of the allowance for doubtful accounts is
based on BJ’s historical experience applied to an aging of
accounts and a review of individual accounts with a known potential
for write-off.
Merchandise Inventories
Inventories are stated at the lower of cost, determined under the
average cost method, or net realizable value. The Company
recognizes the write-down of slow-moving or obsolete inventory in
cost of sales when such write-downs are probable and estimable. The
Company writes down inventory for estimated shrinkage for the
period between physical inventories based on historical results of
previous physical inventories, shrinkage trends or other judgments
management believes to be reasonable under the circumstances.
Property and Equipment
Property and equipment are recorded at cost and depreciated over
their estimated useful lives using the straight-line method.
Buildings and improvements are depreciated over estimated useful
lives of 33 years.
Interest related to the development of buildings is capitalized
during the construction period. Leasehold costs and improvements
are amortized over the remaining lease term (which includes renewal
periods that are reasonably assured) or the asset’s estimated
useful life, whichever is shorter. Furniture, fixtures and
equipment are depreciated over estimated useful lives, ranging from
three to ten years. Depreciation expense was $145.7 million in
2015, $149.5 million in 2016 and $138.0 million in
2017.
Certain costs incurred in connection with developing or obtaining
computer software for internal use are capitalized. Capitalized
software costs are included in furniture, fixtures, and equipment
and are amortized on a straight-line basis over the estimated
useful life of the software, which is three to seven years.
Software costs not meeting the criteria for capitalization are
expensed as incurred.
Expenditures for betterments and major improvements that
significantly enhance the value and increase the estimated useful
life of the assets are capitalized and depreciated over the new
estimated useful life. Repairs and maintenance costs on all assets
are expensed as incurred.
Deferred Issuance Costs
The Company defers costs directly associated with acquiring
third-party financing. Debt issuance costs related to the term
loans are recorded as a direct deduction from the carrying amount
of the debt and debt issuance costs associated with the ABL are
recorded within other assets. Debt issuance costs are amortized
over the term of the related financing arrangements on a
straight-line basis, which is materially consistent with the
effective interest method. Amortization of deferred debt issuance
costs is recorded in interest expense and was $7.4 million in
2015, $7.7 million in 2016 and $4.1 million in 2017.
Goodwill and Indefinite-Lived Intangible Assets
Goodwill and indefinite-lived trade name intangible assets are not
subject to amortization. The Company assesses the recoverability of
its goodwill and trade name annually in the fourth quarter or
whenever events or changes in circumstances indicate it may be
impaired. The Company has determined it has one reporting unit for
goodwill impairment testing purposes.
The Company may assess its goodwill for impairment initially using
a qualitative approach (“step zero”) to determine
whether conditions exist to indicate that it is more likely than
not that the fair value of a reporting unit is less than its
carrying value. If management concludes, based on its assessment of
relevant events, facts and circumstances that it is more likely
than not that a reporting unit’s carrying value is greater
than its fair value, then a quantitative analysis will be performed
to determine if there is any impairment. The Company may also elect
to initially perform a quantitative analysis instead of starting
with step zero. The quantitative assessment for goodwill is
a two-step
The Company assesses the recoverability of its trade name whenever
there are indicators of impairment, or at least annually in the
fourth quarter. If the recorded carrying value of the trade name
exceeds its estimated fair value, the Company records a charge to
write the intangible asset down to its estimated fair value as a
component of SG&amp;A. The Company assessed the recoverability of
the BJ’s trade name and determined that its estimated fair
value exceeded its carrying value and that no impairment was
necessary in 2015, 2016 or 2017.
Impairment of Long-lived Assets
The Company reviews the realizability of long-lived assets
periodically and whenever events or changes in circumstances
indicate that their carrying amounts may not be recoverable.
Current and expected operating results and cash flows and other
factors are considered in connection with management’s
reviews. For purposes of evaluating the recoverability of
long-lived assets, the recoverability test is performed using
undiscounted net cash flows of individual clubs and consolidated
net cash flows for long-lived assets not identifiable to individual
clubs. Impairment losses are measured as the difference between the
carrying amount and the estimated fair value of the assets being
evaluated. No impairment charges were recorded in 2015, 2016 or
2017.
Asset Retirement Obligations
An asset retirement obligation represents a legal obligation
associated with the retirement of a tangible long-lived asset that
is incurred upon the acquisition, construction, development or
normal operation of that long-lived asset. The Company recognizes
asset retirement obligations in the period in which they are placed
in service, if a reasonable estimate of fair value can be made. The
asset retirement obligation is subsequently adjusted for changes in
fair value. The associated estimated asset retirement costs are
capitalized in leasehold improvements and depreciated over their
useful life. The Company’s asset retirement obligations
relate to the future removal of gasoline tanks and related assets
from gasoline stations. See Note 15 for further information on
the amounts accrued.
Self-Insurance Reserves
The Company is primarily self-insured for workers’
compensation, general liability claims and medical claims. Reported
reserves for these claims are derived from estimated ultimate costs
based upon individual claim file reserves and estimates for
incurred but not reported claims. The Company carries stop-loss
insurance on its workers’ compensation and general liability
claims to mitigate its exposure to large claims.
Revenue Recognition
Revenue is recognized from the sale of merchandise, net of
estimated returns, at the time of purchase by the customer in the
club. In the limited instances when the customer is not able to
take delivery at the point of sale, revenue from the sale of
merchandise is not recognized until title and risk of loss pass to
the customer. For sales of merchandise on the Company’s
website, revenue is also recognized when title and risk of loss
pass to the customer, which is normally at the time the merchandise
is received by the customer. Sales incentives redeemable only at
BJ’s, such as coupons and instant rebates, are recorded as a
reduction of net sales.
The Company evaluates whether it is appropriate to record the gross
amount of merchandise or service sales and related costs or the net
amount earned as commission. Generally, when the Company is
considered the primary obligor in the transaction, revenue is
recorded at the gross sales price. If the Company is not considered
the primary obligor, as in the case of third party ancillary
services such as vision care, travel and insurance that are offered
in club or through bjs.com, the net amount retained is
recorded.
Membership fee income (“MFI”) is recognized on a
straight-line basis over the life of the membership, which is
typically 12 months.
The Company’s BJ’s Perks Rewards members earn 2% cash
back, up to a maximum of $500 per year, on all qualified purchases
made at BJ’s. The Company’s My BJ’s Perks
Mastercard holders earn 3% or 5% cash back on all qualified
purchases made at BJ’s and 1% or 2% cash back on purchases
made with the card outside of BJ’s. Cash back is in the form
of electronic awards issued in $20 increments that may be
used in-club
BJ’s gift cards are available for purchase at all clubs.
Revenue from gift card sales is recognized upon redemption of the
gift card. Revenue from gift card and rewards breakage is recorded
in net sales when the likelihood of redemption is remote and the
Company does not have a legal obligation to escheat the value of
unredeemed gift cards and rewards to any jurisdiction. Breakage
recorded in 2015, 2016 and 2017 was not material.
The sales returns reserve, which reduces sales and cost of sales
for the estimated impact of returns and also includes an estimate
for membership cancellations, was $2.3 million in 2015,
$3.7 million in 2016 and $3.4 million in 2017.
Warranty Programs
The Company passes on any manufacturers’ warranties to the
members. In addition, BJ’s includes an extended warranty on
tires sold at the clubs, under which BJ’s customers receive
tire repair services or tire replacement in certain circumstances.
This warranty is included in the sale price of the tire and it
cannot be declined by the customers. The Company is fully liable
for claims under the tire warranty program. As the primary obligor
in these arrangements, associated revenue is recognized on the date
of sale and an estimated warranty obligation is accrued based on
claims experience. The liability for future claims under this
program is not material to the financial statements.
Extended warranties are also offered on certain types of products
such as electronics and jewelry. These warranties are provided by a
third party at fixed prices to BJ’s. No liability is retained
to satisfy warranty claims under these arrangements. The Company is
not the primary obligor under these warranties, and as such net
revenue is recorded on these arrangements at the time of sale.
Revenue from warranty sales is included in net sales on the income
statement.
Cost of Sales
The Company’s cost of sales includes the direct costs of sold
merchandise, which includes customs, taxes, duties and inbound
shipping costs, inventory shrinkage and adjustments and reserves
for excess, aged and obsolete inventory. Cost of goods sold also
includes certain distribution center costs and allocations of
certain indirect costs, such as occupancy, depreciation,
amortization, labor and benefits.
Presentation of Sales Tax Collected from Customers and Remitted
to Governmental Authorities
In the ordinary course of business, sales tax is collected on items
purchased by the members that are taxable in the jurisdictions when
the purchases take place. These taxes are then remitted to the
appropriate taxing authority. These taxes collected are excluded
from revenues in the financial statements.
Vendor Rebates and Allowances
The Company receives various types of cash consideration from
vendors, principally in the form of rebates, based on purchasing or
selling certain volumes of product, time-based rebates or
allowances, which may include product placement allowances or
exclusivity arrangements covering a predetermined period of time,
price protection rebates and allowances for retail price reductions
on certain merchandise and salvage allowances for product that is
damaged, defective or becomes out-of-date.
Such vendor rebates and allowances are recognized based on a
systematic and rational allocation of the cash consideration
offered to the underlying transaction that results in progress by
BJ’s toward earning the rebates and allowances, provided the
amounts to be earned are probable and reasonably estimable.
Otherwise, rebates and allowances are recognized only when
predetermined milestones are met. The Company recognizes product
placement allowances as a reduction of cost of sales in the period
in which the product placement is completed.
Time-based rebates or allowances are recognized as a reduction of
cost of sales over the performance period on a straight-line basis.
All other vendor rebates and allowances are recognized as a
reduction of cost of sales when the merchandise is sold or
otherwise disposed.
Cash consideration is also received for advertising products in
publications sent to BJ’s members. Such cash consideration is
recognized as a reduction of SG&amp;A to the extent it represents a
reimbursement of specific, incremental and identifiable SG&amp;A
costs incurred by BJ’s to sell the vendors’ products.
If the cash consideration exceeds the costs being reimbursed, the
excess is characterized as a reduction of cost of sales. Cash
consideration for advertising vendors’ products is recognized
in the period in which the advertising takes place.
Manufacturers’ Incentives Tendered by Consumers
Consideration from manufacturers’ incentives (such as rebates
or coupons) is recorded gross in net sales when the incentive is
generic and can be tendered by a consumer at any reseller and the
Company receives direct reimbursement from the manufacturer, or
clearinghouse authorized by the manufacturer, based on the face
value of the incentive. If these conditions are not met, such
consideration is recorded as a decrease in cost of sales.
Leases
The majority of leases are accounted for as operating leases in
accordance with ASC 840, Leases
Sometimes, the Company is involved in the construction of leased
clubs. In these situations, the Company evaluates whether it is
deemed the owner of the club for accounting purposes. If deemed the
owner of the construction project, the Company capitalizes the
construction costs of the club on the balance sheet and records
financing obligations equal to the cash proceeds or fair value of
the assets received from the landlord. Upon the completion of the
project, a sale-leaseback analysis is performed pursuant to current
leasing guidance to determine if the assets and related financing
obligations can be removed from the balance sheet. Assuming the
assets and liabilities are removed from the balance sheet, leases
are classified as either operating or capital. In some of the
leases, the Company is reimbursed only a portion of the
construction cost or the lease has terms that fix the rental
payments for a significant percentage of the leased asset’s
economic life. These items generally are considered continuing
involvement which precludes removing the assets and related
financing obligation from the balance sheet when construction is
complete. Rent expense is not reported for any properties which are
considered owned for accounting purposes. Rental payments under
these leases are allocated as a reduction of the financing
obligation and interest expense.
Assets recorded under capital lease and financing obligations are
included in land and buildings on the balance sheet and are
depreciated over their estimated useful lives using the
straight-line method. As of January 28, 2017, and
February 3, 2018, the gross amount of assets recorded under
capital lease and financing obligations was $49.4 million.
Related accumulated depreciation for these assets as of
January 30, 2016, January 28, 2017 and February 3,
2018 was $8.1 million, $10.2 million and
$12.2 million, respectively.
Preopening Costs
Preopening costs consist of direct incremental costs of opening or
relocating a facility and are expensed as incurred.
Advertising Costs
Advertising costs generally consist of efforts to acquire new
members and typically include media advertising (some of which is
vendor-funded). BJ’s expenses advertising as incurred as a
component of SG&amp;A. Advertising expenses were approximately
0.4%, 0.5% and 0.6% of net sales in 2015, 2016 and 2017,
respectively.
Stock-Based Compensation
The fair value of service-based employee awards is recognized as
compensation expense on a straight-line basis over the requisite
service period of the award. The fair value of the
performance-based awards is recognized as compensation expense
ratably over the service period of each performance tranche. The
fair value of the stock-based awards is determined using the
Black-Scholes option pricing model. Determining the fair value of
options at the grant date requires judgment, including estimating
the expected term that stock options will be outstanding prior to
exercise and the associated volatility.
The estimated fair value of the Company’s stock is determined
by its board of directors, with input from management and
considering third-party valuations of common stock. See Note 11 for
an additional description of the accounting for stock-based
awards.
Earnings Per Share
Basic net income per share attributable to common stockholders is
calculated by dividing net income available to common stockholders
by the weighted average number of common shares outstanding for the
period, including contingently redeemable common stock recorded
outside of stockholders’ equity. Basic income from continuing
operations per share attributable to common stockholders is
calculated by dividing income from continuing operations available
to common stockholders by the weighted average number of common
shares outstanding for the period, including contingently
redeemable common stock recorded outside of stockholders’
equity. Basic loss from discontinuing operations per share
attributable to common stockholders is calculated by dividing loss
from discontinuing operations available to common stockholders by
the weighted average number of common shares outstanding for the
period, including contingently redeemable common stock recorded
outside of stockholders’ equity.
Diluted net income per share attributable to common stockholders is
calculated by dividing net income available to common stockholders
by the diluted weighted average number of common shares outstanding
for the period. Diluted income from continuing operations per share
attributable to common stockholders is calculated by dividing
income from continuing operations available to common stockholders
by the diluted weighted average number of common shares outstanding
for the period. Diluted loss from discontinuing operations per
share attributable to common stockholders is calculated by dividing
loss from discontinuing operations available to common stockholders
by the diluted weighted average number of common shares outstanding
for the period.
Income Taxes
The Company accounts for income taxes using the asset and liability
method. Under this method, deferred tax assets and liabilities are
recognized for the expected future tax consequences of temporary
differences between the financial statement carrying values and
their respective tax bases, using enacted tax rates expected to be
applicable in the years in which the temporary differences are
expected to reverse. Changes in deferred tax assets and liabilities
are recorded in the provision for income taxes. The Company
evaluates the realizability of its deferred tax assets and
establishes a valuation allowance when it is more likely than not
that all or a portion of the deferred tax assets will not be
realized. Potential for recovery of deferred tax assets is
evaluated by estimating the future taxable profits expected,
scheduling of anticipated reversals of taxable temporary
differences, and considering prudent and feasible tax planning
strategies.
The Company records liabilities for uncertain income tax positions
based on a two-step
Any interest or penalties incurred related to unrecognized tax
benefits are recorded as a component of the provision for income
tax expense.
Derivative Financial Instruments
All derivatives are recognized as either assets or liabilities on
the consolidated balance sheet and measurement of these instruments
is at fair value. If the derivative is designated as a cash flow
hedge, the effective portions of changes in the fair value of the
derivative are recorded as a component of accumulated other
comprehensive income and are recognized in the consolidated
statement of operations when the hedged item affects earnings. Any
portion of the change in fair value that is determined to be
ineffective is immediately recognized in earnings as SG&amp;A.
Derivative gains or losses included in accumulated other
comprehensive income are reclassified into earnings at the time the
hedged transaction occurs as a component of SG&amp;A.
Fair Value of Financial Instruments
Certain assets and liabilities are carried at fair value in
accordance with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ses a three-level hierarchy that prioritizes the
inputs used to measure fair value. This hierarchy requires entities
to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quoted market prices in active markets
for identical assets or liabilities.
●
Level 2, observable inputs other than quoted
market prices included in Level 1 such as quoted market prices
for markets that are not active or other inputs that are observable
or can be corroborated by observable market data.
●
Level 3, unobservable inputs that are supported
by little or no market activity and that are significant to the
fair value of the assets or liabilities, including certain pricing
models, discounted cash flow methodologies and similar techniques
that use significant unobservable inputs.
Comprehensive Income
Comprehensive income is a measure of net income and all other
changes in equity that result from transactions other than with
equity holders, and would normally be recorded in the consolidated
statements of stockholders’ equity and the consolidated
statements of comprehensive income. Other comprehensive income
consists of unrealized gains and losses from derivative instruments
designated as cash flow hedges, and postretirement medical plan
adjustments.
Recently Adopted Accounting Pronouncements
In March 2016, the FASB issued an accounting standard
update that aims to simplify accounting for stock-based
compensation. The changes include accounting for income tax
consequences, classification of awards as either equity or
liabilities, an option to recognize gross share compensation
expense with actual forfeitures recognized as they occur, as well
as certain classifications on the statement of cash flows. The
Company elected to account for forfeitures as they occur rather
than apply an estimated forfeiture rate to stock-based compensation
expense. The Company adopted this standard update in 2017 and
applied the changes prospectively.
In July 2015, the FASB issued an accounting standard update that
aims to simplify the measurement of inventory. The changes include
measuring inventory at the lower of cost and net realizable value.
Net realizable value is the estimated selling prices in the
ordinary course of business, less reasonably predictable costs of
completion, disposal, and transportation. The Company adopted this
standard update on a prospective basis in 2017 and prior periods
were not retrospectively adjusted.
In February 2018, the FASB issued an accounting standard update
that allows the reclassification of stranded tax effects resulting
from the Tax Cuts and Jobs Act from accumulated other comprehensive
income to retained earnings. The Company adopted this standard
update in 2017 and applied the changes prospectively for the year
ended February 3, 2018 and reclassified $432 thousand
from accumulated other comprehensive income to retained earnings as
of February 3, 2018.
Recent Accounting Pronouncements
In May 2014, the FASB issued a new standard that creates common
revenue recognition guidance for GAAP and International Financial
Reporting Standards. The new guidance supersedes most preexisting
revenue recognition guidance. The standard’s core principle
is that a company will recognize revenue when it transfers promised
goods or services to customers in an amount that reflects the
consideration to which the company expects to be entitled in
exchange for those goods or services. The standard defines a
five-step process to achieve this principle, and will require
companies to use more judgment and make more estimates than under
the current guidance. The new standard also requires additional
disclosure about the nature, amount, timing and uncertainty of
revenue and cash flows arising from customer contracts. The
standard is effective for public entities for annual periods
beginning after December 15, 2017 and for interim periods
within those fiscal years.
The Company is currently evaluating the impact that the adoption of
the new standard will have on its consolidated financial
statements. The Company expects that the areas impacted will
include accounting for the
Company’s co-branded
In February 2016, the FASB issued an accounting standard update
that creates new accounting and reporting guidelines for leasing
arrangements. The new guidance requires organizations that lease
assets to recognize assets and liabilities on the balance sheet
related to the rights and obligations created by those leases,
regardless of whether they are classified as finance or operating
leases. Consistent with current guidance, the recognition,
measurement, and presentation of expenses and cash flows arising
from a lease primarily will depend on its classification as a
finance or operating lease. The guidance also requires new
disclosures to help financial statement users better understand the
amount, timing, and uncertainty of cash flows arising from leases.
The new standard is effective for annual reporting periods
beginning after December 15, 2018. The new standard is to be
applied using a modified retrospective approach. The Company is
currently evaluating the impact of the new pronouncement on its
consolidated financial statements, however, the Company expects to
have a material impact to its consolidated balance sheet upon
adoption.
In August 2016, the FASB issued an accounting standard update that
is intended to add or clarify guidance on the classification of
certain cash receipts and payments in the statement of cash flows
and to eliminate the
diversity in practice related to such classifications. The guidance
in the accounting standard update is required to be adopted for
annual reporting periods beginning after December 15, 2017,
with early adoption permitted. The Company is currently evaluating
the impact of the standard update on its consolidated cash flow
statements.
In January 2017, the FASB issued an
accounting standard update for Intangibles—Goodwill and
Other, simplifying the test for goodwill impairment. Under the
existing standard,
when the carrying value of a reporting
unit exceeds the reporting unit’s fair value, an entity would
then proceed to a Step 2 goodwill impairment analysis, which
requires calculating the impaired fair value by assigning the fair
value of a reporting unit to all of its assets and liabilities, as
if that reporting unit had been acquired in a business combination.
Under the new standard a goodwill impairment will be the amount by
which a reporting unit’s carrying value exceeds its fair
value, not to exceed the carrying value of the reporting
unit’s goodwill. The new standard is effective
January 1, 2020, with early adoption permitted. The Company
does not believe this will have an impact on the consolidated
financial statements.
In March 2017, the FASB issued new guidance, which changes certain
presentation and disclosure requirements for employers that sponsor
defined benefit pension and other postretirement benefit plans.
This guidance requires entities to (1) report the service cost
component of net periodic pension/postretirement benefit cost in
the same line item or items as other compensation costs arising
from services rendered by the pertinent employees during the
period; (2) capitalize only the service cost component of net
periodic pension/postretirement benefit cost (when applicable); and
(3) present other components of net periodic
pension/postretirement benefit cost separately from the service
cost component and outside a subtotal of income from operations (if
applicable). The standard is effective for fiscal years beginning
after December 15, 2018, with early adoption permitted as of
January 1, 2017. The Company is currently evaluating the
impact of the standard update on its consolidated financial
statements.
In May 2017, the FASB issued </t>
  </si>
  <si>
    <t>Related Party Transactions</t>
  </si>
  <si>
    <t>Related Party Transactions [Abstract]</t>
  </si>
  <si>
    <t>4. Related Party Transactions
Management Agreement
The Company had a management services agreement with the Sponsors
for ongoing consulting and advisory services that terminated upon
the consummation of the IPO. The management services agreement
provided for the aggregate payment of management fees to the
Sponsors (or advisory affiliates thereof) of $8.0 million per
year, plus out of pocket expenses. The Company expensed
$1.3 million and $2.0 million of management fees and out
of pocket expenses for the thirteen weeks ended August 4, 2018
and July 29, 2017, respectively. The Company expensed
$3.3 million and $4.1 million of management fees and out
of pocket expenses for the first twenty-six
One of the Company’s suppliers, Advantage Solutions Inc., is
controlled by affiliates of the Sponsors. Advantage Solutions Inc.
is principally a provider of in-club on-floor twenty-six
The Company believes the terms obtained or consideration paid or
received, as applicable, in connection with the transactions were
comparable to terms available or amounts that would be paid or
received, as applicable, in arm’s-length</t>
  </si>
  <si>
    <t>3. Related Party Transactions
Management Agreement
The Company has a management services agreement with the Sponsors
for ongoing consulting and advisory services. The management
services agreement provides for the aggregate payment of management
fees to the Sponsors (or advisory affiliates thereof) of
$8.0 million per year, plus out of pocket expenses. The
Company expensed $8.1 million of management fees and out of
pocket expenses in 2015 and 2016 respectively, and
$8.0 million of management fees and out of pocket expenses in
2017. Management fees and expenses are reported in SG&amp;A in the
consolidated statements of operations and comprehensive income.
Other Relationships
One of the Company’s suppliers, Advantage Solutions Inc., is
controlled by affiliates of the Sponsors. Advantage Solutions Inc.
is principally a provider of in-club on-floor
The Company believes the terms obtained or consideration paid or
received, as applicable, in connection with the transactions were
comparable to terms available or amounts that would be paid or
received, as applicable, in arms’-length transactions with
unrelated parties.
The Company determined that the related-party disclosure for
Advantage Solutions Inc. was misstated in the previously issued
consolidated financial statements for the fiscal years 2017, 2016
and 2015. In evaluating whether the Company’s previously
issued consolidated financial statements were materially misstated,
after considering both qualitative and quantitative considerations,
the Company concluded that the disclosure errors were not material
to any of the Company’s prior annual consolidated financial
statements and therefore, amendments of previously filed reports
were not required. However, the Company has revised the disclosure
to correct errors incurred with Advantage Solutions Inc. to the
amounts reflected above for fiscal years 2017, 2016 and 2015.</t>
  </si>
  <si>
    <t>Dividend Recapitalization</t>
  </si>
  <si>
    <t>Other Liabilities Disclosure [Abstract]</t>
  </si>
  <si>
    <t>5. Dividend Recapitalization
On February 3, 2017, the Company distributed a
$735.5 million dividend to its common stockholders. In
conjunction with the dividend, the Company paid $67.5 million
to stock option holders of the Company as required under the Fourth
Amended and Restated 2011 Stock Option Plan of BJ’s Wholesale
Club Holdings, Inc. (as further amended) (“2011 Plan”)
and the 2012 Director Stock Option Plan of BJ’s Wholesale
Club Holdings, Inc. (as further amended) (“2012 Director
Plan”). The payments to option holders were recorded as
compensation expense in SG&amp;A in the first quarter of fiscal
2017. The Company also paid $5.4 million to employees under
retention bonus arrangements, of which $4.6 million was
accrued in 2016, and the remaining $0.8 million was recognized
as compensation expense in the first quarter of 2017. In order to
fund these payments, the Company executed the following
transactions immediately prior to the payment of the dividend:
•
Refinanced and upsized the senior secured first lien
term loan facility (the “First Lien Term Loan”) to
$1,925.0 million, subject to an original issue discount
(“OID”) of $4.8 million.
•
Refinanced and upsized the Second Lien Term Loan to
$625.0 million, subject to an OID of $6.2 million.
•
Amended and restated the senior secured asset based
revolving credit and term facility the (“ABL Facility”)
and borrowed $340.0 million. The maturity date on the ABL
Facility was extended to February 3, 2022 and there were no
changes to the material terms.
The Company paid accrued outstanding interest of $11.0 million
in conjunction with the refinancing.</t>
  </si>
  <si>
    <t>4. Dividend Recapitalization
On February 3, 2017, the Company distributed a
$735.5 million dividend to its common stockholders. In
conjunction with the dividend, the Company paid $67.5 million
to stock option holders of the Company as required under the Fourth
Amended and Restated 2011 Stock Option Plan of BJ’s Wholesale
Club Holdings, Inc. (as further amended) (“2011 Plan”),
and the 2012 Director Stock Option Plan of BJ’s Wholesale
Club Holdings, Inc. (as further amended) (“2012 Director
Plan”). The payments to option holders were recorded as
compensation expense in SG&amp;A in 2017. The Company also paid
$5.4 million to employees under retention bonus arrangements,
of which $4.6 million was accrued in 2016 and the remaining
$0.8 million was recognized as compensation expense in 2017.
In order to fund these payments, the Company executed the following
transactions immediately prior to the payment of the dividend:
•
Refinanced and upsized the First Term Loan to
$1,925.0 million, subject to an original issue discount
(“OID”) of $4.8 million. The First Term Loan now
matures on February 3, 2024.
•
Refinanced and upsized the Second Term Loan to
$625.0 million, subject to an OID of $6.2 million. The
Second Lien Term Loan now matures on February 3, 2025.
•
Amended and restated the ABL Facility and borrowed
$340.0 million. The maturity date on the ABL Facility was
extended to February 3, 2022 and there were no changes to the
material terms.
The Company paid accrued outstanding interest of $11.0 million
and capitalized debt issuance costs of $24.6 million in
conjunction with the refinancing. The Company recorded a loss on
the debt refinancing of $21.1 million in 2017 of which
$9.8 million represents the write-off</t>
  </si>
  <si>
    <t>Debt and Credit Arrangements</t>
  </si>
  <si>
    <t>Debt Disclosure [Abstract]</t>
  </si>
  <si>
    <t>6. Debt and Credit Arrangements
Debt consisted of the following at August 4, 2018,
February 3, 2018 and July 29, 2017 (in thousands):
August 4, February 3, July 29,
ABL Facility $ 93,000 $ 217,000 $ 267,000
First Lien Term Loan 1,887,734 1,910,563 1,920,187
Second Lien Term Loan
— 625,000 625,000
Unamortized debt discount and debt issuance cost (24,413 ) (40,153 ) (42,030 )
Less: current portion (62,250 ) (219,750 ) (236,250 )
Long-term debt $ 1,894,071 $ 2,492,660 $ 2,533,907
ABL Credit Facility
The ABL Facility is comprised of a $950.0 million revolving
credit facility and a $50.0 million term loan. The ABL
Facility is secured on a senior basis by certain “liquid
assets” of the Company and secured on a junior basis by
certain “fixed assets” of the Company. The
$50.0 million term loan payment terms are restricted in that
the term loan cannot be repaid unless all loans outstanding under
the ABL Facility are repaid, and once repaid, cannot be
re-borrowed. one-month six-month
At August 4, 2018, there was $93.0 million outstanding in
loans under the ABL Facility and $46.7 million in outstanding
letters of credit. At February 3, 2018, there was
$217.0 million outstanding in loans under the ABL Facility and
$44.2 million in outstanding letters of credit. At
July 29, 2017, there was $267.0 million outstanding in
loans under the ABL Facility and $43.7 million in outstanding
letters of credit.
As of August 4, 2018, the interest rate on the revolving
credit facility was 3.58% and borrowing availability was
$672.9 million. As of February 3, 2018, the interest rate
on the revolving credit facility was 3.08% and borrowing
availability was $574.8 million. As of July 29, 2017, the
interest rate on the revolving credit facility was 2.98% and
borrowing availability was $503.9 million.
First Lien Term Loan
On February 3, 2017, the Company refinanced its First Lien
Term Loan to extend the maturity date to February 3, 2024,
increase the First Lien Term Loan borrowings to
$1,925.0 million subject to a $4.8 million original issue
discount and change the interest rate. Interest on the First Lien
Term Loan is calculated either at LIBOR plus a range of 350 to 375
basis points where LIBOR is subject to a floor of zero or an
alternative base rate calculation based on the higher of prime, the
federal funds effective rate plus 50 basis points or one-month
At August 4, 2018, the interest rate for the First Lien Term
Loan was 5.60%. At February 3, 2018, the interest rate for the
First Lien Term Loan was 4.95%. At July 29, 2017, the interest
rate for the First Lien Term Loan was 4.97%.
Principal payments on the First Lien Term Loan are required in
quarterly installments of 0.25% of the original principal amount
with the balance due upon maturity on February 3, 2024.
Voluntary prepayments are permitted. Principal payments must be
made on the First Lien Term Loan pursuant to an annual excess cash
flow calculation. The First Lien Term Loan is subject to certain
affirmative and negative covenants but no financial covenants. It
is secured on a senior basis by certain “fixed assets”
of the Company and on a junior basis by certain of
“liquid” assets of the Company. At August 4, 2018,
there was $1,887.7 million outstanding on the First Lien Term
Loan. At February 3, 2018, there was $1,910.6 million
outstanding on the First Lien Term Loan. At July 29, 2017,
there was $1,920.2 million outstanding on the First Lien Term
Loan.
Second Lien Term Loan
On February 3, 2017, the Company refinanced the existing
senior secured second lien term loan facility (the “Second
Lien Term Loan”) to extend the maturity date to
February 3, 2025 and increased the Second Lien Term Loan
borrowings to $625.0 million, subject to a $6.2 million
original issue discount. Interest was calculated either at LIBOR
plus 750 basis points where LIBOR is subject to a floor of zero or
an alternative base rate calculation based on the higher of the
prime, the federal funds effective rate plus 50 basis points or
one-month
On July 2, 2018, the Company paid off the Second Lien Term
Loan by extinguishing the entire outstanding amount of
$623.2 million. In connection with the debt extinguishment,
the Company paid a $6.2 million prepayment premium. The
Company recorded debt extinguishment charges of $19.2 million
in conjunction with the pay down, of which $13.0 million
represents the write-off
There was no balance outstanding on the Second Lien Term Loan as of
the second quarter ended August 4, 2018. There was a
balance of $625.0 million outstanding on the Second Lien Term
Loan as of February 3, 2018 and July 29, 2017.
No interest rate is applicable for the Second Lien Term Loan as of
August 4, 2018. At February 3, 2018, the interest rate
for the Second Lien Term Loan was 8.95% and at July 29, 2017,
the interest rate for the Second Lien Term Loan was 8.71%.</t>
  </si>
  <si>
    <t>5. Debt and Credit Arrangements
Debt consisted of the following at January 28, 2017 and
February 3, 2018 (in thousands):
January 28, February 3,
ABL Facility $ 55,000 $ 217,000
First Lien Term Loan 1,425,273 1,910,563
Second Lien Term Loan 577,183 625,000
Unamortized debt discount and debt issuance costs (37,338 ) (40,153 )
Less: current portion (20,000 ) (219,750 )
Long-term debt $ 2,000,118 $ 2,492,660
ABL Credit Facility
On February 3, 2017 the Company amended and restated the ABL
Facility to extend the maturity date to February 3, 2022. The
Company wrote-off
The ABL Facility is comprised of a $950.0 million revolving
credit facility and a $50.0 million term loan. The ABL
Facility is secured on a senior basis by certain “liquid
assets” of the Company and secured on a junior basis by
certain “fixed assets” of the Company. The
$50.0 million term loan payment terms are restricted in that
the term loan cannot be repaid unless all loans outstanding under
the ABL Facility are repaid, and once repaid, cannot
be re-borrowed. one-month six-month
At January 28, 2017, there was $55.0 million outstanding
in loans under the ABL Facility and $48.0 million in
outstanding letters of credit. At February 3, 2018, there was
$217.0 million outstanding in loans under the ABL Facility and
$44.2 million in outstanding letters of credit. As of
February 3, 2018, the interest rate on the revolving credit
facility was 3.08% and borrowing availability was
$574.8 million.
First Lien Term Loan
On February 3, 2017 the Company refinanced its senior secured
first lien term loan facility (the “First Lien Term
Loan”) to extend the maturity date to February 3, 2024,
increase the First Lien Term Loan borrowings to
$1,925.0 million subject to a $4.8 million original issue
discount and change the interest rate. Interest on the First Lien
Term Loan is calculated either at LIBOR plus a range of 350 to 375
basis points where LIBOR is subject to a floor of zero or an
alternative base rate calculation based on the higher of prime, the
federal funds effective rate plus 50 basis points
or one-month
As a result of the refinancing, there was a change in the bank
syndicate. The Company wrote-off
Principal payments on the First Lien Term Loan are required in
quarterly installments of 0.25% of the original principal amount
with the balance due upon maturity on February 3, 2024.
Voluntary prepayments are permitted. Principal payments must be
made on the First Lien Term Loan pursuant to an annual excess cash
flow calculation. The First Lien Term Loan is subject to certain
affirmative and negative covenants but no financial covenants. It
is secured on a senior basis by certain “fixed assets”
of the Company and on a junior basis by certain of
“liquid” assets of the Company . At February 3,
2018 there was $1,910.6 million outstanding on the First Lien
Term Loan.
Second Lien Term Loan
On February 3, 2017 the Company refinanced the existing senior
secured second lien term loan facility (the “Second Lien Term
Loan”) to extend the maturity date to February 3, 2025
and increase the Second Lien Term
Loan borrowings to $625.0 million, subject to a
$6.2 million original issue discount. Interest is calculated
either at LIBOR plus 750 basis points where LIBOR is subject to a
floor of zero or an alternative base rate calculation based on the
higher of the prime, the federal funds effective rate plus 50 basis
points or one-month
As a result of the refinancing, there was a change in the bank
syndicate. The Company wrote-off
The Second Lien Term Loan matures on February 3, 2025 with the
entire principal balance due on such maturity date. Voluntary
prepayments are permitted, subject to certain prepayment premiums.
Principal payments must be made on the Second Lien Term Loan
pursuant to an annual excess cash flow calculation. The Second Lien
Term Loan is subject to certain affirmative and negative covenants
but no financial covenants. At February 3, 2018 there was
$625.0 million outstanding on the Second Lien Term Loan.
Future minimum payments
Scheduled future minimum principal payments on debt as of
February 3, 2018 are as follows:
Fiscal Year: Dollars in
2018 $ 219,750
2019 19,250
2020 19,250
2021 19,250
2022 69,250
Thereafter 2,405,813
Total $ 2,752,563</t>
  </si>
  <si>
    <t>Interest Expense, net</t>
  </si>
  <si>
    <t>Text Block [Abstract]</t>
  </si>
  <si>
    <t>7. Interest Expense, net
The following details the components of interest expense for the
periods presented (in thousands):
Thirteen Weeks Ended Twenty Six Weeks Ended
August 4, July 29, August 4, July 29,
Interest on debt $ 37,633 $ 40,441 $ 79,762 $ 79,312
Interest on capital lease and financing obligations 1,041 1,053 2,085 2,108
Debt issuance costs amortization 916 1,048 1,930 2,095
Original issue discount amortization 878 1,015 1,979 2,030
Loss on debt extinguishment 19,159 353 19,159 22,463
Capitalized interest (72 ) (90 ) (157 ) (118 )
Interest expense, net $ 59,555 $ 43,820 $ 104,758 $ 107,890</t>
  </si>
  <si>
    <t>6. Interest Expense, net
The following details the components of interest expense for the
periods presented (in thousands):
Fiscal Year Ended Fiscal Year Ended Fiscal Year Ended
Interest on debt $ 127,273 $ 122,193 $ 163,210
Interest on capital lease and financing obligations 5,003 4,244 4,205
Debt issuance costs amortization 7,408 7,693 4,060
Original issue discount amortization 9,440 9,398 4,403
Charges related to debt refinancing
—
— 21,061
Capitalized interest (1,288 ) (68 ) (215 )
Unrealized loss on interest rate caps 2,257 73
—
Other interest income
— (182 )
—
Interest expense, net $ 150,093 $ 143,351 $ 196,724</t>
  </si>
  <si>
    <t>Intangible Assets and Liabilities</t>
  </si>
  <si>
    <t>7. Intangible Assets and Liabilities
Intangible assets and liabilities consist of the following (in
thousands):
January 28, 2017
Gross Carrying Accumulated Net Amount
Goodwill $ 924,134 $
— $ 924,134
Intangible Assets Not Subject to Amortization:
BJ’s trade name $ 90,500 $
— $ 90,500
Intangible Assets Subject to Amortization:
Member relationships 245,000 (146,875 ) 98,125
Private label brands 8,500 (3,778 ) 4,722
Below market leases 120,182 (60,370 ) 59,812
Total intangible assets $ 464,182 $ (211,023 ) $ 253,159
Intangible Liabilities Subject to Amortization:
Above market leases $ (30,515 ) $ 12,472 $ (18,043 )
February 3, 2018
Gross Carrying Accumulated Net Amount
Goodwill $ 924,134 $
— $ 924,134
Intangible Assets Not Subject to Amortization:
BJ’s trade name $ 90,500 $
— $ 90,500
Intangible Assets Subject to Amortization:
Member relationships 245,000 (163,668 ) 81,332
Private label brands 8,500 (4,486 ) 4,014
Below market leases 120,182 (71,152 ) 49,030
Total intangible assets $ 464,182 $ (239,306 ) $ 224,876
Intangible Liabilities Subject to Amortization:
Above market leases $ (30,515 ) $ 14,709 $ (15,806 )
The Company records amortization expenses of intangible assets as a
component of SG&amp;A expenses. Member relationships are amortized
over a period of 15.3 years, Private label brands are
amortized over 12 years and below and above market leases are
amortized over the estimated benefit of the intangible asset that
was created.
The Company recorded amortization expense of $31.8 million,
$28.8 million and $26.0 million as a component of
SG&amp;A for the fiscal years ended January 30, 2016,
January 28, 2017 and February 3, 2018, respectively. The
Company estimates that amortization expense (income) related to
intangible assets and liabilities will be as follows in each of the
next five fiscal years (in thousands):
Below Market Leases
Above Market Leases Other Intangibles Total
2018 $ 8,636 $ (2,162 ) $ 15,371 $ 21,845
2019 7,633 (2,077 ) 13,491 19,047
2020 7,117 (1,846 ) 11,862 17,133
2021 6,153 (1,581 ) 10,483 15,055
2022 4,507 (1,526 ) 9,230 12,211</t>
  </si>
  <si>
    <t>Commitment and Contingencies</t>
  </si>
  <si>
    <t>Commitments and Contingencies Disclosure [Abstract]</t>
  </si>
  <si>
    <t>8. Commitments and Contingencies
The Company is subject to various claims and pending or threatened
lawsuits in the normal course of business. The Company is not
currently a party to any legal proceedings that it believes would
have a material adverse impact on its financial position, results
of operations, or cash flows.</t>
  </si>
  <si>
    <t>8. Commitment and Contingencies
Leases
The Company is obligated under long-term leases for the rental of
real estate. In addition, generally the Company is required to pay
insurance, real estate taxes and other operating expenses and, in
some cases, additional rentals based on a percentage of sales in
excess of certain thresholds, or other factors. Many of the leases
require escalating payments during the lease term. Rent expense for
such leases is recognized on a straight-line basis over the lease
term. The initial primary term of the real estate leases (excluding
ground leases) ranges from 5 to 25 years. Most of these leases have
an initial term of 20 years. The initial primary term of the ground
leases ranges from 15 to 44 years, and averages approximately 22
years. As of February 3, 2018, the Company has options to
renew all but three of its leases for periods that range from 5 to
65 years, and average approximately 21 years.
Future minimum lease payments of operating leases as of
February 3, 2018 were as follows (in thousands):
Fiscal Year Dollars in
2018 $ 302,622
2019 303,112
2020 292,917
2021 282,214
2022 266,405
Thereafter 1,978,138
Total $ 3,425,408
The payments above do not include future payments due under the
leases for two BJ’s clubs, which closed in January 2011. Rent
liabilities for the closed locations are included in current and
noncurrent closed store obligations on the consolidated balance
sheets.
Rental expense under real estate operating leases (including
contingent rentals, which were not material) was
$287.5 million in 2015, $298.1 million in 2016 and
$301.9 million in 2017. These amounts do not include rental
expense on equipment and equipment space of $0.8 million in
2015 and $0.7 million for both 2016 and 2017.
Future minimum lease payments of capital leases and financing
obligations for arrangements that did not qualify for sale-lease
back accounting as of February 3, 2018 are as follows (in
thousands):
Fiscal Year Future minimum
2018 $ 4,791
2019 4,510
2020 4,807
2021 4,833
2022 4,894
Thereafter 39,333
63,168
Amount representing interest (27,466 )
Total $ 35,702
These capital lease and financing obligations are primarily
included in other noncurrent liabilities on the consolidated
balance sheet.
Legal Contingencies
The Company is involved in various legal proceedings that are
typical of a retail business. In accordance with applicable
accounting guidance, an accrual will be established for legal
proceedings if and when those matters present loss contingencies
that are both probable and estimable. The Company does not believe
the resolution of any current proceedings will result in a material
loss to the consolidated financial statements.</t>
  </si>
  <si>
    <t>Discontinued Operations</t>
  </si>
  <si>
    <t>Discontinued Operations and Disposal Groups [Abstract]</t>
  </si>
  <si>
    <t>9. Discontinued Operations
The following tables summarize the activity for the twenty-six
Discontinued Operations-Twenty-Six Weeks ended August 4,
2018
Liabilities Charges Payments/ Liabilities Cumulative
BJ’s clubs $ 8,683 $ 399 $ (1,142 ) $ 7,940 $ 59,998
Current portion $ 2,122 $ 2,122
Long-term portion 6,561 5,818
Total $ 8,683 $ 7,940
Discontinued Operations-Twenty-Six
Liabilities Charges Payments/ Liabilities Cumulative
BJ’s clubs $ 8,271 $ 357 $ (923 ) $ 7,705 $ 57,190
Current portion $ 2,013 $ 2,013
Long-term portion 6,258 5,692
Total $ 8,271 $ 7,705
The charges for BJ’s lease obligations are based on the
present value of rent liabilities under the relevant leases,
including estimated real estate taxes and common area maintenance
charges, reduced by estimated income from the potential subleasing
of these properties. Charges in both periods represent accretion
expense on lease obligations.
On June 12, 2014, the Company entered into a sublease
agreement for one of the clubs that pays a portion of BJ’s
lease obligation through the end of the lease term. The rental
income received from that sublease is included
in the payments referenced in the tables above. During the second
half of 2017, the Company experienced a lapse in the sublease
rental income which resulted in the eviction of the current tenant.
In January 2018, the Company entered into a new sublease agreement
for the same property with a new tenant who will continue to pay a
portion of the BJ’s lease obligation through the end of the
lease term. The interruption of sublease income in the second half
of 2017, and adjustment of future rental income from the new
sublease agreement signed in January 2018, resulted in an
additional charge of $0.7 million to the reserve. In addition,
the Company lowered the estimated sublease income at the other
existing closed location which resulted in an additional charge of
$1.4 million to the reserve.</t>
  </si>
  <si>
    <t>9. Discontinued Operations
The following tables summarize the activity for 2016 and 2017
associated with discontinued operations, which consist of closing
two BJ’s clubs in January 2011 (in thousands):
Discontinued
Operations-2016
Liabilities Charges Payments/ Liabilities Cumulative
BJ’s clubs $ 9,411 $ 802 $ (1,942 ) $ 8,271 $ 56,833
Current portion $ 2,048 $ 2,013
Long-term portion 7,363 6,258
Total $ 9,411 $ 8,271
Discontinued
Operations-2017
Liabilities Charges Payments/ Liabilities Cumulative
BJ’s clubs $ 8,271 $ 2,766 $ (2,354 ) $ 8,683 $ 59,599
Current portion $ 2,013 $ 2,122
Long-term portion 6,258 6,561
Total $ 8,271 $ 8,683
The charges for BJ’s lease obligations are based on the
present value of rent liabilities under the relevant leases,
including estimated real estate taxes and common area maintenance
charges, reduced by estimated income from the potential subleasing
of these properties. Charges in both periods represent accretion
expense on lease obligations.
On June 12, 2014, the Company entered into a sublease
agreement for one of the clubs that pays a portion of BJ’s
lease obligation through the end of the lease term. The rental
income received from that sublease is included in the payments
referenced in the tables above. During the second half of 2017, the
Company experienced a lapse in the sublease rental income which
resulted in eviction of the current tenant. In January 2018, the
Company entered into a new sublease agreement for the same property
which will continue to pay a portion of the BJ’s lease
obligation through the end of the lease term. The interruption of
sublease income in the second half of 2017, and adjustment of
future rental income from the new sublease agreement signed in
January 2018, resulted in an additional charge of $0.7 million
to the reserve. In addition, the Company lowered the estimated
sublease income at the other existing closed location which
resulted in an additional charge of $1.4 million to the
reserve. The income tax benefit recorded related to loss from
discontinued operations was $0.4 million, $0.3 million
and $1.1 million for 2015, 2016 and 2017, respectively.
The lease obligations are expected to be paid over the next seven
years. The liabilities for the closed club leases are included in
current and noncurrent closed store obligations on the consolidated
balance sheet.</t>
  </si>
  <si>
    <t>Contingently Redeemable Common Stock</t>
  </si>
  <si>
    <t>10. Contingently Redeemable Common Stock
The Company and certain current and former management employees
were party to the Management Stockholders Agreement (the
“MSA”). All grants of equity by the Company to the
employees were governed by the terms of individual equity award
agreements and the MSA through the date of the IPO. The MSA
specified certain transfer restrictions, tag-along
The MSA also gave the employees the ability to put any shares back
to the Company at fair market value upon death or disability while
actively employed. As neither death nor disability while actively
employed was a certainty, the shares of common stock held by the
employee stockholders were considered to be contingently redeemable
common stock and were accounted for outside of stockholders’
equity until the shares of common stock were either repurchased by
the Company or the put right terminated. The contingently
redeemable common stock was recorded at fair value of the common
stock as of the date of issuance. Because meeting the contingency
was not probable, the contingently redeemable $10.4 million
and $9.0 million of mezzanine equity was recorded on the
Company’s consolidated balance sheet related to these
agreements as of February 3, 2018 and July 29, 2017,
respectively. Both the Company’s repurchase right, and the
employee stockholder’s put right terminated upon the
consummation of the IPO on June 28, 2018 and reclassified all
contingently redeemable mezzanine equity to Common Stock on the
Company’s consolidated balance sheet. As of August 4,
2018, there was no contingently redeemable Common Stock outstanding
in the Company’s consolidated balance sheet.
When the Company exercised its call option to repurchase shares
classified outside of stockholders’ equity, it is deemed to
be a constructive retirement of the contingently redeemable share
for accounting purposes. The Company recorded the excess of the
fair value paid to repurchase the share over the carrying value of
the contingently redeemable share within additional paid-in</t>
  </si>
  <si>
    <t>10. Contingently Redeemable Common Stock
The Company and certain current and former management employees are
party to the Management Stockholders Agreement (the
“MSA”). All grants of equity by the Company to the
employees are governed by the terms of individual equity award
agreements and the MSA. The MSA specifies certain transfer
restrictions, tag-along
The MSA also gives the employees the ability to put any shares back
to the Company at fair market value upon death or disability while
actively employed. As neither death nor disability while
actively employed is a certainty, the shares of common stock held
by the employee stockholders are considered to be contingently
redeemable common stock and are accounted for outside of
stockholders’ equity until the shares of common stock are
either repurchased by the Company or the put right terminates. Both
the Company’s repurchase right and the employee
stockholder’s put right will terminate upon the consummation
of an IPO. The contingently redeemable common stock was recorded at
fair value of the common stock at the date of issuance. Because
meeting the contingency is not probable, the contingently
redeemable common stock is not remeasured to fair value at each
reporting date. The Company has recorded $8.1 million and
$10.4 million of mezzanine equity on its consolidated balance
sheet related to these agreements as of January 28, 2017 and
February 3, 2018, respectively.
When the Company exercises its call option to repurchase shares
classified outside of stockholders’ equity, it is deemed to
be a constructive retirement of the contingently redeemable share
for accounting purposes. The Company records the excess of the fair
value paid to repurchase the share over the carrying value of the
contingently redeemable share within additional paid-in</t>
  </si>
  <si>
    <t>Stock Incentive Plans</t>
  </si>
  <si>
    <t>Disclosure of Compensation Related Costs, Share-based Payments [Abstract]</t>
  </si>
  <si>
    <t>11. Stock Incentive Plans
On June 13, 2018, the Company’s Board of Directors
adopted, and its stockholders approved, the 2018 Incentive Award
Plan (the “2018 Plan”). The 2018 Plan provides for the
grant of stock options, restricted stock, dividend equivalents,
stock payments, restricted stock units, performance shares, other
incentive awards, stock appreciation rights, and cash awards. Prior
to the adoption of the 2018 Plan, the Company granted stock-based
compensation to employees and non-employee
The 2018 Plan authorizes the issuance of 13,148,058 shares,
including 985,369 shares that were reserved but not issued under
the 2011 Plan and the 2012 Director Plan. If an award under the
2018 Plan, 2011 Plan or 2012
Director Plan is forfeited, expires or is settled for cash, any
shares subject to such award may, to the extent of such forfeiture,
expiration or cash settlement, be used again for new grants under
the 2018 Plan. Additionally, shares tendered or withheld to satisfy
grant or exercise price, or tax withholding obligations associated
with an award under the 2018 Plan, the 2011 Plan or the 2012
Director Plan will be added to the shares authorized for grant
under the 2018 Plan. The following shares may not be used again for
grant under the 2018 Plan: (1) shares subject to a stock
appreciation right, that are not issued in connection with the
stock settlement of the SAR on its exercise and (2) shares
purchased on the open market with the cash proceeds from the
exercise of options under the 2018 Plan, 2011 Plan or 2012 Director
Plan.
The following table summarizes the Company’s stock award
activity during the twenty-six
Stock Options Restricted Stock
Shares Weighted Shares Weighted
Outstanding, February 3, 2018 8,981 $ 4.00
— $
—
Granted 2,766 16.35 2,943 22.00
Exercised/vested (3,093 ) 2.08 (1,954 ) 22.00
Forfeited/canceled (371 ) 6.07
—
—
Outstanding, August 4, 2018 8,283 $ 8.74 989 $ 22.00
Stock-based compensation expense was $51.2 million and
$2.1 million for the thirteen weeks ended August 4, 2018
and July 29, 2017, respectively.
Stock-based compensation expense was $52.1 million and
$5.7 million for the twenty-six
In connection with the IPO, the Board of Directors granted the
following new awards to certain employees under the 2018 Plan,
subject to vesting: stock options to purchase 2,510 shares of
common stock, with an exercise price of $17.00 and restricted stock
in the amount of 2,943 shares with a grant date fair value of
$22.00, equivalent to the closing price of the first day of
trading.
Treasury Shares Acquired on Restricted Stock Awards
Upon the vesting of 1,954 restricted stock awards, 782 shares in
this year’s first six months were reacquired to satisfy
employees’ tax withholding obligations. These reacquired
shares were recorded as $19.1 million of treasury stock and
accordingly, reduced the number of common shares outstanding by 782
shares.</t>
  </si>
  <si>
    <t>11. Stock Incentive Plans
The Company grants stock-based compensation to employees and
non-employee
The MSA also gives the employee stockholders the ability to put
vested options back to the Company at fair value upon death or
disability while actively employed. These awards have been
classified in the consolidated balance sheet as contingently
redeemable common stock and have been presented outside of
stockholders’ equity. See Note 10.
Stock option awards are generally granted with 60% of the awarded
options vesting over a requisite service period ranging from three
to five years and 40% of the awarded options vesting upon achieving
pre-determined catch-up post-tax), post-tax) post-tax)
On March 24, 2016, the Company amended the EBITDA targets on
options granted prior to August 31, 2015 to make the
performance targets more achievable. In addition, performance based
awards that remained unvested due to not achieving EBITDA targets
in prior fiscal years would vest upon achieving the new targets.
The Company accounted for the modification as an improbable to
probable award modification and calculated the total fair value of
the modified awards to be $9.0 million, of which
$7.2 million was recognized in 2016 and $1.8 million was
recognized in 2017.
Presented below is a summary of stock option activity and
weighted-average exercise prices for year ended February 3,
2018 (options in thousands):
Number of Weighted- Weighted-average
Outstanding, beginning of period 10,430 $ 4.50
Granted 350 $ 7.00
Exercised (1,491 ) $ 2.67
Forfeited (308 ) $ 4.20
Outstanding, end of period 8,981 $ 4.00 6.0
Vested and expected to vest, end of period 8,981 $ 4.00 6.0
Exercisable, end of period 6,965 $ 3.48 5.4
The total intrinsic value of options exercised in 2015, 2016 and
2017 was $3.5 million, $1.2 million and
$7.6 million, respectively. As of February 3, 2018, the
total intrinsic value of options vested and expected to vest was
$53.9 million. The Company received a tax benefit related to
these option exercises of approximately $1.4 million,
$0.5 million and $3.1 million in 2015, 2016 and 2017,
respectively.
The fair value of the options was estimated using the Black-Scholes
option pricing model with the following weighted-average
assumptions (no dividends were expected):
Fiscal Year Ended Fiscal Year Ended Fiscal Year Ended
Risk-free interest rate range 1.50% - 1.76% 1.35% - 1.98% 1.40% - 1.40%
Expected volatility factor 35.0% 35.0% 35.0%
Weighted-average expected option life (yrs.) 5.0 6.0 5.7
Weighted-average grant-date fair value $1.95 $4.40 $2.51
The Company historically has been a private company and lacks
certain company-specific historical and implied volatility
information. Expected volatility was determined based on the
historical and implied volatilities of comparable public companies.
The risk-free interest rate was based on United States Treasury
yields in effect at the time of the grant for notes with terms
comparable to the awards. The expected option life represents an
estimate of the period of time options are expected to remain
outstanding based upon an average of the vesting and contractual
terms of the options. Forfeitures are recorded as incurred.</t>
  </si>
  <si>
    <t>Income Taxes</t>
  </si>
  <si>
    <t>Income Tax Disclosure [Abstract]</t>
  </si>
  <si>
    <t>12. Income Taxes
The effective income tax rate is based on estimated income from
continuing operations for the year as well as discrete adjustments,
if any, in the applicable quarterly periods. Potential discrete
adjustments include tax charges or benefits related to stock based
compensations, changes in tax legislation, settlements of tax
audits and changes in uncertain tax positions, among others.
The Company’s effective income tax rate from continuing
operations was 73.7% and 36.0% for the thirteen weeks ended
August 4, 2018 and July 29, 2017, respectively; and 682%
and 36% for the twenty-six twenty-six
As of August 4, 2018, no changes had been made to the
previously recorded provisional amount of $32.1 million
related to the re-measurement</t>
  </si>
  <si>
    <t>12. Income Taxes
The provision (benefit) for income taxes from continuing operations
includes the following (in thousands):
Fiscal Year Ended Fiscal Year Ended Fiscal Year Ended
Federal:
Current $ 27,096 $ 42,268 $ 1,976
Deferred (17,400 ) (19,457 ) (33,219 )
State:
Current 6,381 9,230 5,220
Deferred (4,028 ) (4,073 ) (2,404 )
Total income tax provision (benefit) $ 12,049 $ 27,968 $ (28,427 )
A reconciliation of the statutory federal income tax rate with the
Company’s effective income tax rate is as follows:
Fiscal Year Ended Fiscal Year Ended Fiscal Year Ended
Statutory federal income tax rates 35.0 % 35.0 % 33.7 %
State income taxes, net of federal tax benefit 3.9 4.5 7.5
Effect of federal rate change
—
— (136.2 )
Work opportunity and solar tax credit (2.1 ) (1.6 ) (17.9 )
Charitable contributions (1.4 ) (0.3 ) (1.0 )
Prior year adjustments 0.6
— (3.2 )
Stock options
—
— (4.8 )
Other (3.2 ) 0.9 1.2
Effective income tax rate 32.8 % 38.5 % (120.7 )%
On December 22, 2017, the TCJA was signed into law. The TCJA
includes significant changes to the Internal Revenue Code (the
“Code”) impacting the taxation of business entities.
The most significant change in the TCJA that impacts the Company as
of February 3, 2018, is the reduction in the corporate federal
income tax rate from 35% to 21% for tax years (or portions thereof)
beginning after December 31, 2017. This change in the Code
from the TCJA had a material impact on the financial statements in
2017.
ASC Topic 740, Income Taxes re-measured
The US Securities and Exchange Commission (“SEC”) has
recognized the complexity of reflecting the impacts of the TCJA,
and on December 22, 2017 issued guidance in Staff Accounting
Bulletin No 118 (“SAB 118”) which clarifies accounting
for income taxes under ASC 740 if information is not yet available
or complete and provides for up to a one-year
accounting for income tax reform: (1) a company is complete
with its accounting for certain effects of tax reform, (2) a
company is able to determine a reasonable estimate for certain
effects of tax reform and records that estimate as a provisional
amount, or (3) a company is not able to determine a reasonable
estimate and therefore continues to apply ASC 740, based on the
provisions of the tax laws that were in effect immediately prior to
the TCJA being enacted.
As of February 3, 2018, the Company had not fully completed
its accounting for the tax effects of the enactment of the TCJA
since a complete assessment will require additional time,
information, and resources than currently available to the Company.
The Company’s provision for income taxes for the fiscal year
ended February 3, 2018 is based in part on a reasonable
estimate of the effects on its existing deferred tax balances.
Specifically, the Company recorded a provisional tax amount of
$32.1 million to re-measure
Significant components of the Company’s deferred tax assets
and liabilities as of January 28, 2017 and February 3,
2018 were as follows (in thousands):
January 28, February 3,
Deferred tax assets:
Self-insurance reserves $ 39,977 $ 27,595
Rental step liabilities 28,501 21,336
Compensation and benefits 24,276 15,975
Capital lease and financing obligations 11,274 7,542
Intangible liabilities 7,338 4,408
Closed store obligations 3,363 2,421
Deferred gain amortization 8,223 5,279
Environment clean up reserve 4,401 3,312
Startup costs 5,977 3,675
Lease incentive gain 4,326 3,029
Other 19,077 13,677
Total deferred tax assets $ 156,733 $ 108,249
January 28, February 3,
Deferred tax liabilities:
Fixed assets $ 116,070 $ 79,388
Intangible assets 102,955 62,716
Debt costs 9,190 7,728
Capital lease and financings obligations 10,596 7,014
Other 10,822 8,477
Total deferred tax liabilities 249,633 165,323
Net deferred tax liabilities $ (92,900 ) $ (57,074 )
The ultimate realization of deferred tax assets is dependent upon
the Company’s ability to generate sufficient taxable income
during the periods in which the temporary differences become
deductible. The Company has determined that it is more likely than
not that the results of future operations and the reversals of
existing taxable temporary differences will generate sufficient
taxable income to realize the deferred tax assets. Therefore, no
valuation allowance has been recorded. In making this
determination, the Company considered historical levels of income
as well as projections for future periods.
A reconciliation of the beginning and ending amount of unrecognized
tax benefits is as follows (in thousands):
Fiscal Year Ended Fiscal Year Ended
Balance at the beginning of the period $ 5,084 $ 4,199
Additions for tax positions taken during prior years
— 607
Additions for tax positions taken during the current year 56 43
Settlements
— (260 )
Lapses in statute of limitations (941 ) (232 )
Balance at the end of the period $ 4,199 $ 4,357
The total amount of unrecognized tax benefits, reflective of
federal tax benefits at January 28, 2017 and February 3,
2018 that, if recognized, would favorably affect the effective tax
rate was $3.4 million and $3.9 million, respectively.
As of February 3, 2018, management has determined it is
reasonably possible that the total amount of unrecognized tax
benefits could decrease within the next twelve months by as much as
$3.2 million, due to the expected resolution of state tax
audits and the expiration of statute of limitations. The
Company’s tax years from 2012 forward remain open and are
subject to examination by the IRS and various state taxing
jurisdictions.
The Company classifies interest expense and any penalties related
to income tax uncertainties as a component of income tax expense,
which is consistent with the recognition of these items in prior
reporting periods. For the periods ended January 30, 2016 and
January 28, 2017, the Company had recognized $0.3 million
in interest expense in each year. For the period ended
February 3, 2018, the Company recognized $0.7 million in
interest expense. As of January 28, 2017, and February 3,
2018, the Company had $0.3 million and $1.0 million,
respectively, of accrued interest related to income tax
uncertainties.</t>
  </si>
  <si>
    <t>Retirement Plans</t>
  </si>
  <si>
    <t>13. Retirement Plans
Under BJ’s 401(k) savings plans, participating employees may
make pretax contributions up to 50% of covered compensation subject
to federal limits. BJ’s matches employee contributions at 50%
of the first six percent of covered compensation. The
Company’s expense under these plans was $8.1 million,
$8.7 million and $9.6 million for 2015, 2016 and 2017,
respectively.
The Company has a non-contributory after-tax</t>
  </si>
  <si>
    <t>Postretirement Medical Benefits</t>
  </si>
  <si>
    <t>Retirement Benefits [Abstract]</t>
  </si>
  <si>
    <t>13. Postretirement Medical Benefits
Net periodic benefit cost recognized for the thirteen weeks and
twenty-six
Thirteen Weeks Ended Twenty-Six Weeks Ended
August 4, July 29, August 4, July 29,
Company service cost $ 26 $ 40 $ 72 $ 91
Interest cost 38 38 75 74
Net prior service credit amortization (174 ) (174 ) (347 ) (347 )
Amortization of unrecognized gain (95 ) 3 (158 ) (125 )
Net periodic postretirement benefit cost $ (205 ) $ (93 ) $ (358 ) $ (307 )
The components of net periodic benefit cost are included in the
line item SG&amp;A in the income statement.</t>
  </si>
  <si>
    <t xml:space="preserve">14. Postretirement Medical Benefits
The Company has a defined benefit postretirement medical plan which
covers employees who retire after age 55 with at least 10 years of
service, who are not eligible for Medicare, and who participated in
a Company-sponsored medical plan. Spouses and eligible dependents
are also covered under the plan. Amounts contributed by retired
employees under this plan are based on years of service prior to
retirement. The plan was amended in 2015 to limit eligibility to
only those who meet the eligibility criteria, of age and years of
service, by June 30, 2017. The plan can no longer accept any
new enrollees with estimated future benefit payments ending by
June 30, 2027.
The Company recognizes the funded status of the postretirement
medical plan in the balance sheet. The funded status represents the
difference between the projected benefit liability obligation of
the plan and the fair value of the plan’s assets. Previously
unrecognized deferred amounts such as actuarial gains and losses
and the impact of plan changes are included in accumulated other
comprehensive income. Changes in these amounts in future years are
adjusted as they occur through accumulated other comprehensive
income. The discount rates presented in the tables below were
selected by referencing yields on high quality corporate bonds,
using the Citigroup Pension Yield Curve.
Obligation and Funded Status
The change in obligation and funded status of the plan at
January 28, 2017 and February 3, 2018 was as follows (in
thousands):
Fiscal Year Ended Fiscal Year Ended
Change in Obligation
Projected benefit obligation at beginning of period $ 6,182 $ 5,927
Company service cost 204 182
Interest cost 142 147
Plan participants’ contributions 302 316
Net actuarial gain/(loss) 590 (392 )
Benefit payments made directly by the Company (1,493 ) (820 )
Projected benefit obligation at end of period $ 5,927 $ 5,360
Change in Plan Assets
Fair value of plan assets at beginning of period $
— $
—
Company contributions 1,191 504
Plan participants’ contributions 302 316
Benefit payments made directly by the Company (1,493 ) (820 )
Fair value of plan assets at end of period
—
—
Funded status at end of year $ (5,927 ) $ (5,360 )
The funded status of the plan as of February 3, 2018 is
recognized as a net liability in other noncurrent liabilities on
the consolidated balance sheet. The Company expects to contribute
approximately $0.7 million to the postretirement plan in
2018.
Components of Net Periodic Benefit Cost and Amounts Recognized
in Other Comprehensive Income
Net periodic postretirement benefit cost for the last three fiscal
years consists of the following (in thousands):
Fiscal Year Ended Fiscal Year Ended Fiscal Year Ended
Company service cost $ 491 $ 204 $ 182
Interest cost 198 142 147
689 346 329
Net prior service credit amortization (229 ) (693 ) (693 )
Amortization of unrecognized gain (490 ) (510 ) (250 )
Net periodic postretirement benefit cost $ (30 ) $ (857 ) $ (614 )
Discount rate used to determine cost 2.76% 2.45% 2.63%
Health care cost trend rates 7.00% 7.00% 7.00%
The change in accumulated other comprehensive income
(“AOCI”), gross of tax, consists of the following (in
thousands):
Fiscal Year Ended Fiscal Year Ended
AOCI at the beginning of period $ (5,675 ) $ (3,882 )
Net prior service credit amortization 693 693
Amortization of net actuarial gain 510 250
Net actuarial (gain) loss for the period 590 (392 )
AOCI at the end of the period $ (3,882 ) $ (3,331 )
The Company expects to amortize approximately $0.3 million of
net actuarial gain from AOCI into net periodic postretirement
benefit cost in 2018.
Assumptions
The following weighted-average assumptions were used to determine
the postretirement benefit obligations:
January 28, February 3,
Discount rate 2.63 % 3.00 %
Health care cost trend rate assumed for next year 7.00 % 6.50 %
Ultimate trend rate 5.00 % 5.00 %
Year that the rate reaches the ultimate trend rate 2021 2024
Assumed health care cost trend rates have a significant effect on
the amounts reported for the post-retirement health care plans. A
one-percentage
Effect of 1% Increase in Medical Trend Rates
(in Thousands)
Postretirement benefit obligation increases by $ 283
Total of service and interest cost increases by 20
Effect of 1% Decrease in Medical Trend Rates
(in Thousands)
Postretirement benefit obligation decreases by $ 268
Total of service and interest cost decreases by 19
Cash Flows
The estimated future benefit payments for the postretirement health
care plan at February 3, 2018 are (in thousands):
Fiscal Year Future
2018 $ 733
2019 800
2020 727
2021 712
2022 734
2023 to 2027 2,717 </t>
  </si>
  <si>
    <t>Asset Retirement Obligations</t>
  </si>
  <si>
    <t>Asset Retirement Obligation Disclosure [Abstract]</t>
  </si>
  <si>
    <t>15. Asset Retirement Obligations
The following is a summary of activity relating to the liability
for asset retirement obligations, which the Company will incur in
connection with the future removal of gasoline tanks and related
infrastructure from gasoline stations and are included in other
noncurrent liabilities on the consolidated balance sheet (in
thousands):
Fiscal Year Ended Fiscal Year Ended Fiscal Year Ended
Balance, beginning of period $ 17,018 $ 10,714 $ 11,846
Accretion expense 1,436 895 959
Liabilities incurred during the year 581 237 193
Change in estimated liability (8,054 )
—
—
Settlement of existing liabilities (267 )
—
—
Balance, end of period $ 10,714 $ 11,846 $ 12,998
In 2015, the Company changed its estimate of future cash flows for
the removal of the gasoline tanks and other infrastructure at the
stations. The revised estimate was based on the actual costs
incurred in 2015 and other recent periods to remove these assets.
This change in estimate resulted in a reduction to the asset
retirement obligation liability of $8.1 million, of which
$7.1 million was recorded as a reduction in SG&amp;A expenses
and $1.0 million was recorded as a reduction of the related
net assets recorded in property and equipment on the consolidated
balance sheet.</t>
  </si>
  <si>
    <t>Accrued Expenses and Other Current Liabilities</t>
  </si>
  <si>
    <t>Payables and Accruals [Abstract]</t>
  </si>
  <si>
    <t>16. Accrued Expenses and Other Current Liabilities
The major components of accrued expenses and other current
liabilities are as follows (in thousands):
January 28, February 3,
Deferred membership fee income $ 116,483 $ 126,216
Employee compensation 80,903 82,037
Insurance reserves 41,340 40,620
Repairs and maintenance 23,758 18,260
Outstanding checks 21,713 34,002
BJ’s Perks rewards 21,125 22,736
Professional services 19,062 7,626
Fixed asset accruals 16,915 19,405
Accrued interest 10,192 25,428
Sales and use taxes 10,058 16,151
Gift card liability 10,138 10,578
Utilities, advertising and other 86,010 92,708
$ 457,697 $ 495,767
The following table summarizes membership fee income activity for
each of the last two fiscal years (in thousands):
Fiscal Year Fiscal Year
Deferred MFI, beginning of period $ 117,806 $ 116,483
Cash received from members 253,912 268,327
Revenue recognized in earnings (255,235 ) (258,594 )
Deferred MFI, end of period $ 116,483 $ 126,216</t>
  </si>
  <si>
    <t>Other Noncurrent Liabilities</t>
  </si>
  <si>
    <t>17. Other Noncurrent Liabilities
The major components of other noncurrent liabilities are as follows
(in thousands):
January 28, February 3,
Workers’ compensation and general liability $ 71,243 $ 72,317
Rent escalation liability 70,082 76,867
Capital leases and financing obligations 35,783 35,147
Deferred gain on sale leasebacks 18,929 17,639
Above market leases 18,043 15,806
Lease incentives 15,511 14,985
Asset retirement obligations 11,846 12,998
Postretirement medical benefit and other 30,231 21,634
$ 271,668 $ 267,393</t>
  </si>
  <si>
    <t>Book Overdrafts</t>
  </si>
  <si>
    <t>Accounting Changes and Error Corrections [Abstract]</t>
  </si>
  <si>
    <t>18. Book Overdrafts
Banking arrangements provide for the daily replenishment of vendor
payable bank accounts as checks are presented. The balances of
checks outstanding in these bank accounts, which represent book
overdrafts, totaled approximately $62.5 million at
January 28, 2017 and approximately $70.0 million at
February 3, 2018. Amounts payable to merchandise vendors are
included in accounts payable on the consolidated balance sheets and
were approximately $40.8 million and $36.0 million at the
end of 2016 and 2017, respectively. Amounts payable to non-merchandise</t>
  </si>
  <si>
    <t>Derivative Financial Instruments</t>
  </si>
  <si>
    <t>Investments, All Other Investments [Abstract]</t>
  </si>
  <si>
    <t>19. Derivative Financial Instruments
Interest Rate Caps
Both the Company’s First Lien Term Loan and Second Lien Term
Loan are subject to interest rates based on LIBOR. The Company had
interest rate hedge arrangements that effectively capped a portion
of its interest rate exposure on three-month LIBOR at 1.5% through
March 31, 2016 (the “Interest Rate Caps”). The
aggregate notional amount of the Interest Rate Caps was
$1.7 billion. The Company also had a 2.5% forward cap
arrangement covering $1.0 billion notional of the outstanding
principal balance of the First and Second Lien Term Loans from
April 1, 2016 through September 29, 2017.
Hedge accounting for these arrangements was not elected and
therefore all unrealized gains and losses required to value the
instruments to fair value were recorded in earnings for the period
of the change. Unrealized losses were $2.0 million for 2015,
and not material for 2016 and 2017. Unrealized losses were recorded
in interest expense in order to value the cap arrangements at fair
value.
Interest Rate Swaps
The Company was party to two separate interest rate swap
arrangements whereby the Company fixed a portion of its interest
rate exposure on one-month one-month
On September 9, 2015, $0.3 million was paid to terminate
one of the swap agreements that had an original termination date of
March 10, 2016. The realized loss of $0.3 million was
included in interest expense. The remaining swap agreement expired
on March 30, 2016.
The Company elected hedge accounting for the Interest Rate Swap
agreements, and as such, the effective portion of the gains and
losses was recorded as a component of other comprehensive income.
There were $1.0 million of unrealized gains recorded in 2015,
and immaterial amounts for 2016 and 2017. Unrealized gains were
recorded in other comprehensive income on the Interest Rate
Swaps.</t>
  </si>
  <si>
    <t>Fair Value Measurements</t>
  </si>
  <si>
    <t>Fair Value Disclosures [Abstract]</t>
  </si>
  <si>
    <t>14. Fair Value Measurements
The fair value of the Company’s debt was determined based on
quoted market prices and on borrowing rates available to the
Company at August 4, 2018, February 3, 2018 and
July 29, 2017. These inputs are considered to be Level 2.
At August 4, 2018, the fair value of total debt was
$1,982.7 million compared to a carrying value of
$1,980.7 million. At February 3, 2018, the fair value of
total debt was $2,750.2 million compared to a carrying value
of $2,752.6 million. At July 29, 2017, the fair value of
total debt was $2,753.8 million compared to a carrying value
of $2,812.2 million.</t>
  </si>
  <si>
    <t>20. Fair Value Measurements
Assets and Liabilities Measured at Fair Value on a Recurring
Basis
The fair values of the Company’s derivative instruments are
based on quotes received from third-party banks and represent the
estimated amount the Company would pay to terminate the agreements
taking into consideration current interest rates as well as the
creditworthiness of the counterparties. These inputs are considered
to be Level 2.
Financial Assets and Liabilities
The gross carrying amount and fair value of the Company’s
debt at February 3, 2018 are as follows (in thousands):
Carrying Fair Value
First Lien Term Loan $ 1,910,563 $ 1,908,174
Second Lien Term Loan 625,000 625,000
ABL Facility 217,000 217,000
Total Debt $ 2,752,563 $ 2,750,174
The fair value of debt was determined based on quoted market prices
and on borrowing rates available to the Company at February 3,
2018. These inputs are considered to be Level 2.
Assets and Liabilities Measured at Fair Value on a Non-Recurring
The Company measures certain non-financial non-recurring
The Company believes that the carrying amounts of its other
financial instruments, including cash, accounts receivable, and
accounts payable approximates their carrying value due to the
short-term maturities of these instruments.</t>
  </si>
  <si>
    <t>Earnings Per Share</t>
  </si>
  <si>
    <t>Earnings Per Share [Abstract]</t>
  </si>
  <si>
    <t>15. Earnings Per Share
The following table summarizes the computation of basic and diluted
net income per share attributable to common stockholders:
Thirteen Weeks Ended Twenty-Six
August 4, July 29, 2017 August 4, July 29, 2017
Weighted-average common shares outstanding, used for basic
computation 106,914,966 88,443,279 97,734,132 88,323,926
Plus: Incremental shares of potentially dilutive securities stock
options
— 3,302,290 4,997,608
—
Weighted-average number of common and dilutive potential common
shares outstanding 106,914,966 91,745,569 102,731,740 88,323,926
Stock options not included in the computation of diluted earnings
were 3,155,531 and 2,276,941 as of the end of the second quarter of
fiscal year 2018 and the end of the second quarter of fiscal year
2017, respectively.</t>
  </si>
  <si>
    <t>21. Earnings Per Share
The table below reconciles basic weighted-average common shares
outstanding to diluted weighted-average common shares outstanding
for 2015, 2016 and 2017:
Fiscal Year Ended Fiscal Year Ended Fiscal Year Ended
Weighted-average common shares outstanding, used for basic
computation 87,869,243 88,163,992 88,385,864
Plus: Incremental shares of potentially dilutive securities
Stock options: 2,372,111 2,572,087 3,877,713
Weighted-average number of common and dilutive potential common
shares outstanding 90,241,354 90,736,079 92,263,577
Stock options not included in the computation of diluted earnings
were 2,681,287, 3,416,707 and 811,272 as of the end of 2015, 2016
and 2017 respectively.</t>
  </si>
  <si>
    <t>Condensed Financial Information of Registrant (Parent Company Only)</t>
  </si>
  <si>
    <t>Condensed Financial Information Disclosure [Abstract]</t>
  </si>
  <si>
    <t>22. Condensed Financial Information of Registrant (Parent
Company Only) BJ’S WHOLESALE CLUB HOLDINGS, INC. (PARENT COMPANY ONLY) CONDENSED BALANCE SHEETS (Amounts in thousands, except per share
amounts)
Fiscal Year Ended Fiscal Year Ended
ASSETS
Investment in subsidiaries $ (339,066 ) $ (1,019,419 )
Contingently redeemable common stock, par value $0.01; 1,043 and
1,456 shares issued and outstanding: 8,145 10,438
STOCKHOLDERS’ DEFICIT
Common stock, par value $0.01; 305,000 shares authorized; 87,073
shares issued and outstanding 871 871
Additional paid-in 7,931 4,537
Accumulated deficit (356,013 ) (1,035,265 )
Total contingently redeemable common stock and stockholders’
deficit $ (339,066 ) $ (1,019,419 )
BJ’S WHOLESALE CLUB HOLDINGS, INC. (PARENT COMPANY ONLY) CONSOLIDATED STATEMENTS OF OPERATIONS AND
COMPREHENSIVE INCOME (Amounts in thousands, except per share
amounts)
Fiscal Year Ended Fiscal Year Ended Fiscal Year Ended
Equity in net income of subsidiaries $ 24,104 $ 44,224 $ 50,301
Net income 24,104 44,224 50,301
Net income per share attributable to common
stockholders’:
Basic $ 0.27 $ 0.50 $ 0.57
Diluted 0.26 0.48 0.54
Weighted average number of common shares outstanding:
Basic 87,869 88,164 88,386
Diluted 90,241 90,736 92,264
A statement of cash flows has not been presented as BJ’s
Wholesale Club, Holdings, Inc. did not have any cash as of, or for
the years ended January 30, 2016, January 28, 2017 or
February 3, 2018. See Note 4 for dividends paid to parent.
Basis of Presentation
These condensed parent company-only financial statements have been
prepared in accordance with Rule 12-04, S-X,
Holdings, Inc. (as defined in Rule 4-08(e)(3) S-X)
All subsidiaries of BJ’s Wholesale Club, Inc. are
consolidated.
These condensed parent company financial statements have been
prepared using the same accounting principles and policies
described in the notes to the consolidated financial statements,
with the only exception being that the parent company accounts for
its subsidiaries using the equity method.</t>
  </si>
  <si>
    <t>Subsequent Events</t>
  </si>
  <si>
    <t>Subsequent Events [Abstract]</t>
  </si>
  <si>
    <t>17. Subsequent Events
On August 13, 2018, the Company amended and repriced its First
Lien Term Loan (“Term Loan Amendment”) and in
conjunction with the Term Loan Amendment repaid $350.0 million
of the First Lien Term Loan using funds from its ABL facility.. As
amended, the First Lien Term Loan has an initial principal amount
of $1.54 billion and an applicable rate of 3.00% for LIBOR
loans and 2.00% for base rate loans (in each case, with a 0.25%
stepdown at first lien net leverage of 3.00 to 1.00), provided that
until delivery of financial statements for the first full fiscal
quarter ending after August 13, 2018, the applicable rate is
3.00% for LIBOR loans and 2.00% for base rate loans. The Company
paid debt costs of $1.8 million and accrued interest of
$1.2 million at closing.
On August 15, 2018, the Company closed on the sale of the
Hooksett, New Hampshire location and received proceeds of
$6.6 million in exchange for all assets related to the club.
The Company has no future obligations, outstanding liens or
continuing involvement with this location.
On August 17, 2018, the Company amended its ABL facility to
extend the maturity date from February 3, 2022 to
August 17, 2023 and to reduce the applicable interest rates
and letter of credit fees on the facility. As amended, the
applicable rate on revolving credit loans is LIBOR plus a range of
125 to 175 basis points or base rate plus a range of 25 to 75 basis
points and the applicable rate on term loans is LIBOR plus a range
of 200 to 250 basis points or base rate plus a range of 100 to 150
basis points, in all cases based on excess availability. The
applicable rate of LIBOR and base rate loans at all levels of
excess availability steps down by 12.5 basis points upon achieving
total net leverage of 3.00 to 1.00. The amendment also reduced the
fees applicable to letters of credit (including further stepdowns
upon achieving total net leverage of 3.00 to 1.00). The amended
interest rate margins and fee levels represent a reduction of
between 12.5 basis points and 75 basis points from prior equivalent
levels. Upon closing of the amendment and until February 1,
2019, the applicable margin for revolving loans will be set at
LIBOR plus 125 basis points or base rate plus 25 basis points and
the applicable margin for term loans will be set at LIBOR plus 200
basis points or base rate plus 100 basis points (including, if
applicable, any stepdowns based on achieving total net leverage of
3.00 to 1.00). The Company paid debt costs of $750,000 at
closing.</t>
  </si>
  <si>
    <t>23. Subsequent Events
The Company has evaluated subsequent events from the balance sheet
date through April 18, 2018, the date at which the
consolidated financial statements were available to be issued, and,
with respect to the stock split described below, through
June 15, 2018.
Stock Split
On June 15, 2018, the Company effected a seven to one stock
split of its issued and outstanding shares of common stock and a
proportional adjustment to the existing conversion ratios for each
series of the Company’s Contingently Redeemable Common Stock
(see Note 10). Accordingly, all share and per share amounts for all
periods presented in the accompanying consolidated financial
statements and notes thereto have been adjusted retroactively,
where applicable, to reflect this stock split and adjustment of the
contingently redeemable common stock conversion ratios. In
connection with the stock split, the Company effected an increase
in the number of authorized common shares from 20,000,000 shares to
305,000,000 shares.
24. Subsequent Events (Unaudited)
2018 Incentive Award Plan
On June 13, 2018, the Company’s board of directors
adopted and its stockholders approved the 2018 Incentive Award Plan
(the “2018 Plan”). The 2018 Plan provides for the grant
of stock options, including incentive stock options, or ISOs, and
nonqualified stock options, or NSOs, restricted stock, dividend
equivalents, stock payments, restricted stock units, or RSUs,
performance shares, other incentive awards, stock appreciation
rights, or SARs, and cash awards. The number of shares initially
reserved for issuance under the 2018 Plan is the sum of
(i) 12,162,689 and (ii) any shares which as of the
effective date are available for issuance under the 2011 Plan or
2012 Director Plan, or are subject to awards under the 2011 Plan or
2012 Director Plan which are forfeited or lapse unexercised and
which following the effective date are not issued under the 2011
Plan or 2012 Director Plan, provided, however, no more than
13,148,058 shares may be issued upon the exercise of incentive
stock options. The shares may be authorized but unissued shares, or
shares purchased in the open market. If an award under the 2018
Plan, 2011 Plan or 2012 Director Plan is forfeited, expires or is
settled for cash, any shares subject to such award may, to the
extent of such forfeiture, expiration or cash settlement, be used
again for new grants under the 2018 Plan. Additionally, shares
tendered or withheld to satisfy grant or exercise price or tax
withholding obligations associated with an award under the 2018
Plan, the 2011 Plan or the 2012 Director Plan will be added to the
shares authorized for grant. The following shares may not be used
again for grant under the 2018 Plan: (1) shares subject to a
stock appreciation right, or SAR, that are not issued in connection
with the stock settlement of the SAR on its exercise and
(2) shares purchased on the open market with the cash proceeds
from the exercise of options under the 2018 Plan, 2011 Plan or 2012
Director Plan.
2018 Employee Stock Purchase Plan
On June 14, 2018, the Company’s board of directors
adopted and its stockholders approved the 2018 Employee Stock
Purchase Plan (the “ESPP”), which will become effective
the day prior to the first day of public trading of the
company’s equity securities offered in this offering. The
aggregate number of shares of common stock that will be reserved
for issuance under our ESPP will be equal to the sum of (i) 973,014
shares and (ii) an annual increase on the first day of each
calendar year beginning in 2019 and ending in 2028 equal to the
lesser of (A) 486,507 shares, (B) 0.5% of the shares
outstanding (on an as converted basis) on the last day of the
immediately preceding fiscal year and (C) such smaller number
of shares as determined by the board of directors.</t>
  </si>
  <si>
    <t>Revenue Recognition</t>
  </si>
  <si>
    <t>Revenue from Contract with Customer [Abstract]</t>
  </si>
  <si>
    <t>3. Revenue Recognition
At the beginning of fiscal year 2018, the Company adopted the
provisions of ASC No. 606, Revenue from Contracts with
Customers, and related amendments
Revenue Recognition
The Company uses the five-step model to recognize revenue:
1)
Identify the contract with the customer
2)
Identity the performance obligation(s)
3)
Determine the transaction price
4)
Allocate the transaction price to each performance
obligation if multiple obligations exist
5)
Recognize the revenue as the performance obligations
are satisfied
Performance Obligations
The Company identifies each distinct performance obligation to
transfer goods (or bundle of goods) or services. The Company
recognizes revenue when (or as) it satisfies a performance
obligation by transferring control of the goods or services to the
customer.
Merchandise sales – The Company recognizes sale of
merchandise at clubs and gas stations at the point of sale when the
customer takes possession of the goods and tenders payment. At
point of sale, the performance obligation is satisfied because
control of the merchandise transfers to the customer. Sales of
merchandise at the Company’s clubs and gas stations,
excluding sales taxes, represent approximately 98% of the
Company’s net sales and approximately 95% of the
Company’s total revenues. Sales taxes are recorded as a
liability at the point of sale. Revenue is recorded at the point of
sale based on the transaction price on the merchandise tag, net of
any applicable discounts, sales taxes and expected refund. For
e-commerce
BJ’s Perks Rewards – The Company has a customer loyalty
program called the BJ’s Perks Rewards ® co-branded ® in-club
Earned rewards may be redeemed on future purchases made at the
Company. The Company recognizes revenue for earned rewards when
customers redeem such rewards as part of a purchase at one of the
Company’s clubs or the Company’s website. The Company
accounts for these transactions as multiple element arrangements
and allocates the transaction price to separate performance
obligations using their relative fair values. The Company includes
the fair value of reward dollars earned in deferred revenue at the
time the reward dollars are earned.
Royalty revenue received in connection with the co-brand
The Company’s total deferred revenue related to the
outstanding BJ’s Perks Rewards ®
Membership – The Company charges a membership fee to its
customers. That fee allows customers to shop in the Company’s
clubs, shop on the Company’s website and purchase gas at the
Company’s gas stations for the duration of the membership,
which is 12 months. Because the Company has the obligation to
provide access to its clubs, website and gas stations for the
duration of the membership term, the Company recognizes membership
fees on a straight-line basis over the life of the membership. The
Company’s deferred revenue related to membership fees was
$129.9 million at August 4, 2018.
Gift Card Programs – The Company sells gift cards that allow
the customer to redeem the card for future purchases equal to the
amount of the original purchase price of the gift card. Revenue
from gift card sales is recognized upon redemption of the gift card
because the Company’s performance obligation to redeem the
gift card for merchandise is satisfied when the gift card is
redeemed. Historically, the Company has recognized breakage under
the remote model, which recognizes breakage income when the
likelihood of the customer exercising its remaining rights becomes
remote. Under the new guidance the Company recognizes breakage in
proportion to its rate of gift card redemptions. This change in
breakage recognition model resulted in a $1.8 million increase
to accumulated deficit upon adoption and had an immaterial impact
on the Company’s results of operations for the twenty-six
Determine the Transaction Price
The transaction price is the amount of consideration the Company
expects to receive under the arrangement. The Company is required
to estimate variable consideration (if any) and to factor that
estimate into the determination of the transaction price. The
Company may offer sales incentives to customers, including
discounts. For retail transactions, the Company has significant
experience with return patterns and relies on this experience to
estimate expected returns when determining the transaction
price.
Returns and Refunds –
Customer Discounts –
Agent Relationships
Ancillary Business Revenue – The Company enters into certain
agreements with service providers that offer goods and services to
the Company’s members. These service providers sell goods and
services including home
improvement services, vision care and cell phones to the
Company’s customers. In exchange, the Company receives
payments in the form of commissions and other fees. The Company
evaluates the criteria outlined in ASC 606-10-55,
Significant Judgments
Standalone Selling Prices – For arrangements that contain
multiple performance obligations, the Company allocates the
transaction price to each performance obligation on a relative
standalone selling price basis.
Costs Incurred to Obtain a Contract – Incremental costs to
obtain contracts are not material to the Company.
Policy Elections
In addition to those previously disclosed, the Company has made the
following accounting policy elections and practical expedients:
Portfolio Approach – The Company uses the portfolio approach
when multiple contracts or performance obligations are involved in
the determination of revenue recognition.
Taxes – The Company excludes from the transaction price any
taxes collected from customers that are remitted to taxing
authorities.
Shipping and Handling Charges – Charges that are incurred
before and after the customer obtains control of goods are deemed
to be fulfillment costs.
Time Value of Money – The Company’s payment terms are
less than one year from the transfer of goods. Therefore, the
Company does not adjust promised amounts of consideration for the
effects of the time value of money.
Disclosure of Remaining Performance Obligations – The Company
does not disclose the aggregate amount of the transaction price
allocated to remaining performance obligations for contracts that
are one year or less in term. Additionally, the Company does not
disclose the aggregate amount of the transaction price allocated to
remaining performance obligations when the transaction price is
allocated entirely to a wholly unsatisfied performance obligation
or to a wholly unsatisfied promise to transfer a good or service
that forms part of a series of distinct goods or services.
Disaggregation of Revenue
The Company’s club retail operations, which represent
substantially all of the consolidated total revenues, are the
Company’s only reportable segment. All of the Company’s
identifiable assets are located in the United States. The Company
does not have significant sales outside the United States, nor does
any customer represent more than 10% of total revenues for any
period presented.
The following table summarizes the Company’s percentage of
sales disaggregated by category for the thirteen and twenty-six
Edible Grocery 23 %
Perishables 29 %
Non-Edible 21 %
General Merchandise 13 %
Gasoline and Other Ancillary Services 14 %</t>
  </si>
  <si>
    <t>Assets Held for Sale</t>
  </si>
  <si>
    <t>16. Assets Held for Sale
The Company’s club in Hooksett, New Hampshire was relocated
to Manchester, New Hampshire in March 2018. The Company owns
the land and building at the former Hooksett, New Hampshire
location and is pursuing opportunities to sell this location.
During the first quarter of 2018, the Company recorded an
impairment loss of $3.0 million on the fixed assets of the
Hooksett, New Hampshire location in order to lower the carrying
value of the fixed assets to its estimated fair value less costs to
sell. This charge is included within SG&amp;A in the income
statement.
At August 4, 2018, the remaining value related to the club in
Hooksett, New Hampshire that is recorded as assets held for sale on
the balance sheet is $6.6 million. The value of assets held
for sale is based on current market conditions, prices of similar
assets in similar condition and expected proceeds from the sale of
the assets, representative of Level 3 inputs on the fair value
hierarchy.</t>
  </si>
  <si>
    <t>Summary of Significant Accounting Policies (Policies)</t>
  </si>
  <si>
    <t>Basis of Presentation</t>
  </si>
  <si>
    <t>Basis of Presentation
The accompanying interim financial statements of BJ’s
Wholesale Club Holdings, Inc. are unaudited and, in the opinion of
management, reflect all normal recurring adjustments considered
necessary for a fair statement of the Company’s financial
statements in accordance with generally accepted accounting
principles in the United States of America. References to
“BJ’s” or the “Company” refer to
BJ’s Wholesale Club Holdings, Inc. and its consolidated
subsidiaries, unless the context indicates otherwise.
The consolidated balance sheet as of February 3, 2018 is
derived from the audited consolidated balance sheet as of that
date. The unaudited results of operations for the quarter ended
August 4, 2018 are not necessarily indicative of future
results or results to be expected for the full year ending
February 2, 2019. The Company’s business, in common with
the business of retailers generally, is subject to seasonal
influences. The Company’s sales and operating income have
typically been highest in the fourth quarter holiday season and
lowest in the first quarter of each fiscal year.
You should read these statements in conjunction with the
Company’s audited consolidated financial statements and
related notes starting in page F-1</t>
  </si>
  <si>
    <t>Basis of Presentation
The consolidated financial statements have been prepared in
conformity with accounting principles generally accepted in the
United States of America (“GAAP”). The consolidated
financial statements include the Company and its subsidiaries. All
intercompany balances and transactions have been eliminated in
consolidation.</t>
  </si>
  <si>
    <t>Fiscal Year</t>
  </si>
  <si>
    <t>Fiscal Year
The Company’s fiscal year ends on the Saturday closest to
January 31. Fiscal year 2015 (“2015”) consists of
the 52 weeks ended January 30, 2016, Fiscal year 2016
(“2016”) consists of the 52 weeks ended
January 28, 2017, and fiscal year 2017 (“2017”)
consists of the 53 weeks ended February 3, 2018.</t>
  </si>
  <si>
    <t>Estimates Included in Financial Statements</t>
  </si>
  <si>
    <t>Estimates Included in Financial Statements
The preparation of financial statements in conformity with GAAP
requires management to make estimates and assumptions that affect
the reported amounts of assets, liabilities and stockholders’
equity, and the disclosure of contingent assets and liabilities at
the date of the financial statements and the reported amounts of
revenues and expenses during the reporting period. Significant
estimates relied upon in preparing these consolidated financial
statements include, but are not limited to, revenue recognition;
vendor rebates and allowances; estimating inventory reserves;
estimating impairment assessments of goodwill, intangible assets,
and other long-lived assets; estimating self-insurance reserves;
estimating income taxes and equity-based compensation. Actual
results could differ from those estimates.</t>
  </si>
  <si>
    <t>Segment Reporting</t>
  </si>
  <si>
    <t xml:space="preserve">Segment Reporting
The Company’s club retail operations, which represent
substantially all of the Company’s consolidated total
revenues, are the Company’s only reportable segment. All of
the Company’s identifiable assets are located in the United
States. The Company does not have significant sales outside the
United States, nor does any customer represent more than 10% of
total revenues for any period presented.
The following table summarizes the percentage of net sales by
category:
Fiscal Year
2015 2016 2017
Edible Grocery 24 % 25 % 24 %
Perishables 30 % 29 % 29 %
Non-Edible 21 % 22 % 21 %
General Merchandise 14 % 14 % 14 %
Gasoline &amp; Other Ancillary Services 11 % 10 % 12 % </t>
  </si>
  <si>
    <t>Concentration Risk</t>
  </si>
  <si>
    <t>Concentration Risk
An adverse change in the Company’s relationships with its key
suppliers could have a material effect on the business and results
of operations of the Company. Currently, one distributor
consolidates a substantial majority of perishables for shipment to
the clubs. While the Company believes that such a consolidation is
in its best interest overall, a prolonged disruption in logistics
processes could materially impact sales and profitability for the
near term.
All of the warehouse clubs are located in the eastern United
States. Sales from the New York metropolitan area made up
approximately 25% of net sales in 2015, 2016 and 2017.
Financial instruments that potentially subject the Company to
concentrations of credit risk principally consist of cash held in
financial institutions. The Company considers the credit risk
associated with these financial instruments to be minimal. Cash is
held by financial institutions with high credit ratings and the
Company has not historically sustained any credit losses associated
with its cash balances.</t>
  </si>
  <si>
    <t>Cash and Cash Equivalents</t>
  </si>
  <si>
    <t>Cash and Cash Equivalents
Highly liquid investments with a maturity of three months or less
at the time of purchase are considered to be cash equivalents. Book
overdrafts not subject to offset with other accounts with the same
financial institution are classified as accounts payable.</t>
  </si>
  <si>
    <t>Accounts Receivable</t>
  </si>
  <si>
    <t>Accounts Receivable
Accounts receivable consists primarily of credit card receivables
and receivables from vendors related to rebates and coupons and is
stated net of allowances for doubtful accounts of $1.3 million
at January 28, 2017 and $1.2 million at February 3,
2018. The determination of the allowance for doubtful accounts is
based on BJ’s historical experience applied to an aging of
accounts and a review of individual accounts with a known potential
for write-off.</t>
  </si>
  <si>
    <t>Merchandise Inventories</t>
  </si>
  <si>
    <t>Merchandise Inventories
Inventories are stated at the lower of cost, determined under the
average cost method, or net realizable value. The Company
recognizes the write-down of slow-moving or obsolete inventory in
cost of sales when such write-downs are probable and estimable. The
Company writes down inventory for estimated shrinkage for the
period between physical inventories based on historical results of
previous physical inventories, shrinkage trends or other judgments
management believes to be reasonable under the circumstances.</t>
  </si>
  <si>
    <t>Property and Equipment</t>
  </si>
  <si>
    <t>Property and Equipment
Property and equipment are recorded at cost and depreciated over
their estimated useful lives using the straight-line method.
Buildings and improvements are depreciated over estimated useful
lives of 33 years.
Interest related to the development of buildings is capitalized
during the construction period. Leasehold costs and improvements
are amortized over the remaining lease term (which includes renewal
periods that are reasonably assured) or the asset’s estimated
useful life, whichever is shorter. Furniture, fixtures and
equipment are depreciated over estimated useful lives, ranging from
three to ten years. Depreciation expense was $145.7 million in
2015, $149.5 million in 2016 and $138.0 million in
2017.
Certain costs incurred in connection with developing or obtaining
computer software for internal use are capitalized. Capitalized
software costs are included in furniture, fixtures, and equipment
and are amortized on a straight-line basis over the estimated
useful life of the software, which is three to seven years.
Software costs not meeting the criteria for capitalization are
expensed as incurred.
Expenditures for betterments and major improvements that
significantly enhance the value and increase the estimated useful
life of the assets are capitalized and depreciated over the new
estimated useful life. Repairs and maintenance costs on all assets
are expensed as incurred.</t>
  </si>
  <si>
    <t>Deferred Issuance Costs</t>
  </si>
  <si>
    <t>Deferred Offering Costs
The Company capitalized certain legal, professional, accounting and
other third-party fees that were directly associated with the IPO
as deferred offering costs. Upon the consummation of the IPO,
$47.2 million were recorded in stockholders’ deficit as
a reduction of additional paid-in</t>
  </si>
  <si>
    <t>Deferred Issuance Costs
The Company defers costs directly associated with acquiring
third-party financing. Debt issuance costs related to the term
loans are recorded as a direct deduction from the carrying amount
of the debt and debt issuance costs associated with the ABL are
recorded within other assets. Debt issuance costs are amortized
over the term of the related financing arrangements on a
straight-line basis, which is materially consistent with the
effective interest method. Amortization of deferred debt issuance
costs is recorded in interest expense and was $7.4 million in
2015, $7.7 million in 2016 and $4.1 million in 2017.</t>
  </si>
  <si>
    <t>Goodwill and Indefinite-Lived Intangible Assets</t>
  </si>
  <si>
    <t>Goodwill and Indefinite-Lived Intangible Assets
Goodwill and indefinite-lived trade name intangible assets are not
subject to amortization. The Company assesses the recoverability of
its goodwill and trade name annually in the fourth quarter or
whenever events or changes in circumstances indicate it may be
impaired. The Company has determined it has one reporting unit for
goodwill impairment testing purposes.
The Company may assess its goodwill for impairment initially using
a qualitative approach (“step zero”) to determine
whether conditions exist to indicate that it is more likely than
not that the fair value of a reporting unit is less than its
carrying value. If management concludes, based on its assessment of
relevant events, facts and circumstances that it is more likely
than not that a reporting unit’s carrying value is greater
than its fair value, then a quantitative analysis will be performed
to determine if there is any impairment. The Company may also elect
to initially perform a quantitative analysis instead of starting
with step zero. The quantitative assessment for goodwill is
a two-step
The Company assesses the recoverability of its trade name whenever
there are indicators of impairment, or at least annually in the
fourth quarter. If the recorded carrying value of the trade name
exceeds its estimated fair value, the Company records a charge to
write the intangible asset down to its estimated fair value as a
component of SG&amp;A. The Company assessed the recoverability of
the BJ’s trade name and determined that its estimated fair
value exceeded its carrying value and that no impairment was
necessary in 2015, 2016 or 2017.</t>
  </si>
  <si>
    <t>Impairment of Long-lived Assets</t>
  </si>
  <si>
    <t>Impairment of Long-lived Assets
The Company reviews the realizability of long-lived assets
periodically and whenever events or changes in circumstances
indicate that their carrying amounts may not be recoverable.
Current and expected operating results and cash flows and other
factors are considered in connection with management’s
reviews. For purposes of evaluating the recoverability of
long-lived assets, the recoverability test is performed using
undiscounted net cash flows of individual clubs and consolidated
net cash flows for long-lived assets not identifiable to individual
clubs. Impairment losses are measured as the difference between the
carrying amount and the estimated fair value of the assets being
evaluated. No impairment charges were recorded in 2015, 2016 or
2017.</t>
  </si>
  <si>
    <t>Asset Retirement Obligations
An asset retirement obligation represents a legal obligation
associated with the retirement of a tangible long-lived asset that
is incurred upon the acquisition, construction, development or
normal operation of that long-lived asset. The Company recognizes
asset retirement obligations in the period in which they are placed
in service, if a reasonable estimate of fair value can be made. The
asset retirement obligation is subsequently adjusted for changes in
fair value. The associated estimated asset retirement costs are
capitalized in leasehold improvements and depreciated over their
useful life. The Company’s asset retirement obligations
relate to the future removal of gasoline tanks and related assets
from gasoline stations. See Note 15 for further information on
the amounts accrued.</t>
  </si>
  <si>
    <t>Self-Insurance Reserves</t>
  </si>
  <si>
    <t>Self-Insurance Reserves
The Company is primarily self-insured for workers’
compensation, general liability claims and medical claims. Reported
reserves for these claims are derived from estimated ultimate costs
based upon individual claim file reserves and estimates for
incurred but not reported claims. The Company carries stop-loss
insurance on its workers’ compensation and general liability
claims to mitigate its exposure to large claims.</t>
  </si>
  <si>
    <t>Revenue Recognition
Revenue is recognized from the sale of merchandise, net of
estimated returns, at the time of purchase by the customer in the
club. In the limited instances when the customer is not able to
take delivery at the point of sale, revenue from the sale of
merchandise is not recognized until title and risk of loss pass to
the customer. For sales of merchandise on the Company’s
website, revenue is also recognized when title and risk of loss
pass to the customer, which is normally at the time the merchandise
is received by the customer. Sales incentives redeemable only at
BJ’s, such as coupons and instant rebates, are recorded as a
reduction of net sales.
The Company evaluates whether it is appropriate to record the gross
amount of merchandise or service sales and related costs or the net
amount earned as commission. Generally, when the Company is
considered the primary obligor in the transaction, revenue is
recorded at the gross sales price. If the Company is not considered
the primary obligor, as in the case of third party ancillary
services such as vision care, travel and insurance that are offered
in club or through bjs.com, the net amount retained is
recorded.
Membership fee income (“MFI”) is recognized on a
straight-line basis over the life of the membership, which is
typically 12 months.
The Company’s BJ’s Perks Rewards members earn 2% cash
back, up to a maximum of $500 per year, on all qualified purchases
made at BJ’s. The Company’s My BJ’s Perks
Mastercard holders earn 3% or 5% cash back on all qualified
purchases made at BJ’s and 1% or 2% cash back on purchases
made with the card outside of BJ’s. Cash back is in the form
of electronic awards issued in $20 increments that may be
used in-club
BJ’s gift cards are available for purchase at all clubs.
Revenue from gift card sales is recognized upon redemption of the
gift card. Revenue from gift card and rewards breakage is recorded
in net sales when the likelihood of redemption is remote and the
Company does not have a legal obligation to escheat the value of
unredeemed gift cards and rewards to any jurisdiction. Breakage
recorded in 2015, 2016 and 2017 was not material.
The sales returns reserve, which reduces sales and cost of sales
for the estimated impact of returns and also includes an estimate
for membership cancellations, was $2.3 million in 2015,
$3.7 million in 2016 and $3.4 million in 2017.</t>
  </si>
  <si>
    <t>Warranty Programs</t>
  </si>
  <si>
    <t>Warranty Programs
The Company passes on any manufacturers’ warranties to the
members. In addition, BJ’s includes an extended warranty on
tires sold at the clubs, under which BJ’s customers receive
tire repair services or tire replacement in certain circumstances.
This warranty is included in the sale price of the tire and it
cannot be declined by the customers. The Company is fully liable
for claims under the tire warranty program. As the primary obligor
in these arrangements, associated revenue is recognized on the date
of sale and an estimated warranty obligation is accrued based on
claims experience. The liability for future claims under this
program is not material to the financial statements.
Extended warranties are also offered on certain types of products
such as electronics and jewelry. These warranties are provided by a
third party at fixed prices to BJ’s. No liability is retained
to satisfy warranty claims under these arrangements. The Company is
not the primary obligor under these warranties, and as such net
revenue is recorded on these arrangements at the time of sale.
Revenue from warranty sales is included in net sales on the income
statement.</t>
  </si>
  <si>
    <t>Cost of Sales</t>
  </si>
  <si>
    <t>Cost of Sales
The Company’s cost of sales includes the direct costs of sold
merchandise, which includes customs, taxes, duties and inbound
shipping costs, inventory shrinkage and adjustments and reserves
for excess, aged and obsolete inventory. Cost of goods sold also
includes certain distribution center costs and allocations of
certain indirect costs, such as occupancy, depreciation,
amortization, labor and benefits.</t>
  </si>
  <si>
    <t>Presentation of Sales Tax Collected from Customers and Remitted to Governmental Authorities</t>
  </si>
  <si>
    <t>Presentation of Sales Tax Collected from Customers and Remitted
to Governmental Authorities
In the ordinary course of business, sales tax is collected on items
purchased by the members that are taxable in the jurisdictions when
the purchases take place. These taxes are then remitted to the
appropriate taxing authority. These taxes collected are excluded
from revenues in the financial statements.</t>
  </si>
  <si>
    <t>Vendor Rebates and Allowances</t>
  </si>
  <si>
    <t>Vendor Rebates and Allowances
The Company receives various types of cash consideration from
vendors, principally in the form of rebates, based on purchasing or
selling certain volumes of product, time-based rebates or
allowances, which may include product placement allowances or
exclusivity arrangements covering a predetermined period of time,
price protection rebates and allowances for retail price reductions
on certain merchandise and salvage allowances for product that is
damaged, defective or becomes out-of-date.
Such vendor rebates and allowances are recognized based on a
systematic and rational allocation of the cash consideration
offered to the underlying transaction that results in progress by
BJ’s toward earning the rebates and allowances, provided the
amounts to be earned are probable and reasonably estimable.
Otherwise, rebates and allowances are recognized only when
predetermined milestones are met. The Company recognizes product
placement allowances as a reduction of cost of sales in the period
in which the product placement is completed.
Time-based rebates or allowances are recognized as a reduction of
cost of sales over the performance period on a straight-line basis.
All other vendor rebates and allowances are recognized as a
reduction of cost of sales when the merchandise is sold or
otherwise disposed.
Cash consideration is also received for advertising products in
publications sent to BJ’s members. Such cash consideration is
recognized as a reduction of SG&amp;A to the extent it represents a
reimbursement of specific, incremental and identifiable SG&amp;A
costs incurred by BJ’s to sell the vendors’ products.
If the cash consideration exceeds the costs being reimbursed, the
excess is characterized as a reduction of cost of sales. Cash
consideration for advertising vendors’ products is recognized
in the period in which the advertising takes place.</t>
  </si>
  <si>
    <t>Manufacturers' Incentives Tendered by Consumers</t>
  </si>
  <si>
    <t>Manufacturers’ Incentives Tendered by Consumers
Consideration from manufacturers’ incentives (such as rebates
or coupons) is recorded gross in net sales when the incentive is
generic and can be tendered by a consumer at any reseller and the
Company receives direct reimbursement from the manufacturer, or
clearinghouse authorized by the manufacturer, based on the face
value of the incentive. If these conditions are not met, such
consideration is recorded as a decrease in cost of sales.</t>
  </si>
  <si>
    <t>Leases</t>
  </si>
  <si>
    <t>Leases
The majority of leases are accounted for as operating leases in
accordance with ASC 840, Leases
Sometimes, the Company is involved in the construction of leased
clubs. In these situations, the Company evaluates whether it is
deemed the owner of the club for accounting purposes. If deemed the
owner of the construction project, the Company capitalizes the
construction costs of the club on the balance sheet and records
financing obligations equal to the cash proceeds or fair value of
the assets received from the landlord. Upon the completion of the
project, a sale-leaseback analysis is performed pursuant to current
leasing guidance to determine if the assets and related financing
obligations can be removed from the balance sheet. Assuming the
assets and liabilities are removed from the balance sheet, leases
are classified as either operating or capital. In some of the
leases, the Company is reimbursed only a portion of the
construction cost or the lease has terms that fix the rental
payments for a significant percentage of the leased asset’s
economic life. These items generally are considered continuing
involvement which precludes removing the assets and related
financing obligation from the balance sheet when construction is
complete. Rent expense is not reported for any properties which are
considered owned for accounting purposes. Rental payments under
these leases are allocated as a reduction of the financing
obligation and interest expense.
Assets recorded under capital lease and financing obligations are
included in land and buildings on the balance sheet and are
depreciated over their estimated useful lives using the
straight-line method. As of January 28, 2017, and
February 3, 2018, the gross amount of assets recorded under
capital lease and financing obligations was $49.4 million.
Related accumulated depreciation for these assets as of
January 30, 2016, January 28, 2017 and February 3,
2018 was $8.1 million, $10.2 million and
$12.2 million, respectively.</t>
  </si>
  <si>
    <t>Preopening Costs</t>
  </si>
  <si>
    <t>Preopening Costs
Preopening costs consist of direct incremental costs of opening or
relocating a facility and are expensed as incurred.</t>
  </si>
  <si>
    <t>Advertising Costs</t>
  </si>
  <si>
    <t>Advertising Costs
Advertising costs generally consist of efforts to acquire new
members and typically include media advertising (some of which is
vendor-funded). BJ’s expenses advertising as incurred as a
component of SG&amp;A. Advertising expenses were approximately
0.4%, 0.5% and 0.6% of net sales in 2015, 2016 and 2017,
respectively.</t>
  </si>
  <si>
    <t>Stock-Based Compensation</t>
  </si>
  <si>
    <t>Stock-Based Compensation
The fair value of service-based employee awards is recognized as
compensation expense on a straight-line basis over the requisite
service period of the award. The fair value of the
performance-based awards is recognized as compensation expense
ratably over the service period of each performance tranche. The
fair value of the stock-based awards is determined using the
Black-Scholes option pricing model. Determining the fair value of
options at the grant date requires judgment, including estimating
the expected term that stock options will be outstanding prior to
exercise and the associated volatility.
The estimated fair value of the Company’s stock is determined
by its board of directors, with input from management and
considering third-party valuations of common stock. See Note 11 for
an additional description of the accounting for stock-based
awards.</t>
  </si>
  <si>
    <t>Earnings Per Share
Basic net income per share attributable to common stockholders is
calculated by dividing net income available to common stockholders
by the weighted average number of common shares outstanding for the
period, including contingently redeemable common stock recorded
outside of stockholders’ equity. Basic income from continuing
operations per share attributable to common stockholders is
calculated by dividing income from continuing operations available
to common stockholders by the weighted average number of common
shares outstanding for the period, including contingently
redeemable common stock recorded outside of stockholders’
equity. Basic loss from discontinuing operations per share
attributable to common stockholders is calculated by dividing loss
from discontinuing operations available to common stockholders by
the weighted average number of common shares outstanding for the
period, including contingently redeemable common stock recorded
outside of stockholders’ equity.
Diluted net income per share attributable to common stockholders is
calculated by dividing net income available to common stockholders
by the diluted weighted average number of common shares outstanding
for the period. Diluted income from continuing operations per share
attributable to common stockholders is calculated by dividing
income from continuing operations available to common stockholders
by the diluted weighted average number of common shares outstanding
for the period. Diluted loss from discontinuing operations per
share attributable to common stockholders is calculated by dividing
loss from discontinuing operations available to common stockholders
by the diluted weighted average number of common shares outstanding
for the period.</t>
  </si>
  <si>
    <t>Income Taxes
The Company accounts for income taxes using the asset and liability
method. Under this method, deferred tax assets and liabilities are
recognized for the expected future tax consequences of temporary
differences between the financial statement carrying values and
their respective tax bases, using enacted tax rates expected to be
applicable in the years in which the temporary differences are
expected to reverse. Changes in deferred tax assets and liabilities
are recorded in the provision for income taxes. The Company
evaluates the realizability of its deferred tax assets and
establishes a valuation allowance when it is more likely than not
that all or a portion of the deferred tax assets will not be
realized. Potential for recovery of deferred tax assets is
evaluated by estimating the future taxable profits expected,
scheduling of anticipated reversals of taxable temporary
differences, and considering prudent and feasible tax planning
strategies.
The Company records liabilities for uncertain income tax positions
based on a two-step
Any interest or penalties incurred related to unrecognized tax
benefits are recorded as a component of the provision for income
tax expense.</t>
  </si>
  <si>
    <t>Derivative Financial Instruments
All derivatives are recognized as either assets or liabilities on
the consolidated balance sheet and measurement of these instruments
is at fair value. If the derivative is designated as a cash flow
hedge, the effective portions of changes in the fair value of the
derivative are recorded as a component of accumulated other
comprehensive income and are recognized in the consolidated
statement of operations when the hedged item affects earnings. Any
portion of the change in fair value that is determined to be
ineffective is immediately recognized in earnings as SG&amp;A.
Derivative gains or losses included in accumulated other
comprehensive income are reclassified into earnings at the time the
hedged transaction occurs as a component of SG&amp;A.</t>
  </si>
  <si>
    <t>Fair Value of Financial Instruments</t>
  </si>
  <si>
    <t>Fair Value of Financial Instruments
Certain assets and liabilities are carried at fair value in
accordance with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ses a three-level hierarchy that prioritizes the
inputs used to measure fair value. This hierarchy requires entities
to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quoted market prices in active markets
for identical assets or liabilities.
●
Level 2, observable inputs other than quoted
market prices included in Level 1 such as quoted market prices
for markets that are not active or other inputs that are observable
or can be corroborated by observable market data.
●
Level 3, unobservable inputs that are supported
by little or no market activity and that are significant to the
fair value of the assets or liabilities, including certain pricing
models, discounted cash flow methodologies and similar techniques
that use significant unobservable inputs.</t>
  </si>
  <si>
    <t>Comprehensive Income</t>
  </si>
  <si>
    <t>Comprehensive Income
Comprehensive income is a measure of net income and all other
changes in equity that result from transactions other than with
equity holders, and would normally be recorded in the consolidated
statements of stockholders’ equity and the consolidated
statements of comprehensive income. Other comprehensive income
consists of unrealized gains and losses from derivative instruments
designated as cash flow hedges, and postretirement medical plan
adjustments.</t>
  </si>
  <si>
    <t>Recent Accounting Pronouncements</t>
  </si>
  <si>
    <t>Recent Accounting Pronouncements
The accounting policies the Company follows are set forth in the
Company’s audited financial statements for the fiscal year
ended February 3, 2018 and included in the Company’s
final Prospectus. There have been no material changes to these
accounting policies, except as noted below for new accounting
pronouncements adopted at the beginning of fiscal year 2018.
Revenue from Contracts with Customers (ASC
No. 606)
In May 2014, the Financial Accounting Standards Board
(“FASB”) issued ASU 2014-09,
The Company adopted the new guidance at the beginning of fiscal
year 2018 using the modified retrospective adoption method and
recognized the cumulative effect of initially applying the new
guidance as an adjustment to the opening balance of accumulated
deficit. The new guidance was only applied to contracts not
completed as of the initial date of application. Additionally, any
contract that was modified prior to the adoption date has been
reflected in the cumulative adjustment giving effect to the
aggregate effect of all contract modifications prior to the initial
application date. The impact of employing this practical expedient
for contract modifications is immaterial. The comparative
information has not been restated and continues to be reported
under the accounting standards in effect for those periods. The
cumulative effect of the changes made to the Company’s
February 3, 2018 balance sheet for the adoption of the
standard update was as follows (in thousands):
Balance as of Adjustment Balance as of
Prepaid expenses and other current assets $ 81,972 $ 7,820 $ 89,792
Accrued expenses and other current liabilities 495,767 16,645 512,412
Deferred income taxes 57,074 (2,463 ) 54,611
Accumulated deficit (1,036,012 ) (6,362 ) (1,042,374 )
The impact of the adoption of the standards update on the
Company’s Consolidated Statement of Operations for the
thirteen and twenty-six twenty-six
The impact of the adoption of the standards update on the
Company’s Consolidated Balance Sheet as of August 4,
2018 was as follows (in thousands):
As of August 4, 2018,
As Reported Balance Effect of
Prepaid expenses and other current assets $ 69,116 $ 62,270 $ 6,846
Accrued expenses and other current liabilities 473,500 457,531 15,969
Deferred income taxes 52,988 55,586 (2,598 )
Accumulated deficit (1,033,851 ) (1,027,325 ) (6,526 )
Classification of Costs Related to Defined Benefit Pension
and Other Post-Retirement Benefit Plans (ASU 2017-07)
At the beginning of fiscal year 2018, the Company adopted ASU
No. 2017-07, Compensation—Retirement Benefits Topic 715: Improving the
Presentation of Net Periodic Pension Cost and Net Periodic
Post-Retirement Benefit Co 2017-07”). 2017-07 2017-07
Modifications to Share-based Compensation Awards (ASU
2017-09)
At the beginning of fiscal year 2018, the Company adopted ASU
No. 2017-09, Compensation-Stock Compensation Topic 718-Scope 2017-09”). 2017-09 2017-09.
Definition of a Business (ASU 2017-01)
At the beginning of fiscal year 2018, the Company adopted ASU
No. 2017-01 ,
Business Combinations (Topic 805): Clarifying the Definition of a
Business 2017-01”). 2017-01 2017-01, 2017-01, 2017-01.
Statement of Cash Flows (ASU 2016-15)
At the beginning of fiscal year 2018, the Company adopted ASU
No. 2016-15, Statement of Cash Flows (Topic 230) 2016-15”). 2016-15 2016-15
Recently Issued Accounting Pronouncements
In February 2016, the FASB issued ASU 2016-02, right-of-use
after December 15, 2018 and is required to be applied using a
modified retrospective approach for all leases existing at, or
entered into after, the beginning of the earliest comparative
period presented. The Company has a significant number of leases,
and as a result, expects this guidance to have a material impact on
its Consolidated Balance Sheet, the impact of which is currently
being evaluated.</t>
  </si>
  <si>
    <t>Recently Adopted Accounting Pronouncements
In March 2016, the FASB issued an accounting standard
update that aims to simplify accounting for stock-based
compensation. The changes include accounting for income tax
consequences, classification of awards as either equity or
liabilities, an option to recognize gross share compensation
expense with actual forfeitures recognized as they occur, as well
as certain classifications on the statement of cash flows. The
Company elected to account for forfeitures as they occur rather
than apply an estimated forfeiture rate to stock-based compensation
expense. The Company adopted this standard update in 2017 and
applied the changes prospectively.
In July 2015, the FASB issued an accounting standard update that
aims to simplify the measurement of inventory. The changes include
measuring inventory at the lower of cost and net realizable value.
Net realizable value is the estimated selling prices in the
ordinary course of business, less reasonably predictable costs of
completion, disposal, and transportation. The Company adopted this
standard update on a prospective basis in 2017 and prior periods
were not retrospectively adjusted.
In February 2018, the FASB issued an accounting standard update
that allows the reclassification of stranded tax effects resulting
from the Tax Cuts and Jobs Act from accumulated other comprehensive
income to retained earnings. The Company adopted this standard
update in 2017 and applied the changes prospectively for the year
ended February 3, 2018 and reclassified $432 thousand
from accumulated other comprehensive income to retained earnings as
of February 3, 2018.
Recent Accounting Pronouncements
In May 2014, the FASB issued a new standard that creates common
revenue recognition guidance for GAAP and International Financial
Reporting Standards. The new guidance supersedes most preexisting
revenue recognition guidance. The standard’s core principle
is that a company will recognize revenue when it transfers promised
goods or services to customers in an amount that reflects the
consideration to which the company expects to be entitled in
exchange for those goods or services. The standard defines a
five-step process to achieve this principle, and will require
companies to use more judgment and make more estimates than under
the current guidance. The new standard also requires additional
disclosure about the nature, amount, timing and uncertainty of
revenue and cash flows arising from customer contracts. The
standard is effective for public entities for annual periods
beginning after December 15, 2017 and for interim periods
within those fiscal years.
The Company is currently evaluating the impact that the adoption of
the new standard will have on its consolidated financial
statements. The Company expects that the areas impacted will
include accounting for the
Company’s co-branded
In February 2016, the FASB issued an accounting standard update
that creates new accounting and reporting guidelines for leasing
arrangements. The new guidance requires organizations that lease
assets to recognize assets and liabilities on the balance sheet
related to the rights and obligations created by those leases,
regardless of whether they are classified as finance or operating
leases. Consistent with current guidance, the recognition,
measurement, and presentation of expenses and cash flows arising
from a lease primarily will depend on its classification as a
finance or operating lease. The guidance also requires new
disclosures to help financial statement users better understand the
amount, timing, and uncertainty of cash flows arising from leases.
The new standard is effective for annual reporting periods
beginning after December 15, 2018. The new standard is to be
applied using a modified retrospective approach. The Company is
currently evaluating the impact of the new pronouncement on its
consolidated financial statements, however, the Company expects to
have a material impact to its consolidated balance sheet upon
adoption.
In August 2016, the FASB issued an accounting standard update that
is intended to add or clarify guidance on the classification of
certain cash receipts and payments in the statement of cash flows
and to eliminate the
diversity in practice related to such classifications. The guidance
in the accounting standard update is required to be adopted for
annual reporting periods beginning after December 15, 2017,
with early adoption permitted. The Company is currently evaluating
the impact of the standard update on its consolidated cash flow
statements.
In January 2017, the FASB issued an
accounting standard update for Intangibles—Goodwill and
Other, simplifying the test for goodwill impairment. Under the
existing standard,
when the carrying value of a reporting
unit exceeds the reporting unit’s fair value, an entity would
then proceed to a Step 2 goodwill impairment analysis, which
requires calculating the impaired fair value by assigning the fair
value of a reporting unit to all of its assets and liabilities, as
if that reporting unit had been acquired in a business combination.
Under the new standard a goodwill impairment will be the amount by
which a reporting unit’s carrying value exceeds its fair
value, not to exceed the carrying value of the reporting
unit’s goodwill. The new standard is effective
January 1, 2020, with early adoption permitted. The Company
does not believe this will have an impact on the consolidated
financial statements.
In March 2017, the FASB issued new guidance, which changes certain
presentation and disclosure requirements for employers that sponsor
defined benefit pension and other postretirement benefit plans.
This guidance requires entities to (1) report the service cost
component of net periodic pension/postretirement benefit cost in
the same line item or items as other compensation costs arising
from services rendered by the pertinent employees during the
period; (2) capitalize only the service cost component of net
periodic pension/postretirement benefit cost (when applicable); and
(3) present other components of net periodic
pension/postretirement benefit cost separately from the service
cost component and outside a subtotal of income from operations (if
applicable). The standard is effective for fiscal years beginning
after December 15, 2018, with early adoption permitted as of
January 1, 2017. The Company is currently evaluating the
impact of the standard update on its consolidated financial
statements.
In May 2017, the FASB issued an accounting standard update, which
provides guidance about changes to the terms or conditions of a
share-based payment award requiring an entity to apply modification
accounting. The standard is effective for fiscal years beginning
after December 15, 2018, with early adoption permitted,
including adoption in any interim period, for public business
entities for reporting periods for which financial statements have
not yet been issued. The amendments in this standard update should
be applied prospectively to an award modified on or after the
adoption date, and, therefore, the Company will consider the
provisions of this update in conjunction with awards issued on or
after February 2, 2019, as applicable.</t>
  </si>
  <si>
    <t>Initial Public Offering</t>
  </si>
  <si>
    <t>Initial Public Offering
On July 2, 2018, the Company completed its IPO, in which the
Company issued and sold 43,125,000 shares of its common stock
(including 5,625,000 shares of common stock that were subject to
the underwriters’ option to purchase additional shares) at an
initial public offering price of $17.00 per share. The Company
received total aggregate proceeds of $685.9 million net of
underwriters discounts, commissions and other transaction expenses,
which totaled $47.2 million.
On July 2, 2018, the Company used the net proceeds from the
IPO to extinguish the total outstanding balance of
$623.3 million of its senior secured second lien term loan
facility (the “Second Lien Term Loan”). See Note 6,
Debt and Credit Arrangements footnote, for further discussion
regarding the Second Lien Term Loan extinguishment.</t>
  </si>
  <si>
    <t>Stock Split</t>
  </si>
  <si>
    <t>Stock Split
On June 15, 2018, the Company effected a seven-to-one</t>
  </si>
  <si>
    <t>Summary of Significant Accounting Policies (Tables)</t>
  </si>
  <si>
    <t>Percentages Of Net Sales By Product Line</t>
  </si>
  <si>
    <t xml:space="preserve">The following table summarizes the percentage of net sales by
category:
Fiscal Year
2015 2016 2017
Edible Grocery 24 % 25 % 24 %
Perishables 30 % 29 % 29 %
Non-Edible 21 % 22 % 21 %
General Merchandise 14 % 14 % 14 %
Gasoline &amp; Other Ancillary Services 11 % 10 % 12 % </t>
  </si>
  <si>
    <t>Accounting Standards Update 2014-09 [Member]</t>
  </si>
  <si>
    <t>Summary of Impact of Adoption of Topic 606 on Consolidated Balance Sheet</t>
  </si>
  <si>
    <t xml:space="preserve">The cumulative effect of the changes made to the Company’s
February 3, 2018 balance sheet for the adoption of the
standard update was as follows (in thousands):
Balance as of Adjustment Balance as of
Prepaid expenses and other current assets $ 81,972 $ 7,820 $ 89,792
Accrued expenses and other current liabilities 495,767 16,645 512,412
Deferred income taxes 57,074 (2,463 ) 54,611
Accumulated deficit (1,036,012 ) (6,362 ) (1,042,374 )
The impact of the adoption of the standards update on the
Company’s Consolidated Balance Sheet as of August 4,
2018 was as follows (in thousands):
As of August 4, 2018,
As Reported Balance Effect of
Prepaid expenses and other current assets $ 69,116 $ 62,270 $ 6,846
Accrued expenses and other current liabilities 473,500 457,531 15,969
Deferred income taxes 52,988 55,586 (2,598 )
Accumulated deficit (1,033,851 ) (1,027,325 ) (6,526 ) </t>
  </si>
  <si>
    <t>Debt and Credit Arrangements (Tables)</t>
  </si>
  <si>
    <t>Schedule of Debt</t>
  </si>
  <si>
    <t>Debt consisted of the following at August 4, 2018,
February 3, 2018 and July 29, 2017 (in thousands):
August 4, February 3, July 29,
ABL Facility $ 93,000 $ 217,000 $ 267,000
First Lien Term Loan 1,887,734 1,910,563 1,920,187
Second Lien Term Loan
— 625,000 625,000
Unamortized debt discount and debt issuance cost (24,413 ) (40,153 ) (42,030 )
Less: current portion (62,250 ) (219,750 ) (236,250 )
Long-term debt $ 1,894,071 $ 2,492,660 $ 2,533,907</t>
  </si>
  <si>
    <t>Debt consisted of the following at January 28, 2017 and
February 3, 2018 (in thousands):
January 28, February 3,
ABL Facility $ 55,000 $ 217,000
First Lien Term Loan 1,425,273 1,910,563
Second Lien Term Loan 577,183 625,000
Unamortized debt discount and debt issuance costs (37,338 ) (40,153 )
Less: current portion (20,000 ) (219,750 )
Long-term debt $ 2,000,118 $ 2,492,660</t>
  </si>
  <si>
    <t>Schedule of Future Minimum Principal Payments on Debt</t>
  </si>
  <si>
    <t>Scheduled future minimum principal payments on debt as of
February 3, 2018 are as follows:
Fiscal Year: Dollars in
2018 $ 219,750
2019 19,250
2020 19,250
2021 19,250
2022 69,250
Thereafter 2,405,813
Total $ 2,752,563</t>
  </si>
  <si>
    <t>Interest Expense, net (Tables)</t>
  </si>
  <si>
    <t>Summary of Interest Expense</t>
  </si>
  <si>
    <t>The following details the components of interest expense for the
periods presented (in thousands):
Fiscal Year Ended Fiscal Year Ended Fiscal Year Ended
Interest on debt $ 127,273 $ 122,193 $ 163,210
Interest on capital lease and financing obligations 5,003 4,244 4,205
Debt issuance costs amortization 7,408 7,693 4,060
Original issue discount amortization 9,440 9,398 4,403
Charges related to debt refinancing
—
— 21,061
Capitalized interest (1,288 ) (68 ) (215 )
Unrealized loss on interest rate caps 2,257 73
—
Other interest income
— (182 )
—
Interest expense, net $ 150,093 $ 143,351 $ 196,724</t>
  </si>
  <si>
    <t>The following details the components of interest expense for the
periods presented (in thousands):
Thirteen Weeks Ended Twenty Six Weeks Ended
August 4, July 29, August 4, July 29,
Interest on debt $ 37,633 $ 40,441 $ 79,762 $ 79,312
Interest on capital lease and financing obligations 1,041 1,053 2,085 2,108
Debt issuance costs amortization 916 1,048 1,930 2,095
Original issue discount amortization 878 1,015 1,979 2,030
Loss on debt extinguishment 19,159 353 19,159 22,463
Capitalized interest (72 ) (90 ) (157 ) (118 )
Interest expense, net $ 59,555 $ 43,820 $ 104,758 $ 107,890</t>
  </si>
  <si>
    <t>Intangible Assets and Liabilities (Tables)</t>
  </si>
  <si>
    <t>Intangible Assets And Liability Table</t>
  </si>
  <si>
    <t>Intangible assets and liabilities consist of the following (in
thousands):
January 28, 2017
Gross Carrying Accumulated Net Amount
Goodwill $ 924,134 $
— $ 924,134
Intangible Assets Not Subject to Amortization:
BJ’s trade name $ 90,500 $
— $ 90,500
Intangible Assets Subject to Amortization:
Member relationships 245,000 (146,875 ) 98,125
Private label brands 8,500 (3,778 ) 4,722
Below market leases 120,182 (60,370 ) 59,812
Total intangible assets $ 464,182 $ (211,023 ) $ 253,159
Intangible Liabilities Subject to Amortization:
Above market leases $ (30,515 ) $ 12,472 $ (18,043 )
February 3, 2018
Gross Carrying Accumulated Net Amount
Goodwill $ 924,134 $
— $ 924,134
Intangible Assets Not Subject to Amortization:
BJ’s trade name $ 90,500 $
— $ 90,500
Intangible Assets Subject to Amortization:
Member relationships 245,000 (163,668 ) 81,332
Private label brands 8,500 (4,486 ) 4,014
Below market leases 120,182 (71,152 ) 49,030
Total intangible assets $ 464,182 $ (239,306 ) $ 224,876
Intangible Liabilities Subject to Amortization:
Above market leases $ (30,515 ) $ 14,709 $ (15,806 )</t>
  </si>
  <si>
    <t>Schedule of amortization expense related to intangible assests and liability</t>
  </si>
  <si>
    <t xml:space="preserve">The Company estimates that amortization expense (income) related to
intangible assets and liabilities will be as follows in each of the
next five fiscal years (in thousands):
Below Market Leases
Above Market Leases Other Intangibles Total
2018 $ 8,636 $ (2,162 ) $ 15,371 $ 21,845
2019 7,633 (2,077 ) 13,491 19,047
2020 7,117 (1,846 ) 11,862 17,133
2021 6,153 (1,581 ) 10,483 15,055
2022 4,507 (1,526 ) 9,230 12,211 </t>
  </si>
  <si>
    <t>Commitment and Contingencies (Tables)</t>
  </si>
  <si>
    <t>Summary of future minimum lease payments of operating leases</t>
  </si>
  <si>
    <t>Future minimum lease payments of operating leases as of
February 3, 2018 were as follows (in thousands):
Fiscal Year Dollars in
2018 $ 302,622
2019 303,112
2020 292,917
2021 282,214
2022 266,405
Thereafter 1,978,138
Total $ 3,425,408</t>
  </si>
  <si>
    <t>Summary of future minimum lease payments of capital leases</t>
  </si>
  <si>
    <t>Future minimum lease payments of capital leases and financing
obligations for arrangements that did not qualify for sale-lease
back accounting as of February 3, 2018 are as follows (in
thousands):
Fiscal Year Future minimum
2018 $ 4,791
2019 4,510
2020 4,807
2021 4,833
2022 4,894
Thereafter 39,333
63,168
Amount representing interest (27,466 )
Total $ 35,702</t>
  </si>
  <si>
    <t>Discontinued Operations (Tables)</t>
  </si>
  <si>
    <t>Summary of Discontinued Operations</t>
  </si>
  <si>
    <t>The following tables summarize the activity for the twenty-six
Discontinued Operations-Twenty-Six Weeks ended August 4,
2018
Liabilities Charges Payments/ Liabilities Cumulative
BJ’s clubs $ 8,683 $ 399 $ (1,142 ) $ 7,940 $ 59,998
Current portion $ 2,122 $ 2,122
Long-term portion 6,561 5,818
Total $ 8,683 $ 7,940
Discontinued Operations-Twenty-Six
Liabilities Charges Payments/ Liabilities Cumulative
BJ’s clubs $ 8,271 $ 357 $ (923 ) $ 7,705 $ 57,190
Current portion $ 2,013 $ 2,013
Long-term portion 6,258 5,692
Total $ 8,271 $ 7,705</t>
  </si>
  <si>
    <t>The following tables summarize the activity for 2016 and 2017
associated with discontinued operations, which consist of closing
two BJ’s clubs in January 2011 (in thousands):
Discontinued
Operations-2016
Liabilities Charges Payments/ Liabilities Cumulative
BJ’s clubs $ 9,411 $ 802 $ (1,942 ) $ 8,271 $ 56,833
Current portion $ 2,048 $ 2,013
Long-term portion 7,363 6,258
Total $ 9,411 $ 8,271
Discontinued
Operations-2017
Liabilities Charges Payments/ Liabilities Cumulative
BJ’s clubs $ 8,271 $ 2,766 $ (2,354 ) $ 8,683 $ 59,599
Current portion $ 2,013 $ 2,122
Long-term portion 6,258 6,561
Total $ 8,271 $ 8,683</t>
  </si>
  <si>
    <t>Stock Incentive Plans (Tables)</t>
  </si>
  <si>
    <t>Schedule of Company's Stock Award Activity</t>
  </si>
  <si>
    <t xml:space="preserve">The following table summarizes the Company’s stock award
activity during the twenty-six
Stock Options Restricted Stock
Shares Weighted Shares Weighted
Outstanding, February 3, 2018 8,981 $ 4.00
— $
—
Granted 2,766 16.35 2,943 22.00
Exercised/vested (3,093 ) 2.08 (1,954 ) 22.00
Forfeited/canceled (371 ) 6.07
—
—
Outstanding, August 4, 2018 8,283 $ 8.74 989 $ 22.00 </t>
  </si>
  <si>
    <t>Presented below is a summary of stock option activity and
weighted-average exercise prices for year ended February 3,
2018 (options in thousands):
Number of Weighted- Weighted-average
Outstanding, beginning of period 10,430 $ 4.50
Granted 350 $ 7.00
Exercised (1,491 ) $ 2.67
Forfeited (308 ) $ 4.20
Outstanding, end of period 8,981 $ 4.00 6.0
Vested and expected to vest, end of period 8,981 $ 4.00 6.0
Exercisable, end of period 6,965 $ 3.48 5.4</t>
  </si>
  <si>
    <t>Summary of black scholes option pricing model and weighted average assumptions</t>
  </si>
  <si>
    <t>The fair value of the options was estimated using the Black-Scholes
option pricing model with the following weighted-average
assumptions (no dividends were expected):
Fiscal Year Ended Fiscal Year Ended Fiscal Year Ended
Risk-free interest rate range 1.50% - 1.76% 1.35% - 1.98% 1.40% - 1.40%
Expected volatility factor 35.0% 35.0% 35.0%
Weighted-average expected option life (yrs.) 5.0 6.0 5.7
Weighted-average grant-date fair value $1.95 $4.40 $2.51</t>
  </si>
  <si>
    <t>Income Taxes (Tables)</t>
  </si>
  <si>
    <t>Schedule of Provision (Benefit) for Income Taxes from Continuing Operations</t>
  </si>
  <si>
    <t>The provision (benefit) for income taxes from continuing operations
includes the following (in thousands):
Fiscal Year Ended Fiscal Year Ended Fiscal Year Ended
Federal:
Current $ 27,096 $ 42,268 $ 1,976
Deferred (17,400 ) (19,457 ) (33,219 )
State:
Current 6,381 9,230 5,220
Deferred (4,028 ) (4,073 ) (2,404 )
Total income tax provision (benefit) $ 12,049 $ 27,968 $ (28,427 )</t>
  </si>
  <si>
    <t>Schedule of Effective Income Tax Rate Reconciliation</t>
  </si>
  <si>
    <t>A reconciliation of the statutory federal income tax rate with the
Company’s effective income tax rate is as follows:
Fiscal Year Ended Fiscal Year Ended Fiscal Year Ended
Statutory federal income tax rates 35.0 % 35.0 % 33.7 %
State income taxes, net of federal tax benefit 3.9 4.5 7.5
Effect of federal rate change
—
— (136.2 )
Work opportunity and solar tax credit (2.1 ) (1.6 ) (17.9 )
Charitable contributions (1.4 ) (0.3 ) (1.0 )
Prior year adjustments 0.6
— (3.2 )
Stock options
—
— (4.8 )
Other (3.2 ) 0.9 1.2
Effective income tax rate 32.8 % 38.5 % (120.7 )%</t>
  </si>
  <si>
    <t>Schedule of Deferred Tax Assets and Liabilities</t>
  </si>
  <si>
    <t>Significant components of the Company’s deferred tax assets
and liabilities as of January 28, 2017 and February 3,
2018 were as follows (in thousands):
January 28, February 3,
Deferred tax assets:
Self-insurance reserves $ 39,977 $ 27,595
Rental step liabilities 28,501 21,336
Compensation and benefits 24,276 15,975
Capital lease and financing obligations 11,274 7,542
Intangible liabilities 7,338 4,408
Closed store obligations 3,363 2,421
Deferred gain amortization 8,223 5,279
Environment clean up reserve 4,401 3,312
Startup costs 5,977 3,675
Lease incentive gain 4,326 3,029
Other 19,077 13,677
Total deferred tax assets $ 156,733 $ 108,249
January 28, February 3,
Deferred tax liabilities:
Fixed assets $ 116,070 $ 79,388
Intangible assets 102,955 62,716
Debt costs 9,190 7,728
Capital lease and financings obligations 10,596 7,014
Other 10,822 8,477
Total deferred tax liabilities 249,633 165,323
Net deferred tax liabilities $ (92,900 ) $ (57,074 )</t>
  </si>
  <si>
    <t>Schedule of Unrecognized Tax Benefits Roll Forward</t>
  </si>
  <si>
    <t>A reconciliation of the beginning and ending amount of unrecognized
tax benefits is as follows (in thousands):
Fiscal Year Ended Fiscal Year Ended
Balance at the beginning of the period $ 5,084 $ 4,199
Additions for tax positions taken during prior years
— 607
Additions for tax positions taken during the current year 56 43
Settlements
— (260 )
Lapses in statute of limitations (941 ) (232 )
Balance at the end of the period $ 4,199 $ 4,357</t>
  </si>
  <si>
    <t>Postretirement Medical Benefits (Tables)</t>
  </si>
  <si>
    <t>Changes in Projected Benefit Obligations, Fair Value of Plan Assets, and Funded Status of Plan</t>
  </si>
  <si>
    <t>The change in obligation and funded status of the plan at
January 28, 2017 and February 3, 2018 was as follows (in
thousands):
Fiscal Year Ended Fiscal Year Ended
Change in Obligation
Projected benefit obligation at beginning of period $ 6,182 $ 5,927
Company service cost 204 182
Interest cost 142 147
Plan participants’ contributions 302 316
Net actuarial gain/(loss) 590 (392 )
Benefit payments made directly by the Company (1,493 ) (820 )
Projected benefit obligation at end of period $ 5,927 $ 5,360
Change in Plan Assets
Fair value of plan assets at beginning of period $
— $
—
Company contributions 1,191 504
Plan participants’ contributions 302 316
Benefit payments made directly by the Company (1,493 ) (820 )
Fair value of plan assets at end of period
—
—
Funded status at end of year $ (5,927 ) $ (5,360 )</t>
  </si>
  <si>
    <t>Net periodic benefit cost recognized for the thirteen weeks and
twenty-six
Thirteen Weeks Ended Twenty-Six Weeks Ended
August 4, July 29, August 4, July 29,
Company service cost $ 26 $ 40 $ 72 $ 91
Interest cost 38 38 75 74
Net prior service credit amortization (174 ) (174 ) (347 ) (347 )
Amortization of unrecognized gain (95 ) 3 (158 ) (125 )
Net periodic postretirement benefit cost $ (205 ) $ (93 ) $ (358 ) $ (307 )</t>
  </si>
  <si>
    <t xml:space="preserve">Net periodic postretirement benefit cost for the last three fiscal
years consists of the following (in thousands):
Fiscal Year Ended Fiscal Year Ended Fiscal Year Ended
Company service cost $ 491 $ 204 $ 182
Interest cost 198 142 147
689 346 329
Net prior service credit amortization (229 ) (693 ) (693 )
Amortization of unrecognized gain (490 ) (510 ) (250 )
Net periodic postretirement benefit cost $ (30 ) $ (857 ) $ (614 )
Discount rate used to determine cost 2.76% 2.45% 2.63%
Health care cost trend rates 7.00% 7.00% 7.00% </t>
  </si>
  <si>
    <t>Changes in Accumulated Other Comprehensive Income</t>
  </si>
  <si>
    <t>The change in accumulated other comprehensive income
(“AOCI”), gross of tax, consists of the following (in
thousands):
Fiscal Year Ended Fiscal Year Ended
AOCI at the beginning of period $ (5,675 ) $ (3,882 )
Net prior service credit amortization 693 693
Amortization of net actuarial gain 510 250
Net actuarial (gain) loss for the period 590 (392 )
AOCI at the end of the period $ (3,882 ) $ (3,331 )</t>
  </si>
  <si>
    <t>Pension And Postretirement Benefit Obligations Weighted Average Assumptions Table</t>
  </si>
  <si>
    <t xml:space="preserve">The following weighted-average assumptions were used to determine
the postretirement benefit obligations:
January 28, February 3,
Discount rate 2.63 % 3.00 %
Health care cost trend rate assumed for next year 7.00 % 6.50 %
Ultimate trend rate 5.00 % 5.00 %
Year that the rate reaches the ultimate trend rate 2021 2024 </t>
  </si>
  <si>
    <t>Schedule of Assumed Health Care Cost Trend Rates</t>
  </si>
  <si>
    <t xml:space="preserve">A one-percentage
Effect of 1% Increase in Medical Trend Rates
(in Thousands)
Postretirement benefit obligation increases by $ 283
Total of service and interest cost increases by 20
Effect of 1% Decrease in Medical Trend Rates
(in Thousands)
Postretirement benefit obligation decreases by $ 268
Total of service and interest cost decreases by 19 </t>
  </si>
  <si>
    <t>Expected Future Post-Retirement Benefit Payments</t>
  </si>
  <si>
    <t xml:space="preserve">The estimated future benefit payments for the postretirement health
care plan at February 3, 2018 are (in thousands):
Fiscal Year Future
2018 $ 733
2019 800
2020 727
2021 712
2022 734
2023 to 2027 2,717 </t>
  </si>
  <si>
    <t>Asset Retirement Obligations (Tables)</t>
  </si>
  <si>
    <t>Summary of activity relating tgo the liability for asset retirement obligations</t>
  </si>
  <si>
    <t>The following is a summary of activity relating to the liability
for asset retirement obligations, which the Company will incur in
connection with the future removal of gasoline tanks and related
infrastructure from gasoline stations and are included in other
noncurrent liabilities on the consolidated balance sheet (in
thousands):
Fiscal Year Ended Fiscal Year Ended Fiscal Year Ended
Balance, beginning of period $ 17,018 $ 10,714 $ 11,846
Accretion expense 1,436 895 959
Liabilities incurred during the year 581 237 193
Change in estimated liability (8,054 )
—
—
Settlement of existing liabilities (267 )
—
—
Balance, end of period $ 10,714 $ 11,846 $ 12,998</t>
  </si>
  <si>
    <t>Accrued Expenses and Other Current Liabilities (Tables)</t>
  </si>
  <si>
    <t>The major components of accrued expenses and other current
liabilities are as follows (in thousands):
January 28, February 3,
Deferred membership fee income $ 116,483 $ 126,216
Employee compensation 80,903 82,037
Insurance reserves 41,340 40,620
Repairs and maintenance 23,758 18,260
Outstanding checks 21,713 34,002
BJ’s Perks rewards 21,125 22,736
Professional services 19,062 7,626
Fixed asset accruals 16,915 19,405
Accrued interest 10,192 25,428
Sales and use taxes 10,058 16,151
Gift card liability 10,138 10,578
Utilities, advertising and other 86,010 92,708
$ 457,697 $ 495,767</t>
  </si>
  <si>
    <t>Summarizes membership fee income activity</t>
  </si>
  <si>
    <t>The following table summarizes membership fee income activity for
each of the last two fiscal years (in thousands):
Fiscal Year Fiscal Year
Deferred MFI, beginning of period $ 117,806 $ 116,483
Cash received from members 253,912 268,327
Revenue recognized in earnings (255,235 ) (258,594 )
Deferred MFI, end of period $ 116,483 $ 126,216</t>
  </si>
  <si>
    <t>Other Noncurrent Liabilities (Tables)</t>
  </si>
  <si>
    <t>Schedule of other non current liabilities</t>
  </si>
  <si>
    <t>The major components of other noncurrent liabilities are as follows
(in thousands):
January 28, February 3,
Workers’ compensation and general liability $ 71,243 $ 72,317
Rent escalation liability 70,082 76,867
Capital leases and financing obligations 35,783 35,147
Deferred gain on sale leasebacks 18,929 17,639
Above market leases 18,043 15,806
Lease incentives 15,511 14,985
Asset retirement obligations 11,846 12,998
Postretirement medical benefit and other 30,231 21,634
$ 271,668 $ 267,393</t>
  </si>
  <si>
    <t>Fair Value Measurements (Tables)</t>
  </si>
  <si>
    <t>Schedule of carrying values and estimated fair values of debt instruments</t>
  </si>
  <si>
    <t>The gross carrying amount and fair value of the Company’s
debt at February 3, 2018 are as follows (in thousands):
Carrying Fair Value
First Lien Term Loan $ 1,910,563 $ 1,908,174
Second Lien Term Loan 625,000 625,000
ABL Facility 217,000 217,000
Total Debt $ 2,752,563 $ 2,750,174</t>
  </si>
  <si>
    <t>Earnings Per Share (Tables)</t>
  </si>
  <si>
    <t>Summary of basic and diluted net income per share attributable to common stockholders</t>
  </si>
  <si>
    <t xml:space="preserve">The following table summarizes the computation of basic and diluted
net income per share attributable to common stockholders:
Thirteen Weeks Ended Twenty-Six
August 4, July 29, 2017 August 4, July 29, 2017
Weighted-average common shares outstanding, used for basic
computation 106,914,966 88,443,279 97,734,132 88,323,926
Plus: Incremental shares of potentially dilutive securities stock
options
— 3,302,290 4,997,608
—
Weighted-average number of common and dilutive potential common
shares outstanding 106,914,966 91,745,569 102,731,740 88,323,926 </t>
  </si>
  <si>
    <t xml:space="preserve">The table below reconciles basic weighted-average common shares
outstanding to diluted weighted-average common shares outstanding
for 2015, 2016 and 2017:
Fiscal Year Ended Fiscal Year Ended Fiscal Year Ended
Weighted-average common shares outstanding, used for basic
computation 87,869,243 88,163,992 88,385,864
Plus: Incremental shares of potentially dilutive securities
Stock options: 2,372,111 2,572,087 3,877,713
Weighted-average number of common and dilutive potential common
shares outstanding 90,241,354 90,736,079 92,263,577 </t>
  </si>
  <si>
    <t>Condensed Financial Information of Registrant (Parent Company Only) (Tables)</t>
  </si>
  <si>
    <t>Parent Company Only Condensed Balance Sheets</t>
  </si>
  <si>
    <t>Condensed Financial Information of Registrant (Parent Company
Only) BJ’S WHOLESALE CLUB HOLDINGS, INC. (PARENT COMPANY ONLY) CONDENSED BALANCE SHEETS (Amounts in thousands, except per share
amounts)
Fiscal Year Ended Fiscal Year Ended
ASSETS
Investment in subsidiaries $ (339,066 ) $ (1,019,419 )
Contingently redeemable common stock, par value $0.01; 1,043 and
1,456 shares issued and outstanding: 8,145 10,438
STOCKHOLDERS’ DEFICIT
Common stock, par value $0.01; 305,000 shares authorized; 87,073
shares issued and outstanding 871 871
Additional paid-in 7,931 4,537
Accumulated deficit (356,013 ) (1,035,265 )
Total contingently redeemable common stock and stockholders’
deficit $ (339,066 ) $ (1,019,419 )</t>
  </si>
  <si>
    <t>Pararent Company Only Consolidated Statements of Operations and Comprehensive Income</t>
  </si>
  <si>
    <t xml:space="preserve">BJ’S WHOLESALE CLUB HOLDINGS, INC. (PARENT COMPANY ONLY) CONSOLIDATED STATEMENTS OF OPERATIONS AND
COMPREHENSIVE INCOME (Amounts in thousands, except per share
amounts)
Fiscal Year Ended Fiscal Year Ended Fiscal Year Ended
Equity in net income of subsidiaries $ 24,104 $ 44,224 $ 50,301
Net income 24,104 44,224 50,301
Net income per share attributable to common
stockholders’:
Basic $ 0.27 $ 0.50 $ 0.57
Diluted 0.26 0.48 0.54
Weighted average number of common shares outstanding:
Basic 87,869 88,164 88,386
Diluted 90,241 90,736 92,264 </t>
  </si>
  <si>
    <t>Revenue Recognition (Tables)</t>
  </si>
  <si>
    <t>Summary of Disaggregation of Revenue</t>
  </si>
  <si>
    <t xml:space="preserve">The following table summarizes the Company’s percentage of
sales disaggregated by category for the thirteen and twenty-six
Edible Grocery 23 %
Perishables 29 %
Non-Edible 21 %
General Merchandise 13 %
Gasoline and Other Ancillary Services 14 % </t>
  </si>
  <si>
    <t>Description of Business - Additional Information (Detail)</t>
  </si>
  <si>
    <t>Aug. 04, 2018StateStore</t>
  </si>
  <si>
    <t>Feb. 03, 2018StateStore</t>
  </si>
  <si>
    <t>Organization and Description of Business [Line Items]</t>
  </si>
  <si>
    <t>Number of warehouses operated</t>
  </si>
  <si>
    <t>Number of states in country | State</t>
  </si>
  <si>
    <t>Gasoline Station [Member]</t>
  </si>
  <si>
    <t>Revenue Recognition - Additional Information (Detail) - USD ($)</t>
  </si>
  <si>
    <t>Feb. 04, 2018</t>
  </si>
  <si>
    <t>Revenue, Initial Application Period Cumulative Effect Transition [Line Items]</t>
  </si>
  <si>
    <t>Percentage of cash back earned</t>
  </si>
  <si>
    <t>2.00%</t>
  </si>
  <si>
    <t>Maximum annual cash back amount</t>
  </si>
  <si>
    <t>Cash back in form of electronic awards issued</t>
  </si>
  <si>
    <t>Other current liabilities</t>
  </si>
  <si>
    <t>Sales returns reserve</t>
  </si>
  <si>
    <t>Deferred revenue</t>
  </si>
  <si>
    <t>Royalty revenue</t>
  </si>
  <si>
    <t>Expected deferred revenue</t>
  </si>
  <si>
    <t>Annual Membership Fees [Member]</t>
  </si>
  <si>
    <t>Maximum [Member]</t>
  </si>
  <si>
    <t>Percentage of total revenues customer represent outside the United States</t>
  </si>
  <si>
    <t>10.00%</t>
  </si>
  <si>
    <t>My BJ's Perks Mastercard [Member] | Minimum [Member]</t>
  </si>
  <si>
    <t>3.00%</t>
  </si>
  <si>
    <t>My BJ's Perks Mastercard [Member] | Maximum [Member]</t>
  </si>
  <si>
    <t>5.00%</t>
  </si>
  <si>
    <t>Card Outside of BJ's [Member] | Minimum [Member]</t>
  </si>
  <si>
    <t>1.00%</t>
  </si>
  <si>
    <t>Card Outside of BJ's [Member] | Maximum [Member]</t>
  </si>
  <si>
    <t>BJ's Perks Rewards [Member]</t>
  </si>
  <si>
    <t>Royalty [Member]</t>
  </si>
  <si>
    <t>Gift Card Programs [Member]</t>
  </si>
  <si>
    <t>Gift Card Programs [Member] | Difference between Revenue Guidance in Effect before and after Topic 606 [Member]</t>
  </si>
  <si>
    <t>Sales Revenue, Net [Member] | Revenue from Rights Concentration Risk [Member]</t>
  </si>
  <si>
    <t>Concentration risk percentage</t>
  </si>
  <si>
    <t>98.00%</t>
  </si>
  <si>
    <t>Sales Revenue, Net [Member] | Geographic Concentration Risk [Member] | New York Metropolitan Area</t>
  </si>
  <si>
    <t>25.00%</t>
  </si>
  <si>
    <t>Revenues Net [Member] | Revenue from Rights Concentration Risk [Member]</t>
  </si>
  <si>
    <t>95.00%</t>
  </si>
  <si>
    <t>Revenue Recognition - Summary of Disaggregation of Revenue (Detail)</t>
  </si>
  <si>
    <t>Edible Grocery [Member]</t>
  </si>
  <si>
    <t>Disaggregation of Revenue [Line Items]</t>
  </si>
  <si>
    <t>Revenue recognized</t>
  </si>
  <si>
    <t>23.00%</t>
  </si>
  <si>
    <t>24.00%</t>
  </si>
  <si>
    <t>Perishables [Member]</t>
  </si>
  <si>
    <t>29.00%</t>
  </si>
  <si>
    <t>30.00%</t>
  </si>
  <si>
    <t>Non-Edible Grocery [Member]</t>
  </si>
  <si>
    <t>21.00%</t>
  </si>
  <si>
    <t>22.00%</t>
  </si>
  <si>
    <t>General Merchandise [Member]</t>
  </si>
  <si>
    <t>13.00%</t>
  </si>
  <si>
    <t>14.00%</t>
  </si>
  <si>
    <t>Gasoline and Other Ancillary Services [Member]</t>
  </si>
  <si>
    <t>12.00%</t>
  </si>
  <si>
    <t>11.00%</t>
  </si>
  <si>
    <t>Summary of Significant Accounting Policies - Additional Information (Detail)</t>
  </si>
  <si>
    <t>Jul. 02, 2018USD ($)$ / sharesshares</t>
  </si>
  <si>
    <t>Jun. 15, 2018</t>
  </si>
  <si>
    <t>Aug. 04, 2018USD ($)</t>
  </si>
  <si>
    <t>Jul. 29, 2017USD ($)</t>
  </si>
  <si>
    <t>Aug. 04, 2018USD ($)shares</t>
  </si>
  <si>
    <t>Feb. 03, 2018USD ($)Reporting_Unit</t>
  </si>
  <si>
    <t>Jan. 28, 2017USD ($)</t>
  </si>
  <si>
    <t>Jan. 30, 2016USD ($)</t>
  </si>
  <si>
    <t>Summary of Significant Accounting Policies [Line Items]</t>
  </si>
  <si>
    <t>Allowances for doubtful accounts</t>
  </si>
  <si>
    <t>Depreciation expense</t>
  </si>
  <si>
    <t>Amortization of deferred debt issuance costs</t>
  </si>
  <si>
    <t>Number of reporting unit | Reporting_Unit</t>
  </si>
  <si>
    <t>Gross amount of assets recorded under capital lease and financing obligations</t>
  </si>
  <si>
    <t>Accumulated depreciation for capital lease</t>
  </si>
  <si>
    <t>Advertising expenses</t>
  </si>
  <si>
    <t>0.60%</t>
  </si>
  <si>
    <t>0.50%</t>
  </si>
  <si>
    <t>0.40%</t>
  </si>
  <si>
    <t>Aggregate net proceeds received by the Company after deducting underwriters' discounts and commissions</t>
  </si>
  <si>
    <t>Deferrred offering costs</t>
  </si>
  <si>
    <t>Term loan outstanding</t>
  </si>
  <si>
    <t>Stock split, conversion ratio</t>
  </si>
  <si>
    <t>Description of stock split</t>
  </si>
  <si>
    <t>Seven-to-one</t>
  </si>
  <si>
    <t>Net sales</t>
  </si>
  <si>
    <t>Second Lien Term Loan [Member]</t>
  </si>
  <si>
    <t>Common stock, shares issued | shares</t>
  </si>
  <si>
    <t>Underwriter [Member] | Common Stock [Member]</t>
  </si>
  <si>
    <t>Exercise of stock options (in shares) | shares</t>
  </si>
  <si>
    <t>IPO [Member]</t>
  </si>
  <si>
    <t>Stockholders' deficit as reduction of additional paid-in capital</t>
  </si>
  <si>
    <t>IPO [Member] | Common Stock [Member]</t>
  </si>
  <si>
    <t>Common stock, par value | $ / shares</t>
  </si>
  <si>
    <t>Tax Cuts and Jobs Act of 2017 [Member]</t>
  </si>
  <si>
    <t>Accumulated other comprehensive income to retained earnings</t>
  </si>
  <si>
    <t>Accounting Standards Update 2016-15 [Member]</t>
  </si>
  <si>
    <t>Insurance proceeds</t>
  </si>
  <si>
    <t>Interest Expense [Member]</t>
  </si>
  <si>
    <t>Selling, General and Administrative Expenses [Member]</t>
  </si>
  <si>
    <t>Impairment of goodwill</t>
  </si>
  <si>
    <t>Selling, General and Administrative Expenses [Member] | Trade Names [Member]</t>
  </si>
  <si>
    <t>Other assets impairment</t>
  </si>
  <si>
    <t>Allowance for Returns Reserve [Member] | Accounting Standards Update 2014-09 [Member]</t>
  </si>
  <si>
    <t>Building and Building Improvements [Member]</t>
  </si>
  <si>
    <t>Estimated useful life</t>
  </si>
  <si>
    <t>33 years</t>
  </si>
  <si>
    <t>Minimum [Member] | Furniture Fixtures And Equipment [Member]</t>
  </si>
  <si>
    <t>3 years</t>
  </si>
  <si>
    <t>Minimum [Member] | Software [Member]</t>
  </si>
  <si>
    <t>Maximum [Member] | Furniture Fixtures And Equipment [Member]</t>
  </si>
  <si>
    <t>10 years</t>
  </si>
  <si>
    <t>Maximum [Member] | Software [Member]</t>
  </si>
  <si>
    <t>7 years</t>
  </si>
  <si>
    <t>Related Party Transactions - Additional Information (Detail) - USD ($) $ in Millions</t>
  </si>
  <si>
    <t>Management Service [Member]</t>
  </si>
  <si>
    <t>Related Party Transaction [Line Items]</t>
  </si>
  <si>
    <t>Aggregate payment of management fees per year, plus out of pocket expenses</t>
  </si>
  <si>
    <t>Costs for services rendered</t>
  </si>
  <si>
    <t>Advantage Solutions Inc [Member]</t>
  </si>
  <si>
    <t>Dividend Recapitalization - Additional Information (Detail) - USD ($) $ in Thousands</t>
  </si>
  <si>
    <t>Jul. 02, 2018</t>
  </si>
  <si>
    <t>Feb. 03, 2017</t>
  </si>
  <si>
    <t>May 05, 2017</t>
  </si>
  <si>
    <t>Dividends Payable [Line Items]</t>
  </si>
  <si>
    <t>Dividend paid to common stockholders</t>
  </si>
  <si>
    <t>Compensation expense</t>
  </si>
  <si>
    <t>Bonus paid</t>
  </si>
  <si>
    <t>Accrued bonus</t>
  </si>
  <si>
    <t>Payment of accrued outstanding interest</t>
  </si>
  <si>
    <t>Capitalized debt issuance costs</t>
  </si>
  <si>
    <t>Loss on the debt refinancing</t>
  </si>
  <si>
    <t>Write-off ,deferred debt issuance costs</t>
  </si>
  <si>
    <t>Deferred Bonus [Member]</t>
  </si>
  <si>
    <t>2011 Plan and the 2012 Director Stock Option Plan [Member]</t>
  </si>
  <si>
    <t>Payments to stock option holders</t>
  </si>
  <si>
    <t>2011 Plan and the 2012 Director Stock Option Plan [Member] | Selling, General and Administrative Expenses [Member]</t>
  </si>
  <si>
    <t>First Lien Term Loan [Member]</t>
  </si>
  <si>
    <t>Term loan, refinanced and upsized</t>
  </si>
  <si>
    <t>Term loan, original issue discount</t>
  </si>
  <si>
    <t>Term loan, maturity date</t>
  </si>
  <si>
    <t>Feb. 3,
		2024</t>
  </si>
  <si>
    <t>Feb. 3,
		2025</t>
  </si>
  <si>
    <t>Amended And Restated ABL Facility [Member]</t>
  </si>
  <si>
    <t>Credit facility, borrowed</t>
  </si>
  <si>
    <t>Credit facility, maturity period</t>
  </si>
  <si>
    <t>Feb. 3,
		2022</t>
  </si>
  <si>
    <t>Debt and Credit Arrangements - Schedule of Debt (Detail) - USD ($) $ in Thousands</t>
  </si>
  <si>
    <t>Debt Instrument [Line Items]</t>
  </si>
  <si>
    <t>Debt instrument carrying amount</t>
  </si>
  <si>
    <t>Unamortized debt discount and debt issuance cost</t>
  </si>
  <si>
    <t>Less: current portion</t>
  </si>
  <si>
    <t>Abl Facility [Member]</t>
  </si>
  <si>
    <t>Debt and Credit Arrangements - Additional Information (Detail) - USD ($) $ in Thousands</t>
  </si>
  <si>
    <t>Write off deferred debt issuance cost</t>
  </si>
  <si>
    <t>Debt issuance costs</t>
  </si>
  <si>
    <t>Term Loan outstanding</t>
  </si>
  <si>
    <t>Debt extinguishment charges</t>
  </si>
  <si>
    <t>Outstanding loans</t>
  </si>
  <si>
    <t>Outstanding letter of credit</t>
  </si>
  <si>
    <t>Abl Facility [Member] | Revolving Credit Facility [Member]</t>
  </si>
  <si>
    <t>ABL Facility</t>
  </si>
  <si>
    <t>Debt instrument interest rate term description</t>
  </si>
  <si>
    <t>Interest rates under the revolving credit facility are calculated either on LIBOR plus a range of 150 to 200 basis points based on excess availability, or an alternative base rate calculation based on the higher of prime, the federal funds rate plus 50 basis points or one-month LIBOR plus 100 basis points, plus a range of 50 to 100 basis points based on excess availability. The Company may elect one week one-week or one- , two- , three- , or one, two, three, or six-month LIBOR terms.</t>
  </si>
  <si>
    <t>Interest rates under the revolving credit facility are  calculated either on LIBOR plus a range of 150 to 200 basis points based on  excess availability, or an alternative base rate calculation based on the higher  of prime, the federal funds rate plus 50 basis points or one-month LIBOR plus  100 basis points, plus a range of 50 to 100 basis points based on excess  availability. The Company may elect one week or one, two, three, or six-month  LIBOR terms.</t>
  </si>
  <si>
    <t>Debt instrument, description of variable rate basis</t>
  </si>
  <si>
    <t>Interest rates under the revolving credit facility are calculated either on LIBOR plus a range of 150 to 200 basis points based on excess availability.</t>
  </si>
  <si>
    <t>Interest rates under the revolving credit facility are  calculated either on LIBOR plus a range of 150 to 200 basis points based on  excess availability</t>
  </si>
  <si>
    <t>Interest rate on revolving credit facility</t>
  </si>
  <si>
    <t>3.58%</t>
  </si>
  <si>
    <t>2.98%</t>
  </si>
  <si>
    <t>3.08%</t>
  </si>
  <si>
    <t>Borrowing availability</t>
  </si>
  <si>
    <t>Abl Facility [Member] | Revolving Credit Facility [Member] | London Interbank Offered Rate (LIBOR) [Member] | Minimum [Member]</t>
  </si>
  <si>
    <t>Debt instrument, basis spread on variable rate</t>
  </si>
  <si>
    <t>1.50%</t>
  </si>
  <si>
    <t>Abl Facility [Member] | Revolving Credit Facility [Member] | London Interbank Offered Rate (LIBOR) [Member] | Maximum [Member]</t>
  </si>
  <si>
    <t>Abl Facility [Member] | Revolving Credit Facility [Member] | Alternate Base Rate [Member] | London Interbank Offered Rate (LIBOR) [Member]</t>
  </si>
  <si>
    <t>An alternative base rate calculation based on the higher of prime, the federal funds rate plus 50 basis points or one-month LIBOR plus 100 basis points, plus a range of 50 to 100 basis points based on excess availability. The Company may elect one week one-week or one- , two- , three- , or one, two, three, or six-month LIBOR terms.</t>
  </si>
  <si>
    <t>Abl Facility [Member] | Revolving Credit Facility [Member] | Alternate Base Rate [Member] | London Interbank Offered Rate (LIBOR) [Member] | Minimum [Member]</t>
  </si>
  <si>
    <t>Abl Facility [Member] | Revolving Credit Facility [Member] | Alternate Base Rate [Member] | London Interbank Offered Rate (LIBOR) [Member] | Maximum [Member]</t>
  </si>
  <si>
    <t>Abl Facility [Member] | Revolving Credit Facility [Member] | Alternate Base Rate [Member] | Federal Funds Effective Swap Rate [Member]</t>
  </si>
  <si>
    <t>Abl Facility [Member] | Term Loan [Member]</t>
  </si>
  <si>
    <t>Term loan</t>
  </si>
  <si>
    <t>Debt instrument payment term description</t>
  </si>
  <si>
    <t>The $50.0 million term loan payment terms are restricted in that the term loan cannot be repaid unless all loans outstanding under the ABL Facility are repaid, and once repaid, cannot be re-borrowed. The availability under the $950.0 million revolving credit facility is restricted based on eligible monthly merchandise inventories and receivables as defined in the facility agreement.</t>
  </si>
  <si>
    <t>The $50.0 million term loan payment terms are  restricted in that the term loan cannot be repaid unless all loans outstanding  under the ABL Facility are repaid, and once repaid, cannot be re-borrowed. The  availability under the $950.0 million revolving credit facility is restricted  based on eligible monthly merchandise inventories and receivables as defined in  the facility agreement.</t>
  </si>
  <si>
    <t>Interest on the term loan is based either on LIBOR plus a range of  300 to 350 basis points or the alternative base rate described above, plus a  range of 200 to 250 basis points based on excess availability.</t>
  </si>
  <si>
    <t>LIBOR plus a range of 300 to 350 basis points</t>
  </si>
  <si>
    <t>Abl Facility [Member] | Term Loan [Member] | London Interbank Offered Rate (LIBOR) [Member] | Minimum [Member]</t>
  </si>
  <si>
    <t>Abl Facility [Member] | Term Loan [Member] | London Interbank Offered Rate (LIBOR) [Member] | Maximum [Member]</t>
  </si>
  <si>
    <t>3.50%</t>
  </si>
  <si>
    <t>Abl Facility [Member] | Term Loan [Member] | Alternate Base Rate [Member]</t>
  </si>
  <si>
    <t>An alternative base rate described above, plus a range of 200 to 250 basis points based on excess availability.</t>
  </si>
  <si>
    <t>Alternative base rate described above, plus a  range of 200 to 250 basis points based on excess availability.</t>
  </si>
  <si>
    <t>Abl Facility [Member] | Term Loan [Member] | Alternate Base Rate [Member] | London Interbank Offered Rate (LIBOR) [Member] | Minimum [Member]</t>
  </si>
  <si>
    <t>Abl Facility [Member] | Term Loan [Member] | Alternate Base Rate [Member] | London Interbank Offered Rate (LIBOR) [Member] | Maximum [Member]</t>
  </si>
  <si>
    <t>2.50%</t>
  </si>
  <si>
    <t>Interest on the First Lien Term Loan is calculated  either at LIBOR plus a range of 350 to 375 basis points where LIBOR is subject  to a floor of zero or an alternative base rate calculation based on the higher  of prime, the federal funds effective rate plus 50 basis points or one-month  LIBOR plus 100 basis points, plus a range of 250 to 275 basis points.</t>
  </si>
  <si>
    <t>Interest on the First Lien Term Loan is calculated  either at LIBOR plus a range of 350 to 375 basis points where LIBOR is subject  to a floor of zero</t>
  </si>
  <si>
    <t>Debt instrument maturity date</t>
  </si>
  <si>
    <t>Debt instrument interest rate</t>
  </si>
  <si>
    <t>5.60%</t>
  </si>
  <si>
    <t>4.97%</t>
  </si>
  <si>
    <t>4.95%</t>
  </si>
  <si>
    <t>Percentage of original principal amount required to pay in quarterly installments</t>
  </si>
  <si>
    <t>0.25%</t>
  </si>
  <si>
    <t>Term Loan, frequency of periodic payment</t>
  </si>
  <si>
    <t>Quarterly</t>
  </si>
  <si>
    <t>First Lien Term Loan [Member] | London Interbank Offered Rate (LIBOR) [Member] | Minimum [Member]</t>
  </si>
  <si>
    <t>First Lien Term Loan [Member] | London Interbank Offered Rate (LIBOR) [Member] | Maximum [Member]</t>
  </si>
  <si>
    <t>3.75%</t>
  </si>
  <si>
    <t>First Lien Term Loan [Member] | Alternate Base Rate [Member]</t>
  </si>
  <si>
    <t>An alternative base rate calculation based on the higher  of prime, the federal funds effective rate plus 50 basis points or one-month  LIBOR plus 100 basis points, plus a range of 250 to 275 basis points.</t>
  </si>
  <si>
    <t>First Lien Term Loan [Member] | Alternate Base Rate [Member] | Minimum [Member]</t>
  </si>
  <si>
    <t>First Lien Term Loan [Member] | Alternate Base Rate [Member] | Maximum [Member]</t>
  </si>
  <si>
    <t>2.75%</t>
  </si>
  <si>
    <t>First Lien Term Loan [Member] | Alternate Base Rate [Member] | London Interbank Offered Rate (LIBOR) [Member]</t>
  </si>
  <si>
    <t>First Lien Term Loan [Member] | Alternate Base Rate [Member] | Federal Funds Effective Swap Rate [Member]</t>
  </si>
  <si>
    <t>Interest was  calculated either at LIBOR plus 750 basis points where LIBOR is subject to a  floor of zero or an alternative base rate calculation based on the higher of the  prime, the federal funds effective rate plus 50 basis points or one-month LIBOR  plus 100 basis points, plus 650 basis points.</t>
  </si>
  <si>
    <t>Interest was  calculated either at LIBOR plus 750 basis points where LIBOR is subject to a  floor of zero.</t>
  </si>
  <si>
    <t>8.71%</t>
  </si>
  <si>
    <t>8.95%</t>
  </si>
  <si>
    <t>Payments Of debt</t>
  </si>
  <si>
    <t>Payment for repayment premiums</t>
  </si>
  <si>
    <t>Second Lien Term Loan [Member] | London Interbank Offered Rate (LIBOR) [Member]</t>
  </si>
  <si>
    <t>7.50%</t>
  </si>
  <si>
    <t>Second Lien Term Loan [Member] | Alternate Base Rate [Member]</t>
  </si>
  <si>
    <t>An alternative base rate calculation based on the higher of the  prime, the federal funds effective rate plus 50 basis points or one-month LIBOR  plus 100 basis points, plus 650 basis points.</t>
  </si>
  <si>
    <t>6.50%</t>
  </si>
  <si>
    <t>Second Lien Term Loan [Member] | Alternate Base Rate [Member] | London Interbank Offered Rate (LIBOR) [Member]</t>
  </si>
  <si>
    <t>Second Lien Term Loan [Member] | Alternate Base Rate [Member] | Federal Funds Effective Swap Rate [Member]</t>
  </si>
  <si>
    <t>Debt and Credit Arrangements - Future Minimum Principal Payments (Detail) $ in Thousands</t>
  </si>
  <si>
    <t>Feb. 03, 2018USD ($)</t>
  </si>
  <si>
    <t>Thereafter</t>
  </si>
  <si>
    <t>Interest Expense, Net - Summary of Interest Expense (Detail) - USD ($) $ in Thousands</t>
  </si>
  <si>
    <t>Other Income and Expenses [Abstract]</t>
  </si>
  <si>
    <t>Interest on debt</t>
  </si>
  <si>
    <t>Interest on capital lease and financing obligations</t>
  </si>
  <si>
    <t>Debt issuance costs amortization</t>
  </si>
  <si>
    <t>Original issue discount amortization</t>
  </si>
  <si>
    <t>Charges related to debt refinancing</t>
  </si>
  <si>
    <t>Loss on debt extinguishment</t>
  </si>
  <si>
    <t>Capitalized interest</t>
  </si>
  <si>
    <t>Unrealized loss on interest rate caps</t>
  </si>
  <si>
    <t>Other interest income</t>
  </si>
  <si>
    <t>Intangible Assets and Liabilities - Schedule of Goodwill, Indefinite Lived, Finite Life Intangible Assets and Liabilities (Detail) - USD ($) $ in Thousands</t>
  </si>
  <si>
    <t>Gross Carrying Amount</t>
  </si>
  <si>
    <t>Accumulated Amortization</t>
  </si>
  <si>
    <t>Net Amount</t>
  </si>
  <si>
    <t>Trademarks [Member]</t>
  </si>
  <si>
    <t>Intangible Assets Not Subject to Amortization</t>
  </si>
  <si>
    <t>Member Relationships [Member]</t>
  </si>
  <si>
    <t>Private Label Brands [Member]</t>
  </si>
  <si>
    <t>Below Market Lease [Member]</t>
  </si>
  <si>
    <t>Above Market Leases [Member]</t>
  </si>
  <si>
    <t>Intangible Assets and Liabilities - Additional Information (Detail) - USD ($) $ in Millions</t>
  </si>
  <si>
    <t>Finite-Lived Intangible Assets [Line Items]</t>
  </si>
  <si>
    <t>Amortization expenses</t>
  </si>
  <si>
    <t>Intangible Assets and Liabilities - Schedule of Amortization Expense Related to Intangible Assets and Liabilities (Detail) $ in Thousands</t>
  </si>
  <si>
    <t>Other Intangible Assets [Member]</t>
  </si>
  <si>
    <t>Commitment and Contingencies - Additional Information (Detail) - USD ($) $ in Millions</t>
  </si>
  <si>
    <t>Commitment And Contingencies [Line Items]</t>
  </si>
  <si>
    <t>Average lease period</t>
  </si>
  <si>
    <t>21 years</t>
  </si>
  <si>
    <t>Real Estate Lease [Member]</t>
  </si>
  <si>
    <t>20 years</t>
  </si>
  <si>
    <t>Rental Expense</t>
  </si>
  <si>
    <t>Ground Lease [Member]</t>
  </si>
  <si>
    <t>22 years</t>
  </si>
  <si>
    <t>EquipmentAndEquipmentSpace [Member]</t>
  </si>
  <si>
    <t>Minimum [Member]</t>
  </si>
  <si>
    <t>Renewal lease term period</t>
  </si>
  <si>
    <t>5 years</t>
  </si>
  <si>
    <t>Minimum [Member] | Real Estate Lease [Member]</t>
  </si>
  <si>
    <t>Lease term period</t>
  </si>
  <si>
    <t>Minimum [Member] | Ground Lease [Member]</t>
  </si>
  <si>
    <t>15 years</t>
  </si>
  <si>
    <t>65 years</t>
  </si>
  <si>
    <t>Maximum [Member] | Real Estate Lease [Member]</t>
  </si>
  <si>
    <t>25 years</t>
  </si>
  <si>
    <t>Maximum [Member] | Ground Lease [Member]</t>
  </si>
  <si>
    <t>44 years</t>
  </si>
  <si>
    <t>Commitment and Contingencies - Summary of future minimum lease payments of operating leases (Detail) $ in Thousands</t>
  </si>
  <si>
    <t>Operating Leases, Future Minimum Payments Due, Fiscal Year Maturity [Abstract]</t>
  </si>
  <si>
    <t>Commitment and Contingencies - Summary of future minimum lease payments of capital leases (Detail) $ in Thousands</t>
  </si>
  <si>
    <t>Total , Gross</t>
  </si>
  <si>
    <t>Amount representing interest</t>
  </si>
  <si>
    <t>Discontinued Operations - Summary of Discontinued Operations (Detail) - BJ's Clubs [Member] - USD ($) $ in Thousands</t>
  </si>
  <si>
    <t>Income Statement, Balance Sheet and Additional Disclosures by Disposal Groups, Including Discontinued Operations [Line Items]</t>
  </si>
  <si>
    <t>Liabilities,beginning balance</t>
  </si>
  <si>
    <t>Charges</t>
  </si>
  <si>
    <t>Payments/ Increase</t>
  </si>
  <si>
    <t>Liabilities,ending balance</t>
  </si>
  <si>
    <t>Cumulative Charges to Date, Net</t>
  </si>
  <si>
    <t>Current portion</t>
  </si>
  <si>
    <t>Long-term portion</t>
  </si>
  <si>
    <t>Discontinued Operations - Additional Information (Detail) - USD ($) $ in Millions</t>
  </si>
  <si>
    <t>1 Months Ended</t>
  </si>
  <si>
    <t>Jan. 31, 2018</t>
  </si>
  <si>
    <t>Income tax expense benefit, discontinued operation</t>
  </si>
  <si>
    <t>New Sub Lease Agreement [Member]</t>
  </si>
  <si>
    <t>Additional charges to reserve</t>
  </si>
  <si>
    <t>Existing Sub Lease Agreement [Member]</t>
  </si>
  <si>
    <t>Contingently Redeemable Common Stock - Additional Information (Detail) - USD ($) $ in Thousands</t>
  </si>
  <si>
    <t>Temporary Equity [Abstract]</t>
  </si>
  <si>
    <t>Stock Incentive Plans - Additional Information (Detail) - USD ($) $ / shares in Units, $ in Thousands</t>
  </si>
  <si>
    <t>Jun. 13, 2018</t>
  </si>
  <si>
    <t>Mar. 24, 2016</t>
  </si>
  <si>
    <t>Share-based Compensation Arrangement by Share-based Payment Award [Line Items]</t>
  </si>
  <si>
    <t>Percentage of number of option vested</t>
  </si>
  <si>
    <t>60.00%</t>
  </si>
  <si>
    <t>Stock based compensation ,post tax</t>
  </si>
  <si>
    <t>Contractual life of options</t>
  </si>
  <si>
    <t>Stock based unrecognized compensation which is expected to be recognized</t>
  </si>
  <si>
    <t>Total fair value of modification awards recognized</t>
  </si>
  <si>
    <t>Fair value of modification awards recognized</t>
  </si>
  <si>
    <t>Intrinsic value of options exercised</t>
  </si>
  <si>
    <t>Intrinsic value of option vested and expected to vest</t>
  </si>
  <si>
    <t>Income tax benefit from stock option excercised</t>
  </si>
  <si>
    <t>Number of shares, authorized shares</t>
  </si>
  <si>
    <t>Stock-based Compensation expense</t>
  </si>
  <si>
    <t>Treasury Shares, value</t>
  </si>
  <si>
    <t>Share reacquired to satisfy tax withholding</t>
  </si>
  <si>
    <t>Decrease In Number Of Common Stock Outstanding</t>
  </si>
  <si>
    <t>Requisite vesting service period</t>
  </si>
  <si>
    <t>Pre-Tax [Member]</t>
  </si>
  <si>
    <t>Post Tax [Member]</t>
  </si>
  <si>
    <t>Ebitda [Member]</t>
  </si>
  <si>
    <t>40.00%</t>
  </si>
  <si>
    <t>2018 Plan [Member]</t>
  </si>
  <si>
    <t>Number of shares reserved and not issued</t>
  </si>
  <si>
    <t>Common stock options to purchase, exercise price</t>
  </si>
  <si>
    <t>Stock options to purchase common stock</t>
  </si>
  <si>
    <t>2011 Stock Option Plan [Member]</t>
  </si>
  <si>
    <t>Number of share granted under stock incentive plans</t>
  </si>
  <si>
    <t>Number of share future granted under stock incentive plans</t>
  </si>
  <si>
    <t>2012 Director Stock Option Plan [Member]</t>
  </si>
  <si>
    <t>Restricted Stock [Member]</t>
  </si>
  <si>
    <t>Restricted stock options to purchase, grant date fair value</t>
  </si>
  <si>
    <t>Number of vested share under restricted stock award</t>
  </si>
  <si>
    <t>Restricted Stock [Member] | 2018 Plan [Member]</t>
  </si>
  <si>
    <t>Restricted stock options to purchase common stock</t>
  </si>
  <si>
    <t>Stock Incentive Plans - Summary of Stock Option Activity and Weighted Average Exercise Prices (Detail) - $ / shares shares in Thousands</t>
  </si>
  <si>
    <t>Stocks Options [Member]</t>
  </si>
  <si>
    <t>Stock Option Activity Under The Company's Incentive Plans [Line Items]</t>
  </si>
  <si>
    <t>Outstanding, beginning balance</t>
  </si>
  <si>
    <t>Granted</t>
  </si>
  <si>
    <t>Exercised</t>
  </si>
  <si>
    <t>Forfeited</t>
  </si>
  <si>
    <t>Outstanding, end of period</t>
  </si>
  <si>
    <t>Vested and expected to vest, end of period</t>
  </si>
  <si>
    <t>Exercisable, end of period</t>
  </si>
  <si>
    <t>Weighted average remaining contractual life (in years)</t>
  </si>
  <si>
    <t>6 years</t>
  </si>
  <si>
    <t>Weighted average remaining vest period</t>
  </si>
  <si>
    <t>5 years 4 months 24 days</t>
  </si>
  <si>
    <t>Exercised/vested</t>
  </si>
  <si>
    <t>Forfeited/canceled</t>
  </si>
  <si>
    <t>Outstanding, ending balance</t>
  </si>
  <si>
    <t>Stock Incentive Plans - Summary of black scholes option pricing model and weighted average assumptions (Detail) - $ / shares</t>
  </si>
  <si>
    <t>Risk-free interest rate range</t>
  </si>
  <si>
    <t>1.40%</t>
  </si>
  <si>
    <t>1.35%</t>
  </si>
  <si>
    <t>1.98%</t>
  </si>
  <si>
    <t>1.76%</t>
  </si>
  <si>
    <t>Expected volatility factor</t>
  </si>
  <si>
    <t>35.00%</t>
  </si>
  <si>
    <t>Weighted-average grant-date fair value</t>
  </si>
  <si>
    <t>Weighted Average [Member]</t>
  </si>
  <si>
    <t>Weighted-average expected option life (yrs.)</t>
  </si>
  <si>
    <t>5 years 8 months 12 days</t>
  </si>
  <si>
    <t>Income Taxes - Schedule of Provision (Benefit) for Income Taxes from Continuing Operations (Detail) - USD ($) $ in Thousands</t>
  </si>
  <si>
    <t>Current</t>
  </si>
  <si>
    <t>Deferred</t>
  </si>
  <si>
    <t>Total income tax provision (benefit)</t>
  </si>
  <si>
    <t>Income Taxes - Schedule of Effective Income Tax Rate Reconciliation (Detail)</t>
  </si>
  <si>
    <t>Dec. 31, 2017</t>
  </si>
  <si>
    <t>Dec. 22, 2017</t>
  </si>
  <si>
    <t>Statutory federal income tax rates</t>
  </si>
  <si>
    <t>33.70%</t>
  </si>
  <si>
    <t>State income taxes, net of federal tax benefit</t>
  </si>
  <si>
    <t>4.50%</t>
  </si>
  <si>
    <t>3.90%</t>
  </si>
  <si>
    <t>Effect of federal rate change</t>
  </si>
  <si>
    <t>(136.20%)</t>
  </si>
  <si>
    <t>Work opportunity and solar tax credit</t>
  </si>
  <si>
    <t>(17.90%)</t>
  </si>
  <si>
    <t>(1.60%)</t>
  </si>
  <si>
    <t>(2.10%)</t>
  </si>
  <si>
    <t>Charitable contributions</t>
  </si>
  <si>
    <t>(1.00%)</t>
  </si>
  <si>
    <t>(0.30%)</t>
  </si>
  <si>
    <t>(1.40%)</t>
  </si>
  <si>
    <t>Prior year adjustments</t>
  </si>
  <si>
    <t>(3.20%)</t>
  </si>
  <si>
    <t>Stock options</t>
  </si>
  <si>
    <t>(4.80%)</t>
  </si>
  <si>
    <t>Other</t>
  </si>
  <si>
    <t>1.20%</t>
  </si>
  <si>
    <t>0.90%</t>
  </si>
  <si>
    <t>Effective income tax rate</t>
  </si>
  <si>
    <t>73.70%</t>
  </si>
  <si>
    <t>36.00%</t>
  </si>
  <si>
    <t>682.00%</t>
  </si>
  <si>
    <t>(120.70%)</t>
  </si>
  <si>
    <t>38.50%</t>
  </si>
  <si>
    <t>32.80%</t>
  </si>
  <si>
    <t>Income Taxes - Additional Information (Detail) - USD ($)</t>
  </si>
  <si>
    <t>Feb. 02, 2019</t>
  </si>
  <si>
    <t>Income Tax [Line Items]</t>
  </si>
  <si>
    <t>Effective Income Tax rate</t>
  </si>
  <si>
    <t>Re-measurement of the Company's deferred tax balances</t>
  </si>
  <si>
    <t>Valuation Allowance</t>
  </si>
  <si>
    <t>Unrecognized tax Benefits</t>
  </si>
  <si>
    <t>Income tax expenses recognized</t>
  </si>
  <si>
    <t>Unrecognized tax benefits, interest on income taxes accrued</t>
  </si>
  <si>
    <t>Scenario, Forecast [Member]</t>
  </si>
  <si>
    <t>27.20%</t>
  </si>
  <si>
    <t>Income Taxes - Schedule of Deferred Tax Assets and Liabilities (Detail) - USD ($) $ in Thousands</t>
  </si>
  <si>
    <t>Deferred tax assets:</t>
  </si>
  <si>
    <t>Self-insurance reserves</t>
  </si>
  <si>
    <t>Rental step liabilities</t>
  </si>
  <si>
    <t>Compensation and benefits</t>
  </si>
  <si>
    <t>Capital lease and financing obligations</t>
  </si>
  <si>
    <t>Intangible liabilities</t>
  </si>
  <si>
    <t>Deferred gain amortization</t>
  </si>
  <si>
    <t>Environment clean up reserve</t>
  </si>
  <si>
    <t>Startup costs</t>
  </si>
  <si>
    <t>Lease incentive gain</t>
  </si>
  <si>
    <t>Total deferred tax assets</t>
  </si>
  <si>
    <t>Deferred tax liabilities:</t>
  </si>
  <si>
    <t>Fixed assets</t>
  </si>
  <si>
    <t>Intangible assets</t>
  </si>
  <si>
    <t>Debt costs</t>
  </si>
  <si>
    <t>Capital lease and financings obligations</t>
  </si>
  <si>
    <t>Total deferred tax liabilities</t>
  </si>
  <si>
    <t>Net deferred tax liabilities</t>
  </si>
  <si>
    <t>Income Taxes - Schedule of Unrecognized Tax Benefits Roll Forward (Detail) - USD ($) $ in Thousands</t>
  </si>
  <si>
    <t>Balance at the beginning of the period</t>
  </si>
  <si>
    <t>Additions for tax positions taken during prior years</t>
  </si>
  <si>
    <t>Additions for tax positions taken during the current year</t>
  </si>
  <si>
    <t>Settlements</t>
  </si>
  <si>
    <t>Lapses in statute of limitations</t>
  </si>
  <si>
    <t>Balance at the end of the period</t>
  </si>
  <si>
    <t>Retirement Plans - Additional Information (Detail) - USD ($) $ in Millions</t>
  </si>
  <si>
    <t>Employers contribution as percentage of employees contribution</t>
  </si>
  <si>
    <t>50.00%</t>
  </si>
  <si>
    <t>Expense under the saving plans</t>
  </si>
  <si>
    <t>Pension and other postretirement, Company contributions as percent of base salary</t>
  </si>
  <si>
    <t>Pension contributions vesting period</t>
  </si>
  <si>
    <t>4 years</t>
  </si>
  <si>
    <t>Pension and other postretirement benefits cost</t>
  </si>
  <si>
    <t>Postretirement Medical Benefits - Additional Information (Detail) $ in Millions</t>
  </si>
  <si>
    <t>Defined Benefit Plan Disclosure [Line Items]</t>
  </si>
  <si>
    <t>Requisite Service Period</t>
  </si>
  <si>
    <t>Postretirement Benefit Plan [Member]</t>
  </si>
  <si>
    <t>Contribution cost</t>
  </si>
  <si>
    <t>Net actuarial gain from AOCI</t>
  </si>
  <si>
    <t>Pension and Other Postretirement Benefits - Schedule of Obligations and Funded Status (Detail) - USD ($) $ in Thousands</t>
  </si>
  <si>
    <t>Funded status at end of year</t>
  </si>
  <si>
    <t>Change In Benefit Obligation [Member] | Pension Plan [Member]</t>
  </si>
  <si>
    <t>Projected benefit obligation at beginning of period</t>
  </si>
  <si>
    <t>Company service cost</t>
  </si>
  <si>
    <t>Interest cost</t>
  </si>
  <si>
    <t>Plan participants' contributions</t>
  </si>
  <si>
    <t>Net actuarial gain/(loss)</t>
  </si>
  <si>
    <t>Benefit payments made directly by the Company</t>
  </si>
  <si>
    <t>Projected benefit obligation at end of period</t>
  </si>
  <si>
    <t>Change In Plan Assets [Member] | Pension Plan [Member]</t>
  </si>
  <si>
    <t>Fair value of plan assets at beginning of period</t>
  </si>
  <si>
    <t>Company contributions</t>
  </si>
  <si>
    <t>Fair value of plan assets at end of period</t>
  </si>
  <si>
    <t>Postretirement Medical Benefits - Summary of Net Periodic Benefit Cost Recognized (Detail) - USD ($) $ in Thousands</t>
  </si>
  <si>
    <t>Amortization of unrecognized gain</t>
  </si>
  <si>
    <t>Defined Benefit Plan, Expected Return (Loss) on Plan Assets</t>
  </si>
  <si>
    <t>Net prior service credit amortization</t>
  </si>
  <si>
    <t>Net periodic postretirement benefit cost</t>
  </si>
  <si>
    <t>Discount rate used to determine cost</t>
  </si>
  <si>
    <t>2.63%</t>
  </si>
  <si>
    <t>2.45%</t>
  </si>
  <si>
    <t>2.76%</t>
  </si>
  <si>
    <t>Health care cost trend rates</t>
  </si>
  <si>
    <t>7.00%</t>
  </si>
  <si>
    <t>Pension And Other Postretirement Benefits - Accumulated Other Comprehensive Income (Detail) - USD ($) $ in Thousands</t>
  </si>
  <si>
    <t>Defined Benefit Plan [Abstract]</t>
  </si>
  <si>
    <t>AOCI at the beginning of period</t>
  </si>
  <si>
    <t>Amortization of net actuarial gain</t>
  </si>
  <si>
    <t>Net actuarial (gain) loss for the period</t>
  </si>
  <si>
    <t>AOCI at the end of the period</t>
  </si>
  <si>
    <t>Pension and Other Postretirement Benefits - Schedule of Weighted Average Assumptions Used to Determine Benefit Obligations (Detail)</t>
  </si>
  <si>
    <t>Discount rate</t>
  </si>
  <si>
    <t>Health care cost trend rate assumed for next year</t>
  </si>
  <si>
    <t>0.00%</t>
  </si>
  <si>
    <t>Ultimate trend rate</t>
  </si>
  <si>
    <t>Year that the rate reaches the ultimate trend rate</t>
  </si>
  <si>
    <t>Pension and Other Postretirement Benefits - Schedule of One-Percentage Point Change in Assumed Rates of Health Care Cost Trend Rates (Detail) $ in Thousands</t>
  </si>
  <si>
    <t>Postretirement benefit obligation increases by</t>
  </si>
  <si>
    <t>Total of service and interest cost increases by</t>
  </si>
  <si>
    <t>Postretirement benefit obligation decreases by</t>
  </si>
  <si>
    <t>Total of service and interest cost decreases by</t>
  </si>
  <si>
    <t>Pension and Other Postretirement Benefits - Schedule of Benefit Payments Expected to be Paid and Expected Medicare Part D Subsidy Receipts (Detail) $ in Thousands</t>
  </si>
  <si>
    <t>2023 to 2027</t>
  </si>
  <si>
    <t>Summary of Asset Retirement Obligations (Detail) - USD ($) $ in Thousands</t>
  </si>
  <si>
    <t>Asset Retirement Obligation [Abstract]</t>
  </si>
  <si>
    <t>Balance, beginning of period</t>
  </si>
  <si>
    <t>Accretion expense</t>
  </si>
  <si>
    <t>Liabilities incurred during the year</t>
  </si>
  <si>
    <t>Change in estimated liability</t>
  </si>
  <si>
    <t>Settlement of existing liabilities</t>
  </si>
  <si>
    <t>Balance, end of period</t>
  </si>
  <si>
    <t>Asset Retirement Obligations - Additional Information (Detail) $ in Thousands</t>
  </si>
  <si>
    <t>Property, Plant and Equipment [Member]</t>
  </si>
  <si>
    <t>Accrued Expenses and Other Current Liabilities - Components of Accrued Expenses and Other Current Liabilities (Detail) - USD ($) $ in Thousands</t>
  </si>
  <si>
    <t>Accrued expenses and other current liabilities [Abstract]</t>
  </si>
  <si>
    <t>Deferred membership fee income</t>
  </si>
  <si>
    <t>Employee compensation</t>
  </si>
  <si>
    <t>Insurance reserves</t>
  </si>
  <si>
    <t>Repairs and maintenance</t>
  </si>
  <si>
    <t>Outstanding checks</t>
  </si>
  <si>
    <t>BJ's Perks rewards</t>
  </si>
  <si>
    <t>Professional services</t>
  </si>
  <si>
    <t>Fixed asset accruals</t>
  </si>
  <si>
    <t>Accrued interest</t>
  </si>
  <si>
    <t>Sales and use taxes</t>
  </si>
  <si>
    <t>Gift card liability</t>
  </si>
  <si>
    <t>Utilities, advertising and other</t>
  </si>
  <si>
    <t>Accrued Expenses and Other Current Liabilities - Summary of Deferred Membership Income Activity (Detail) - USD ($) $ in Thousands</t>
  </si>
  <si>
    <t>Movement in Deferred Revenue [Roll Forward]</t>
  </si>
  <si>
    <t>Deferred Membership Fees Income, beginning of period</t>
  </si>
  <si>
    <t>Cash received from members</t>
  </si>
  <si>
    <t>Revenue recognized in earnings</t>
  </si>
  <si>
    <t>Deferred Membership Fees Income, end of period</t>
  </si>
  <si>
    <t>Other Noncurrent Liabilities - Schedule of other non current liabilities (Detail) - USD ($) $ in Thousands</t>
  </si>
  <si>
    <t>Other Liabilities, Noncurrent [Abstract]</t>
  </si>
  <si>
    <t>Workers' compensation and general liability</t>
  </si>
  <si>
    <t>Rent escalation liability</t>
  </si>
  <si>
    <t>Capital leases and financing obligations</t>
  </si>
  <si>
    <t>Deferred gain on sale leasebacks</t>
  </si>
  <si>
    <t>Above market leases</t>
  </si>
  <si>
    <t>Lease incentives</t>
  </si>
  <si>
    <t>Asset retirement obligations</t>
  </si>
  <si>
    <t>Postretirement medical benefit and other</t>
  </si>
  <si>
    <t>Book Overdrafts - Additional Information (Detail) - USD ($) $ in Millions</t>
  </si>
  <si>
    <t>Bank overdraft</t>
  </si>
  <si>
    <t>Accounts Payable [Member]</t>
  </si>
  <si>
    <t>Accrued Liabilities And Other Liabilities [Member]</t>
  </si>
  <si>
    <t>Derivative Financial Instrument - Additional Information (Detail) - USD ($) $ in Millions</t>
  </si>
  <si>
    <t>Sep. 09, 2015</t>
  </si>
  <si>
    <t>Sep. 29, 2017</t>
  </si>
  <si>
    <t>Mar. 31, 2016</t>
  </si>
  <si>
    <t>Interest Rate Cap [Member]</t>
  </si>
  <si>
    <t>Derivative Instruments, Gain (Loss) [Line Items]</t>
  </si>
  <si>
    <t>Aggregate notional amount</t>
  </si>
  <si>
    <t>Forward cap rate</t>
  </si>
  <si>
    <t>Notional outstanding principal balance</t>
  </si>
  <si>
    <t>Unrealized gain (loss) on derivatives</t>
  </si>
  <si>
    <t>Interest Rate Cap [Member] | London Interbank Offered Rate (LIBOR) [Member]</t>
  </si>
  <si>
    <t>Interest Rate Caps</t>
  </si>
  <si>
    <t>Interest Rate Swap [Member]</t>
  </si>
  <si>
    <t>Payment on derivative instrument termination</t>
  </si>
  <si>
    <t>Derivative instrument loss</t>
  </si>
  <si>
    <t>Fair Value Measurements - Schedule of carrying values and estimated fair values of debt instruments (Detail) - USD ($) $ in Thousands</t>
  </si>
  <si>
    <t>Carrying value of debt</t>
  </si>
  <si>
    <t>Fair value of total debt</t>
  </si>
  <si>
    <t>Earnings Per Share - Summary of Basic and Diluted Net Income Per Share Attributable to Common Stockholders (Detail) - shares</t>
  </si>
  <si>
    <t>Weighted-average common shares outstanding, used for basic computation</t>
  </si>
  <si>
    <t>Plus: Incremental shares of potentially dilutive securities stock options</t>
  </si>
  <si>
    <t>Weighted-average number of common and dilutive potential common shares outstanding</t>
  </si>
  <si>
    <t>Earnings Per Share - Additional Information (Detail) - shares</t>
  </si>
  <si>
    <t>Stock options not included in the computation of diluted earnings</t>
  </si>
  <si>
    <t>Condensed Financial Information Of Information Of Registrant (Parent Company Only) - Condensed Balance Sheets (Detail) - USD ($) $ in Thousands</t>
  </si>
  <si>
    <t>ASSETS</t>
  </si>
  <si>
    <t>Contingently redeemable common stock, par value $0.01; 1,043 and 1,456 shares issued and outstanding:</t>
  </si>
  <si>
    <t>Common stock, par value $0.01; 305,000 shares authorized; 87,073 shares issued and outstanding</t>
  </si>
  <si>
    <t>Additional paid-incapital</t>
  </si>
  <si>
    <t>Parent Company [Member]</t>
  </si>
  <si>
    <t>Investment in subsidiaries</t>
  </si>
  <si>
    <t>Condensed Financial Information Of Information Of Registrant (Parent Company Only) - Condensed Balance Sheets (Parenthetical) (Detail) - $ / shares</t>
  </si>
  <si>
    <t>Condensed Balance Sheet Statements, Captions [Line Items]</t>
  </si>
  <si>
    <t>Condensed Financial Information Of Information Of Registrant (Parent Company Only) - Condensed Statements of Operations and Comprehensive Income (Detail) - USD ($) $ / shares in Units, $ in Thousands</t>
  </si>
  <si>
    <t>Condensed Income Statements, Captions [Line Items]</t>
  </si>
  <si>
    <t>Net income per share attributable to common stockholders':</t>
  </si>
  <si>
    <t>Equity in net income of subsidiaries</t>
  </si>
  <si>
    <t>Consolidated Financial Information of Registrant (Parent Company Only) - Additional Information (Detail) - Parent Company [Member] $ in Millions</t>
  </si>
  <si>
    <t>Parent Company Only Financial Information [Line Items]</t>
  </si>
  <si>
    <t>Net Income free of restrictions and available for payment of dividends</t>
  </si>
  <si>
    <t>Restricted Net Of Assets Of the Subsidiaries</t>
  </si>
  <si>
    <t>Debt instrument covenant description</t>
  </si>
  <si>
    <t>The covenants of the ABL credit agreement restrict the payment of dividends to, among other exceptions, (i) a $25.0 million general basket, (ii) a basket for unlimited dividends and distributions if there is no event of default, availability under the ABL credit agreement is greater than 15% of the lesser of the commitments under the ABL credit agreement and the borrowing base under the ABL credit agreement for 6 months following such dividend or distribution and, if availability is less than 20% of the lesser of the commitments under the ABL credit agreement and the borrowing base under the ABL credit agreement, a 1.00 to 1.00 (or higher) fixed charge coverage ratio for 12 months after giving effect to such dividend or distribution, and (iii) following this offering, a basket for up to 6.0% per annum of the net proceeds received by or contributed to the borrower’s common stock from certain of such public offerings.</t>
  </si>
  <si>
    <t>First And Second Lien Credit Facility [Member]</t>
  </si>
  <si>
    <t>The covenants of the first and second lien term loan facilities restrict the payment of dividends and distributions to, among other exceptions, (i) a $25.0 million general basket, (ii) a basket for unlimited dividends and distributions if no event of default exists and the pro forma total net leverage ratio is less than or equal to 4.25 to 1.00, (iii) a “growing” basket based on, among other things, retained excess cash flow subject to no event of default and compliance with a pro forma interest coverage ratio of greater than or equal to 2.00 to 1.00, and (iv) following this offering, a basket for 6% per annum of the net cash proceeds received from such qualified IPO that are contributed to the borrower in cash.</t>
  </si>
  <si>
    <t>Subsequent Events - Additional Information (Detail)</t>
  </si>
  <si>
    <t>Aug. 17, 2018USD ($)</t>
  </si>
  <si>
    <t>Aug. 15, 2018USD ($)</t>
  </si>
  <si>
    <t>Aug. 13, 2018USD ($)</t>
  </si>
  <si>
    <t>Jun. 15, 2018shares</t>
  </si>
  <si>
    <t>Jun. 14, 2018shares</t>
  </si>
  <si>
    <t>Jun. 13, 2018shares</t>
  </si>
  <si>
    <t>Feb. 03, 2017USD ($)</t>
  </si>
  <si>
    <t>Jul. 29, 2017USD ($)shares</t>
  </si>
  <si>
    <t>Feb. 03, 2018USD ($)shares</t>
  </si>
  <si>
    <t>Jan. 28, 2017USD ($)shares</t>
  </si>
  <si>
    <t>Subsequent Event [Line Items]</t>
  </si>
  <si>
    <t>Common stock, shares authorized | shares</t>
  </si>
  <si>
    <t>Subsequent Event [Member]</t>
  </si>
  <si>
    <t>Seven to one</t>
  </si>
  <si>
    <t>Hookset, New Hampshire [Member] | Subsequent Event [Member]</t>
  </si>
  <si>
    <t>Proceeds from assets held for sale</t>
  </si>
  <si>
    <t>Term loan principal amount</t>
  </si>
  <si>
    <t>First Lien Term Loan [Member] | Subsequent Event [Member]</t>
  </si>
  <si>
    <t>Payment of debt financing cost</t>
  </si>
  <si>
    <t>Leverage Ratio</t>
  </si>
  <si>
    <t>Credit facility, interest rate</t>
  </si>
  <si>
    <t>First Lien Term Loan [Member] | London Interbank Offered Rate (LIBOR) [Member] | Subsequent Event [Member]</t>
  </si>
  <si>
    <t>First Lien Term Loan [Member] | Base Rate [Member] | Subsequent Event [Member]</t>
  </si>
  <si>
    <t>First Lien Term Loan [Member] | If the net leverage ratio goes below 3.00 to 1.00 [Member] | London Interbank Offered Rate (LIBOR) [Member] | Subsequent Event [Member]</t>
  </si>
  <si>
    <t>First Lien Term Loan [Member] | If the net leverage ratio goes below 3.00 to 1.00 [Member] | Base Rate [Member] | Subsequent Event [Member]</t>
  </si>
  <si>
    <t>Abl Facility [Member] | Subsequent Event [Member]</t>
  </si>
  <si>
    <t>Abl Facility [Member] | Subsequent Event [Member] | Minimum [Member]</t>
  </si>
  <si>
    <t>0.125%</t>
  </si>
  <si>
    <t>Abl Facility [Member] | Subsequent Event [Member] | Maximum [Member]</t>
  </si>
  <si>
    <t>0.75%</t>
  </si>
  <si>
    <t>Abl Facility [Member] | If the net leverage ratio goes below 3.00 to 1.00 [Member] | London Interbank Offered Rate (LIBOR) [Member] | Subsequent Event [Member]</t>
  </si>
  <si>
    <t>Abl Facility [Member] | If the net leverage ratio goes below 3.00 to 1.00 [Member] | Base Rate [Member] | Subsequent Event [Member]</t>
  </si>
  <si>
    <t>Abl Facility [Member] | Revolving Credit Facility [Member] | London Interbank Offered Rate (LIBOR) [Member] | Subsequent Event [Member]</t>
  </si>
  <si>
    <t>1.25%</t>
  </si>
  <si>
    <t>Abl Facility [Member] | Revolving Credit Facility [Member] | London Interbank Offered Rate (LIBOR) [Member] | Subsequent Event [Member] | Minimum [Member]</t>
  </si>
  <si>
    <t>Abl Facility [Member] | Revolving Credit Facility [Member] | London Interbank Offered Rate (LIBOR) [Member] | Subsequent Event [Member] | Maximum [Member]</t>
  </si>
  <si>
    <t>1.75%</t>
  </si>
  <si>
    <t>Abl Facility [Member] | Revolving Credit Facility [Member] | Base Rate [Member] | Subsequent Event [Member]</t>
  </si>
  <si>
    <t>Abl Facility [Member] | Revolving Credit Facility [Member] | Base Rate [Member] | Subsequent Event [Member] | Minimum [Member]</t>
  </si>
  <si>
    <t>Abl Facility [Member] | Revolving Credit Facility [Member] | Base Rate [Member] | Subsequent Event [Member] | Maximum [Member]</t>
  </si>
  <si>
    <t>Abl Facility [Member] | Term Loan [Member] | Subsequent Event [Member]</t>
  </si>
  <si>
    <t>Aug. 17,
		2023</t>
  </si>
  <si>
    <t>Abl Facility [Member] | Term Loan [Member] | London Interbank Offered Rate (LIBOR) [Member] | Subsequent Event [Member]</t>
  </si>
  <si>
    <t>Abl Facility [Member] | Term Loan [Member] | London Interbank Offered Rate (LIBOR) [Member] | Subsequent Event [Member] | Minimum [Member]</t>
  </si>
  <si>
    <t>Abl Facility [Member] | Term Loan [Member] | London Interbank Offered Rate (LIBOR) [Member] | Subsequent Event [Member] | Maximum [Member]</t>
  </si>
  <si>
    <t>Abl Facility [Member] | Term Loan [Member] | Base Rate [Member] | Subsequent Event [Member]</t>
  </si>
  <si>
    <t>Abl Facility [Member] | Term Loan [Member] | Base Rate [Member] | Subsequent Event [Member] | Minimum [Member]</t>
  </si>
  <si>
    <t>Abl Facility [Member] | Term Loan [Member] | Base Rate [Member] | Subsequent Event [Member] | Maximum [Member]</t>
  </si>
  <si>
    <t>2018 Plan [Member] | Subsequent Event [Member]</t>
  </si>
  <si>
    <t>Authorized shares, description</t>
  </si>
  <si>
    <t>The number of shares initially reserved for issuance under the 2018 Plan is the sum of (i) 12,162,689 and (ii) any shares which as of the effective date are available for issuance under the 2011 Plan or 2012 Director Plan, or are subject to awards under the 2011 Plan or 2012 Director Plan which are forfeited or lapse unexercised and which following the effective date are not issued under the 2011 Plan or 2012 Director Plan, provided, however, no more than 13,148,058 shares may be issued upon the exercise of incentive stock options.</t>
  </si>
  <si>
    <t>2018 Plan [Member] | Subsequent Event [Member] | Maximum [Member]</t>
  </si>
  <si>
    <t>ESPP [Member] | Subsequent Event [Member]</t>
  </si>
  <si>
    <t>Number of shares, authorized shares | shares</t>
  </si>
  <si>
    <t>The aggregate number of shares of  common stock that will be reserved for issuance under our ESPP will be equal to  the sum of (i) 973,014 shares and (ii) an annual increase on the first day of  each calendar year beginning in 2019 and ending in 2028 equal to the lesser of  (A) 486,507 shares, (B) 0.5% of the shares outstanding (on an as converted  basis) on the last day of the immediately preceding fiscal year and (C) such  smaller number of shares as determined by the board of directors.</t>
  </si>
  <si>
    <t>Summary of Significant Accounting Policies - Summary of Impact of Adoption of Topic 606 on Consolidated Balance Sheet (Detail) - USD ($) $ in Thousands</t>
  </si>
  <si>
    <t>Item Effected [Line Items]</t>
  </si>
  <si>
    <t>Calculated under Revenue Guidance in Effect before Topic 606 [Member] | Accounting Standards Update 2014-09 [Member]</t>
  </si>
  <si>
    <t>Difference between Revenue Guidance in Effect before and after Topic 606 [Member] | Accounting Standards Update 2014-09 [Member]</t>
  </si>
  <si>
    <t>Fair Value Measurements - Additional Information (Detail) - USD ($) $ in Thousands</t>
  </si>
  <si>
    <t>Assets Held for Sale - Additional Information (Detail) - USD ($) $ in Thousands</t>
  </si>
  <si>
    <t>May 05, 2018</t>
  </si>
  <si>
    <t>Impairment losses</t>
  </si>
</sst>
</file>

<file path=xl/styles.xml><?xml version="1.0" encoding="utf-8"?>
<styleSheet xmlns="http://schemas.openxmlformats.org/spreadsheetml/2006/main">
  <numFmts count="5">
    <numFmt formatCode="_(&quot;$ &quot;#,##0_);_(&quot;$ &quot;(#,##0)" numFmtId="164"/>
    <numFmt formatCode="_(&quot;$ &quot;#,##0.00_);_(&quot;$ &quot;(#,##0.00)" numFmtId="165"/>
    <numFmt formatCode="#,##0.00000000_);(#,##0.000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35"/>
  </cols>
  <sheetData>
    <row r="1" spans="1:2">
      <c r="A1" s="1" t="s">
        <v>0</v>
      </c>
      <c r="B1" s="2" t="s">
        <v>1</v>
      </c>
    </row>
    <row r="2" spans="1:2">
      <c r="B2" s="2" t="s">
        <v>2</v>
      </c>
    </row>
    <row r="3" spans="1:2">
      <c r="A3" s="3" t="s">
        <v>3</v>
      </c>
    </row>
    <row r="4" spans="1:2">
      <c r="A4" s="4" t="s">
        <v>4</v>
      </c>
      <c r="B4" s="5" t="s">
        <v>5</v>
      </c>
    </row>
    <row r="5" spans="1:2">
      <c r="A5" s="4" t="s">
        <v>6</v>
      </c>
      <c r="B5" s="4" t="s">
        <v>7</v>
      </c>
    </row>
    <row r="6" spans="1:2">
      <c r="A6" s="4" t="s">
        <v>8</v>
      </c>
      <c r="B6" s="4" t="s">
        <v>9</v>
      </c>
    </row>
    <row r="7" spans="1:2">
      <c r="A7" s="4" t="s">
        <v>10</v>
      </c>
      <c r="B7" s="4" t="s">
        <v>11</v>
      </c>
    </row>
    <row r="8" spans="1:2">
      <c r="A8" s="4" t="s">
        <v>12</v>
      </c>
      <c r="B8" s="4" t="s">
        <v>13</v>
      </c>
    </row>
    <row r="9" spans="1:2">
      <c r="A9" s="4" t="s">
        <v>14</v>
      </c>
      <c r="B9" s="6" t="n">
        <v>1531152</v>
      </c>
    </row>
    <row r="10" spans="1:2">
      <c r="A10" s="4" t="s">
        <v>15</v>
      </c>
      <c r="B10"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205</v>
      </c>
      <c r="B1" s="2" t="s">
        <v>1</v>
      </c>
      <c r="C1" s="2" t="s">
        <v>79</v>
      </c>
    </row>
    <row r="2" spans="1:3">
      <c r="B2" s="2" t="s">
        <v>2</v>
      </c>
      <c r="C2" s="2" t="s">
        <v>18</v>
      </c>
    </row>
    <row r="3" spans="1:3">
      <c r="A3" s="3" t="s">
        <v>206</v>
      </c>
    </row>
    <row r="4" spans="1:3">
      <c r="A4" s="4" t="s">
        <v>205</v>
      </c>
      <c r="B4" s="4" t="s">
        <v>207</v>
      </c>
      <c r="C4" s="4" t="s">
        <v>20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76</v>
      </c>
      <c r="B1" s="2" t="s">
        <v>2</v>
      </c>
      <c r="C1" s="2" t="s">
        <v>436</v>
      </c>
      <c r="D1" s="2" t="s">
        <v>18</v>
      </c>
      <c r="E1" s="2" t="s">
        <v>19</v>
      </c>
      <c r="F1" s="2" t="s">
        <v>20</v>
      </c>
    </row>
    <row r="2" spans="1:6">
      <c r="A2" s="3" t="s">
        <v>1077</v>
      </c>
    </row>
    <row r="3" spans="1:6">
      <c r="A3" s="4" t="s">
        <v>25</v>
      </c>
      <c r="B3" s="7" t="n">
        <v>69116</v>
      </c>
      <c r="D3" s="7" t="n">
        <v>81972</v>
      </c>
      <c r="E3" s="7" t="n">
        <v>29815</v>
      </c>
      <c r="F3" s="7" t="n">
        <v>34105</v>
      </c>
    </row>
    <row r="4" spans="1:6">
      <c r="A4" s="4" t="s">
        <v>44</v>
      </c>
      <c r="B4" s="6" t="n">
        <v>473500</v>
      </c>
    </row>
    <row r="5" spans="1:6">
      <c r="A5" s="4" t="s">
        <v>49</v>
      </c>
      <c r="B5" s="6" t="n">
        <v>52988</v>
      </c>
      <c r="D5" s="6" t="n">
        <v>57074</v>
      </c>
      <c r="E5" s="6" t="n">
        <v>82670</v>
      </c>
      <c r="F5" s="6" t="n">
        <v>92900</v>
      </c>
    </row>
    <row r="6" spans="1:6">
      <c r="A6" s="4" t="s">
        <v>58</v>
      </c>
      <c r="B6" s="6" t="n">
        <v>-1033851</v>
      </c>
      <c r="D6" s="7" t="n">
        <v>-1036012</v>
      </c>
      <c r="E6" s="7" t="n">
        <v>-1124290</v>
      </c>
      <c r="F6" s="7" t="n">
        <v>-356760</v>
      </c>
    </row>
    <row r="7" spans="1:6">
      <c r="A7" s="4" t="s">
        <v>348</v>
      </c>
    </row>
    <row r="8" spans="1:6">
      <c r="A8" s="3" t="s">
        <v>1077</v>
      </c>
    </row>
    <row r="9" spans="1:6">
      <c r="A9" s="4" t="s">
        <v>25</v>
      </c>
      <c r="C9" s="7" t="n">
        <v>89792</v>
      </c>
    </row>
    <row r="10" spans="1:6">
      <c r="A10" s="4" t="s">
        <v>44</v>
      </c>
      <c r="C10" s="6" t="n">
        <v>512412</v>
      </c>
    </row>
    <row r="11" spans="1:6">
      <c r="A11" s="4" t="s">
        <v>49</v>
      </c>
      <c r="C11" s="6" t="n">
        <v>54611</v>
      </c>
    </row>
    <row r="12" spans="1:6">
      <c r="A12" s="4" t="s">
        <v>58</v>
      </c>
      <c r="C12" s="6" t="n">
        <v>-1042374</v>
      </c>
    </row>
    <row r="13" spans="1:6">
      <c r="A13" s="4" t="s">
        <v>1078</v>
      </c>
    </row>
    <row r="14" spans="1:6">
      <c r="A14" s="3" t="s">
        <v>1077</v>
      </c>
    </row>
    <row r="15" spans="1:6">
      <c r="A15" s="4" t="s">
        <v>25</v>
      </c>
      <c r="B15" s="6" t="n">
        <v>62270</v>
      </c>
      <c r="C15" s="6" t="n">
        <v>81972</v>
      </c>
    </row>
    <row r="16" spans="1:6">
      <c r="A16" s="4" t="s">
        <v>44</v>
      </c>
      <c r="B16" s="6" t="n">
        <v>457531</v>
      </c>
      <c r="C16" s="6" t="n">
        <v>495767</v>
      </c>
    </row>
    <row r="17" spans="1:6">
      <c r="A17" s="4" t="s">
        <v>49</v>
      </c>
      <c r="B17" s="6" t="n">
        <v>55586</v>
      </c>
      <c r="C17" s="6" t="n">
        <v>57074</v>
      </c>
    </row>
    <row r="18" spans="1:6">
      <c r="A18" s="4" t="s">
        <v>58</v>
      </c>
      <c r="B18" s="6" t="n">
        <v>-1027325</v>
      </c>
      <c r="C18" s="6" t="n">
        <v>-1036012</v>
      </c>
    </row>
    <row r="19" spans="1:6">
      <c r="A19" s="4" t="s">
        <v>1079</v>
      </c>
    </row>
    <row r="20" spans="1:6">
      <c r="A20" s="3" t="s">
        <v>1077</v>
      </c>
    </row>
    <row r="21" spans="1:6">
      <c r="A21" s="4" t="s">
        <v>25</v>
      </c>
      <c r="B21" s="6" t="n">
        <v>6846</v>
      </c>
      <c r="C21" s="6" t="n">
        <v>7820</v>
      </c>
    </row>
    <row r="22" spans="1:6">
      <c r="A22" s="4" t="s">
        <v>44</v>
      </c>
      <c r="B22" s="6" t="n">
        <v>15969</v>
      </c>
      <c r="C22" s="6" t="n">
        <v>16645</v>
      </c>
    </row>
    <row r="23" spans="1:6">
      <c r="A23" s="4" t="s">
        <v>49</v>
      </c>
      <c r="B23" s="6" t="n">
        <v>-2598</v>
      </c>
      <c r="C23" s="6" t="n">
        <v>-2463</v>
      </c>
    </row>
    <row r="24" spans="1:6">
      <c r="A24" s="4" t="s">
        <v>58</v>
      </c>
      <c r="B24" s="7" t="n">
        <v>-6526</v>
      </c>
      <c r="C24" s="7" t="n">
        <v>-6362</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80</v>
      </c>
      <c r="B1" s="2" t="s">
        <v>2</v>
      </c>
      <c r="C1" s="2" t="s">
        <v>18</v>
      </c>
      <c r="D1" s="2" t="s">
        <v>19</v>
      </c>
    </row>
    <row r="2" spans="1:4">
      <c r="A2" s="3" t="s">
        <v>263</v>
      </c>
    </row>
    <row r="3" spans="1:4">
      <c r="A3" s="4" t="s">
        <v>992</v>
      </c>
      <c r="B3" s="7" t="n">
        <v>1982700</v>
      </c>
      <c r="C3" s="7" t="n">
        <v>2750174</v>
      </c>
      <c r="D3" s="7" t="n">
        <v>2753800</v>
      </c>
    </row>
    <row r="4" spans="1:4">
      <c r="A4" s="4" t="s">
        <v>991</v>
      </c>
      <c r="B4" s="7" t="n">
        <v>1980700</v>
      </c>
      <c r="C4" s="7" t="n">
        <v>2752563</v>
      </c>
      <c r="D4" s="7" t="n">
        <v>28122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1</v>
      </c>
      <c r="B1" s="2" t="s">
        <v>78</v>
      </c>
    </row>
    <row r="2" spans="1:3">
      <c r="B2" s="2" t="s">
        <v>1082</v>
      </c>
      <c r="C2" s="2" t="s">
        <v>2</v>
      </c>
    </row>
    <row r="3" spans="1:3">
      <c r="A3" s="3" t="s">
        <v>717</v>
      </c>
    </row>
    <row r="4" spans="1:3">
      <c r="A4" s="4" t="s">
        <v>27</v>
      </c>
      <c r="C4" s="7" t="n">
        <v>6550</v>
      </c>
    </row>
    <row r="5" spans="1:3">
      <c r="A5" s="4" t="s">
        <v>527</v>
      </c>
    </row>
    <row r="6" spans="1:3">
      <c r="A6" s="3" t="s">
        <v>717</v>
      </c>
    </row>
    <row r="7" spans="1:3">
      <c r="A7" s="4" t="s">
        <v>1083</v>
      </c>
      <c r="B7" s="7" t="n">
        <v>30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0"/>
    <col customWidth="1" max="2" min="2" width="80"/>
    <col customWidth="1" max="3" min="3" width="80"/>
  </cols>
  <sheetData>
    <row r="1" spans="1:3">
      <c r="A1" s="1" t="s">
        <v>209</v>
      </c>
      <c r="B1" s="2" t="s">
        <v>1</v>
      </c>
      <c r="C1" s="2" t="s">
        <v>79</v>
      </c>
    </row>
    <row r="2" spans="1:3">
      <c r="B2" s="2" t="s">
        <v>2</v>
      </c>
      <c r="C2" s="2" t="s">
        <v>18</v>
      </c>
    </row>
    <row r="3" spans="1:3">
      <c r="A3" s="3" t="s">
        <v>210</v>
      </c>
    </row>
    <row r="4" spans="1:3">
      <c r="A4" s="4" t="s">
        <v>209</v>
      </c>
      <c r="B4" s="4" t="s">
        <v>211</v>
      </c>
      <c r="C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213</v>
      </c>
      <c r="B1" s="2" t="s">
        <v>1</v>
      </c>
      <c r="C1" s="2" t="s">
        <v>79</v>
      </c>
    </row>
    <row r="2" spans="1:3">
      <c r="B2" s="2" t="s">
        <v>2</v>
      </c>
      <c r="C2" s="2" t="s">
        <v>18</v>
      </c>
    </row>
    <row r="3" spans="1:3">
      <c r="A3" s="3" t="s">
        <v>214</v>
      </c>
    </row>
    <row r="4" spans="1:3">
      <c r="A4" s="4" t="s">
        <v>213</v>
      </c>
      <c r="B4" s="4" t="s">
        <v>215</v>
      </c>
      <c r="C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2"/>
    <col customWidth="1" max="2" min="2" width="80"/>
    <col customWidth="1" max="3" min="3" width="80"/>
  </cols>
  <sheetData>
    <row r="1" spans="1:3">
      <c r="A1" s="1" t="s">
        <v>217</v>
      </c>
      <c r="B1" s="2" t="s">
        <v>1</v>
      </c>
      <c r="C1" s="2" t="s">
        <v>79</v>
      </c>
    </row>
    <row r="2" spans="1:3">
      <c r="B2" s="2" t="s">
        <v>2</v>
      </c>
      <c r="C2" s="2" t="s">
        <v>18</v>
      </c>
    </row>
    <row r="3" spans="1:3">
      <c r="A3" s="3" t="s">
        <v>218</v>
      </c>
    </row>
    <row r="4" spans="1:3">
      <c r="A4" s="4" t="s">
        <v>217</v>
      </c>
      <c r="B4" s="4" t="s">
        <v>219</v>
      </c>
      <c r="C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1</v>
      </c>
      <c r="B1" s="2" t="s">
        <v>79</v>
      </c>
    </row>
    <row r="2" spans="1:2">
      <c r="B2" s="2" t="s">
        <v>18</v>
      </c>
    </row>
    <row r="3" spans="1:2">
      <c r="A3" s="3" t="s">
        <v>218</v>
      </c>
    </row>
    <row r="4" spans="1:2">
      <c r="A4" s="4" t="s">
        <v>221</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223</v>
      </c>
      <c r="B1" s="2" t="s">
        <v>1</v>
      </c>
      <c r="C1" s="2" t="s">
        <v>79</v>
      </c>
    </row>
    <row r="2" spans="1:3">
      <c r="B2" s="2" t="s">
        <v>2</v>
      </c>
      <c r="C2" s="2" t="s">
        <v>18</v>
      </c>
    </row>
    <row r="3" spans="1:3">
      <c r="A3" s="3" t="s">
        <v>224</v>
      </c>
    </row>
    <row r="4" spans="1:3">
      <c r="A4" s="4" t="s">
        <v>223</v>
      </c>
      <c r="B4" s="4" t="s">
        <v>225</v>
      </c>
      <c r="C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80"/>
    <col customWidth="1" max="3" min="3" width="80"/>
  </cols>
  <sheetData>
    <row r="1" spans="1:3">
      <c r="A1" s="1" t="s">
        <v>227</v>
      </c>
      <c r="B1" s="2" t="s">
        <v>1</v>
      </c>
      <c r="C1" s="2" t="s">
        <v>79</v>
      </c>
    </row>
    <row r="2" spans="1:3">
      <c r="B2" s="2" t="s">
        <v>2</v>
      </c>
      <c r="C2" s="2" t="s">
        <v>18</v>
      </c>
    </row>
    <row r="3" spans="1:3">
      <c r="A3" s="3" t="s">
        <v>228</v>
      </c>
    </row>
    <row r="4" spans="1:3">
      <c r="A4" s="4" t="s">
        <v>227</v>
      </c>
      <c r="B4" s="4" t="s">
        <v>229</v>
      </c>
      <c r="C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80"/>
    <col customWidth="1" max="3" min="3" width="80"/>
  </cols>
  <sheetData>
    <row r="1" spans="1:3">
      <c r="A1" s="1" t="s">
        <v>231</v>
      </c>
      <c r="B1" s="2" t="s">
        <v>1</v>
      </c>
      <c r="C1" s="2" t="s">
        <v>79</v>
      </c>
    </row>
    <row r="2" spans="1:3">
      <c r="B2" s="2" t="s">
        <v>2</v>
      </c>
      <c r="C2" s="2" t="s">
        <v>18</v>
      </c>
    </row>
    <row r="3" spans="1:3">
      <c r="A3" s="3" t="s">
        <v>218</v>
      </c>
    </row>
    <row r="4" spans="1:3">
      <c r="A4" s="4" t="s">
        <v>231</v>
      </c>
      <c r="B4" s="4" t="s">
        <v>232</v>
      </c>
      <c r="C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234</v>
      </c>
      <c r="B1" s="2" t="s">
        <v>1</v>
      </c>
      <c r="C1" s="2" t="s">
        <v>79</v>
      </c>
    </row>
    <row r="2" spans="1:3">
      <c r="B2" s="2" t="s">
        <v>2</v>
      </c>
      <c r="C2" s="2" t="s">
        <v>18</v>
      </c>
    </row>
    <row r="3" spans="1:3">
      <c r="A3" s="3" t="s">
        <v>235</v>
      </c>
    </row>
    <row r="4" spans="1:3">
      <c r="A4" s="4" t="s">
        <v>234</v>
      </c>
      <c r="B4" s="4" t="s">
        <v>236</v>
      </c>
      <c r="C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238</v>
      </c>
      <c r="B1" s="2" t="s">
        <v>1</v>
      </c>
      <c r="C1" s="2" t="s">
        <v>79</v>
      </c>
    </row>
    <row r="2" spans="1:3">
      <c r="B2" s="2" t="s">
        <v>2</v>
      </c>
      <c r="C2" s="2" t="s">
        <v>18</v>
      </c>
    </row>
    <row r="3" spans="1:3">
      <c r="A3" s="3" t="s">
        <v>239</v>
      </c>
    </row>
    <row r="4" spans="1:3">
      <c r="A4" s="4" t="s">
        <v>238</v>
      </c>
      <c r="B4" s="4" t="s">
        <v>240</v>
      </c>
      <c r="C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v>
      </c>
      <c r="B1" s="2" t="s">
        <v>2</v>
      </c>
      <c r="C1" s="2" t="s">
        <v>18</v>
      </c>
      <c r="D1" s="2" t="s">
        <v>19</v>
      </c>
      <c r="E1" s="2" t="s">
        <v>20</v>
      </c>
    </row>
    <row r="2" spans="1:5">
      <c r="A2" s="3" t="s">
        <v>21</v>
      </c>
    </row>
    <row r="3" spans="1:5">
      <c r="A3" s="4" t="s">
        <v>22</v>
      </c>
      <c r="B3" s="7" t="n">
        <v>31305</v>
      </c>
      <c r="C3" s="7" t="n">
        <v>34954</v>
      </c>
      <c r="D3" s="7" t="n">
        <v>32817</v>
      </c>
      <c r="E3" s="7" t="n">
        <v>31964</v>
      </c>
    </row>
    <row r="4" spans="1:5">
      <c r="A4" s="4" t="s">
        <v>23</v>
      </c>
      <c r="B4" s="6" t="n">
        <v>165347</v>
      </c>
      <c r="C4" s="6" t="n">
        <v>190756</v>
      </c>
      <c r="D4" s="6" t="n">
        <v>166061</v>
      </c>
      <c r="E4" s="6" t="n">
        <v>166249</v>
      </c>
    </row>
    <row r="5" spans="1:5">
      <c r="A5" s="4" t="s">
        <v>24</v>
      </c>
      <c r="B5" s="6" t="n">
        <v>1005045</v>
      </c>
      <c r="C5" s="6" t="n">
        <v>1019138</v>
      </c>
      <c r="D5" s="6" t="n">
        <v>1031053</v>
      </c>
      <c r="E5" s="6" t="n">
        <v>1031844</v>
      </c>
    </row>
    <row r="6" spans="1:5">
      <c r="A6" s="4" t="s">
        <v>25</v>
      </c>
      <c r="B6" s="6" t="n">
        <v>69116</v>
      </c>
      <c r="C6" s="6" t="n">
        <v>81972</v>
      </c>
      <c r="D6" s="6" t="n">
        <v>29815</v>
      </c>
      <c r="E6" s="6" t="n">
        <v>34105</v>
      </c>
    </row>
    <row r="7" spans="1:5">
      <c r="A7" s="4" t="s">
        <v>26</v>
      </c>
      <c r="B7" s="6" t="n">
        <v>31679</v>
      </c>
      <c r="C7" s="6" t="n">
        <v>9784</v>
      </c>
      <c r="D7" s="6" t="n">
        <v>18994</v>
      </c>
      <c r="E7" s="6" t="n">
        <v>233</v>
      </c>
    </row>
    <row r="8" spans="1:5">
      <c r="A8" s="4" t="s">
        <v>27</v>
      </c>
      <c r="B8" s="6" t="n">
        <v>6550</v>
      </c>
    </row>
    <row r="9" spans="1:5">
      <c r="A9" s="4" t="s">
        <v>28</v>
      </c>
      <c r="B9" s="6" t="n">
        <v>1309042</v>
      </c>
      <c r="C9" s="6" t="n">
        <v>1336604</v>
      </c>
      <c r="D9" s="6" t="n">
        <v>1278740</v>
      </c>
      <c r="E9" s="6" t="n">
        <v>1264395</v>
      </c>
    </row>
    <row r="10" spans="1:5">
      <c r="A10" s="3" t="s">
        <v>29</v>
      </c>
    </row>
    <row r="11" spans="1:5">
      <c r="A11" s="4" t="s">
        <v>30</v>
      </c>
      <c r="B11" s="6" t="n">
        <v>396349</v>
      </c>
      <c r="C11" s="6" t="n">
        <v>404400</v>
      </c>
      <c r="D11" s="6" t="n">
        <v>404799</v>
      </c>
      <c r="E11" s="6" t="n">
        <v>409397</v>
      </c>
    </row>
    <row r="12" spans="1:5">
      <c r="A12" s="4" t="s">
        <v>31</v>
      </c>
      <c r="B12" s="6" t="n">
        <v>195455</v>
      </c>
      <c r="C12" s="6" t="n">
        <v>184165</v>
      </c>
      <c r="D12" s="6" t="n">
        <v>174555</v>
      </c>
      <c r="E12" s="6" t="n">
        <v>171363</v>
      </c>
    </row>
    <row r="13" spans="1:5">
      <c r="A13" s="4" t="s">
        <v>32</v>
      </c>
      <c r="B13" s="6" t="n">
        <v>982117</v>
      </c>
      <c r="C13" s="6" t="n">
        <v>924616</v>
      </c>
      <c r="D13" s="6" t="n">
        <v>849595</v>
      </c>
      <c r="E13" s="6" t="n">
        <v>813925</v>
      </c>
    </row>
    <row r="14" spans="1:5">
      <c r="A14" s="4" t="s">
        <v>33</v>
      </c>
      <c r="B14" s="6" t="n">
        <v>16538</v>
      </c>
      <c r="C14" s="6" t="n">
        <v>20775</v>
      </c>
      <c r="D14" s="6" t="n">
        <v>14259</v>
      </c>
      <c r="E14" s="6" t="n">
        <v>6848</v>
      </c>
    </row>
    <row r="15" spans="1:5">
      <c r="A15" s="4" t="s">
        <v>34</v>
      </c>
      <c r="B15" s="6" t="n">
        <v>1590459</v>
      </c>
      <c r="C15" s="6" t="n">
        <v>1533956</v>
      </c>
      <c r="D15" s="6" t="n">
        <v>1443208</v>
      </c>
      <c r="E15" s="6" t="n">
        <v>1401533</v>
      </c>
    </row>
    <row r="16" spans="1:5">
      <c r="A16" s="4" t="s">
        <v>35</v>
      </c>
      <c r="B16" s="6" t="n">
        <v>-842778</v>
      </c>
      <c r="C16" s="6" t="n">
        <v>-775206</v>
      </c>
      <c r="D16" s="6" t="n">
        <v>-707005</v>
      </c>
      <c r="E16" s="6" t="n">
        <v>-637890</v>
      </c>
    </row>
    <row r="17" spans="1:5">
      <c r="A17" s="4" t="s">
        <v>36</v>
      </c>
      <c r="B17" s="6" t="n">
        <v>747681</v>
      </c>
      <c r="C17" s="6" t="n">
        <v>758750</v>
      </c>
      <c r="D17" s="6" t="n">
        <v>736203</v>
      </c>
      <c r="E17" s="6" t="n">
        <v>763643</v>
      </c>
    </row>
    <row r="18" spans="1:5">
      <c r="A18" s="4" t="s">
        <v>37</v>
      </c>
      <c r="B18" s="6" t="n">
        <v>924134</v>
      </c>
      <c r="C18" s="6" t="n">
        <v>924134</v>
      </c>
      <c r="D18" s="6" t="n">
        <v>924134</v>
      </c>
      <c r="E18" s="6" t="n">
        <v>924134</v>
      </c>
    </row>
    <row r="19" spans="1:5">
      <c r="A19" s="4" t="s">
        <v>38</v>
      </c>
      <c r="B19" s="6" t="n">
        <v>212561</v>
      </c>
      <c r="C19" s="6" t="n">
        <v>224876</v>
      </c>
      <c r="D19" s="6" t="n">
        <v>238877</v>
      </c>
      <c r="E19" s="6" t="n">
        <v>253159</v>
      </c>
    </row>
    <row r="20" spans="1:5">
      <c r="A20" s="4" t="s">
        <v>39</v>
      </c>
      <c r="B20" s="6" t="n">
        <v>27438</v>
      </c>
      <c r="C20" s="6" t="n">
        <v>29492</v>
      </c>
      <c r="D20" s="6" t="n">
        <v>31131</v>
      </c>
      <c r="E20" s="6" t="n">
        <v>26888</v>
      </c>
    </row>
    <row r="21" spans="1:5">
      <c r="A21" s="4" t="s">
        <v>40</v>
      </c>
      <c r="B21" s="6" t="n">
        <v>3220856</v>
      </c>
      <c r="C21" s="6" t="n">
        <v>3273856</v>
      </c>
      <c r="D21" s="6" t="n">
        <v>3209085</v>
      </c>
      <c r="E21" s="6" t="n">
        <v>3232219</v>
      </c>
    </row>
    <row r="22" spans="1:5">
      <c r="A22" s="3" t="s">
        <v>41</v>
      </c>
    </row>
    <row r="23" spans="1:5">
      <c r="A23" s="4" t="s">
        <v>42</v>
      </c>
      <c r="B23" s="6" t="n">
        <v>62250</v>
      </c>
      <c r="C23" s="6" t="n">
        <v>219750</v>
      </c>
      <c r="D23" s="6" t="n">
        <v>236250</v>
      </c>
      <c r="E23" s="6" t="n">
        <v>20000</v>
      </c>
    </row>
    <row r="24" spans="1:5">
      <c r="A24" s="4" t="s">
        <v>43</v>
      </c>
      <c r="B24" s="6" t="n">
        <v>783108</v>
      </c>
      <c r="C24" s="6" t="n">
        <v>751948</v>
      </c>
      <c r="D24" s="6" t="n">
        <v>751939</v>
      </c>
      <c r="E24" s="6" t="n">
        <v>720632</v>
      </c>
    </row>
    <row r="25" spans="1:5">
      <c r="A25" s="4" t="s">
        <v>44</v>
      </c>
      <c r="B25" s="6" t="n">
        <v>473500</v>
      </c>
      <c r="C25" s="6" t="n">
        <v>495767</v>
      </c>
      <c r="D25" s="6" t="n">
        <v>436518</v>
      </c>
      <c r="E25" s="6" t="n">
        <v>457697</v>
      </c>
    </row>
    <row r="26" spans="1:5">
      <c r="A26" s="4" t="s">
        <v>45</v>
      </c>
      <c r="B26" s="6" t="n">
        <v>2122</v>
      </c>
      <c r="C26" s="6" t="n">
        <v>2122</v>
      </c>
      <c r="D26" s="6" t="n">
        <v>2013</v>
      </c>
      <c r="E26" s="6" t="n">
        <v>2012</v>
      </c>
    </row>
    <row r="27" spans="1:5">
      <c r="A27" s="4" t="s">
        <v>46</v>
      </c>
      <c r="B27" s="6" t="n">
        <v>1320980</v>
      </c>
      <c r="C27" s="6" t="n">
        <v>1469587</v>
      </c>
      <c r="D27" s="6" t="n">
        <v>1426720</v>
      </c>
      <c r="E27" s="6" t="n">
        <v>1200341</v>
      </c>
    </row>
    <row r="28" spans="1:5">
      <c r="A28" s="4" t="s">
        <v>47</v>
      </c>
      <c r="B28" s="6" t="n">
        <v>1894071</v>
      </c>
      <c r="C28" s="6" t="n">
        <v>2492660</v>
      </c>
      <c r="D28" s="6" t="n">
        <v>2533907</v>
      </c>
      <c r="E28" s="6" t="n">
        <v>2000118</v>
      </c>
    </row>
    <row r="29" spans="1:5">
      <c r="A29" s="4" t="s">
        <v>48</v>
      </c>
      <c r="B29" s="6" t="n">
        <v>5818</v>
      </c>
      <c r="C29" s="6" t="n">
        <v>6561</v>
      </c>
      <c r="D29" s="6" t="n">
        <v>5692</v>
      </c>
      <c r="E29" s="6" t="n">
        <v>6258</v>
      </c>
    </row>
    <row r="30" spans="1:5">
      <c r="A30" s="4" t="s">
        <v>49</v>
      </c>
      <c r="B30" s="6" t="n">
        <v>52988</v>
      </c>
      <c r="C30" s="6" t="n">
        <v>57074</v>
      </c>
      <c r="D30" s="6" t="n">
        <v>82670</v>
      </c>
      <c r="E30" s="6" t="n">
        <v>92900</v>
      </c>
    </row>
    <row r="31" spans="1:5">
      <c r="A31" s="4" t="s">
        <v>50</v>
      </c>
      <c r="B31" s="6" t="n">
        <v>264872</v>
      </c>
      <c r="C31" s="6" t="n">
        <v>267393</v>
      </c>
      <c r="D31" s="6" t="n">
        <v>267880</v>
      </c>
      <c r="E31" s="6" t="n">
        <v>271668</v>
      </c>
    </row>
    <row r="32" spans="1:5">
      <c r="A32" s="4" t="s">
        <v>51</v>
      </c>
      <c r="B32" s="4" t="s">
        <v>52</v>
      </c>
      <c r="C32" s="4" t="s">
        <v>52</v>
      </c>
      <c r="D32" s="4" t="s">
        <v>52</v>
      </c>
      <c r="E32" s="4" t="s">
        <v>52</v>
      </c>
    </row>
    <row r="33" spans="1:5">
      <c r="A33" s="4" t="s">
        <v>53</v>
      </c>
      <c r="C33" s="6" t="n">
        <v>10438</v>
      </c>
      <c r="D33" s="6" t="n">
        <v>8955</v>
      </c>
      <c r="E33" s="6" t="n">
        <v>8145</v>
      </c>
    </row>
    <row r="34" spans="1:5">
      <c r="A34" s="3" t="s">
        <v>54</v>
      </c>
    </row>
    <row r="35" spans="1:5">
      <c r="A35" s="4" t="s">
        <v>55</v>
      </c>
      <c r="B35" s="4" t="s">
        <v>52</v>
      </c>
      <c r="C35" s="4" t="s">
        <v>52</v>
      </c>
      <c r="D35" s="4" t="s">
        <v>52</v>
      </c>
    </row>
    <row r="36" spans="1:5">
      <c r="A36" s="4" t="s">
        <v>56</v>
      </c>
      <c r="B36" s="6" t="n">
        <v>1362</v>
      </c>
      <c r="C36" s="6" t="n">
        <v>871</v>
      </c>
      <c r="D36" s="6" t="n">
        <v>871</v>
      </c>
      <c r="E36" s="6" t="n">
        <v>871</v>
      </c>
    </row>
    <row r="37" spans="1:5">
      <c r="A37" s="4" t="s">
        <v>57</v>
      </c>
      <c r="B37" s="6" t="n">
        <v>731324</v>
      </c>
      <c r="C37" s="6" t="n">
        <v>2883</v>
      </c>
      <c r="D37" s="6" t="n">
        <v>4399</v>
      </c>
      <c r="E37" s="6" t="n">
        <v>6397</v>
      </c>
    </row>
    <row r="38" spans="1:5">
      <c r="A38" s="4" t="s">
        <v>58</v>
      </c>
      <c r="B38" s="6" t="n">
        <v>-1033851</v>
      </c>
      <c r="C38" s="6" t="n">
        <v>-1036012</v>
      </c>
      <c r="D38" s="6" t="n">
        <v>-1124290</v>
      </c>
      <c r="E38" s="6" t="n">
        <v>-356760</v>
      </c>
    </row>
    <row r="39" spans="1:5">
      <c r="A39" s="4" t="s">
        <v>59</v>
      </c>
      <c r="B39" s="6" t="n">
        <v>2401</v>
      </c>
      <c r="C39" s="6" t="n">
        <v>2401</v>
      </c>
      <c r="D39" s="6" t="n">
        <v>2281</v>
      </c>
      <c r="E39" s="6" t="n">
        <v>2281</v>
      </c>
    </row>
    <row r="40" spans="1:5">
      <c r="A40" s="4" t="s">
        <v>60</v>
      </c>
      <c r="B40" s="6" t="n">
        <v>-19109</v>
      </c>
    </row>
    <row r="41" spans="1:5">
      <c r="A41" s="4" t="s">
        <v>61</v>
      </c>
      <c r="B41" s="6" t="n">
        <v>-317873</v>
      </c>
      <c r="C41" s="6" t="n">
        <v>-1029857</v>
      </c>
      <c r="D41" s="6" t="n">
        <v>-1116739</v>
      </c>
      <c r="E41" s="6" t="n">
        <v>-347211</v>
      </c>
    </row>
    <row r="42" spans="1:5">
      <c r="A42" s="4" t="s">
        <v>62</v>
      </c>
      <c r="B42" s="7" t="n">
        <v>3220856</v>
      </c>
      <c r="C42" s="7" t="n">
        <v>3273856</v>
      </c>
      <c r="D42" s="7" t="n">
        <v>3209085</v>
      </c>
      <c r="E42" s="7" t="n">
        <v>32322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2</v>
      </c>
      <c r="B1" s="2" t="s">
        <v>79</v>
      </c>
    </row>
    <row r="2" spans="1:2">
      <c r="B2" s="2" t="s">
        <v>18</v>
      </c>
    </row>
    <row r="3" spans="1:2">
      <c r="A3" s="3" t="s">
        <v>218</v>
      </c>
    </row>
    <row r="4" spans="1:2">
      <c r="A4" s="4" t="s">
        <v>242</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80"/>
    <col customWidth="1" max="3" min="3" width="80"/>
  </cols>
  <sheetData>
    <row r="1" spans="1:3">
      <c r="A1" s="1" t="s">
        <v>244</v>
      </c>
      <c r="B1" s="2" t="s">
        <v>1</v>
      </c>
      <c r="C1" s="2" t="s">
        <v>79</v>
      </c>
    </row>
    <row r="2" spans="1:3">
      <c r="B2" s="2" t="s">
        <v>2</v>
      </c>
      <c r="C2" s="2" t="s">
        <v>18</v>
      </c>
    </row>
    <row r="3" spans="1:3">
      <c r="A3" s="3" t="s">
        <v>245</v>
      </c>
    </row>
    <row r="4" spans="1:3">
      <c r="A4" s="4" t="s">
        <v>244</v>
      </c>
      <c r="B4" s="4" t="s">
        <v>246</v>
      </c>
      <c r="C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8</v>
      </c>
      <c r="B1" s="2" t="s">
        <v>79</v>
      </c>
    </row>
    <row r="2" spans="1:2">
      <c r="B2" s="2" t="s">
        <v>18</v>
      </c>
    </row>
    <row r="3" spans="1:2">
      <c r="A3" s="3" t="s">
        <v>249</v>
      </c>
    </row>
    <row r="4" spans="1:2">
      <c r="A4" s="4" t="s">
        <v>248</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1</v>
      </c>
      <c r="B1" s="2" t="s">
        <v>79</v>
      </c>
    </row>
    <row r="2" spans="1:2">
      <c r="B2" s="2" t="s">
        <v>18</v>
      </c>
    </row>
    <row r="3" spans="1:2">
      <c r="A3" s="3" t="s">
        <v>252</v>
      </c>
    </row>
    <row r="4" spans="1:2">
      <c r="A4" s="4" t="s">
        <v>251</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79</v>
      </c>
    </row>
    <row r="2" spans="1:2">
      <c r="B2" s="2" t="s">
        <v>18</v>
      </c>
    </row>
    <row r="3" spans="1:2">
      <c r="A3" s="3" t="s">
        <v>252</v>
      </c>
    </row>
    <row r="4" spans="1:2">
      <c r="A4" s="4" t="s">
        <v>254</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79</v>
      </c>
    </row>
    <row r="2" spans="1:2">
      <c r="B2" s="2" t="s">
        <v>18</v>
      </c>
    </row>
    <row r="3" spans="1:2">
      <c r="A3" s="3" t="s">
        <v>257</v>
      </c>
    </row>
    <row r="4" spans="1:2">
      <c r="A4" s="4" t="s">
        <v>256</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9</v>
      </c>
      <c r="B1" s="2" t="s">
        <v>79</v>
      </c>
    </row>
    <row r="2" spans="1:2">
      <c r="B2" s="2" t="s">
        <v>18</v>
      </c>
    </row>
    <row r="3" spans="1:2">
      <c r="A3" s="3" t="s">
        <v>260</v>
      </c>
    </row>
    <row r="4" spans="1:2">
      <c r="A4" s="4" t="s">
        <v>259</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80"/>
    <col customWidth="1" max="3" min="3" width="80"/>
  </cols>
  <sheetData>
    <row r="1" spans="1:3">
      <c r="A1" s="1" t="s">
        <v>262</v>
      </c>
      <c r="B1" s="2" t="s">
        <v>1</v>
      </c>
      <c r="C1" s="2" t="s">
        <v>79</v>
      </c>
    </row>
    <row r="2" spans="1:3">
      <c r="B2" s="2" t="s">
        <v>2</v>
      </c>
      <c r="C2" s="2" t="s">
        <v>18</v>
      </c>
    </row>
    <row r="3" spans="1:3">
      <c r="A3" s="3" t="s">
        <v>263</v>
      </c>
    </row>
    <row r="4" spans="1:3">
      <c r="A4" s="4" t="s">
        <v>262</v>
      </c>
      <c r="B4" s="4" t="s">
        <v>264</v>
      </c>
      <c r="C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266</v>
      </c>
      <c r="B1" s="2" t="s">
        <v>1</v>
      </c>
      <c r="C1" s="2" t="s">
        <v>79</v>
      </c>
    </row>
    <row r="2" spans="1:3">
      <c r="B2" s="2" t="s">
        <v>2</v>
      </c>
      <c r="C2" s="2" t="s">
        <v>18</v>
      </c>
    </row>
    <row r="3" spans="1:3">
      <c r="A3" s="3" t="s">
        <v>267</v>
      </c>
    </row>
    <row r="4" spans="1:3">
      <c r="A4" s="4" t="s">
        <v>266</v>
      </c>
      <c r="B4" s="4" t="s">
        <v>268</v>
      </c>
      <c r="C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0</v>
      </c>
      <c r="B1" s="2" t="s">
        <v>79</v>
      </c>
    </row>
    <row r="2" spans="1:2">
      <c r="B2" s="2" t="s">
        <v>18</v>
      </c>
    </row>
    <row r="3" spans="1:2">
      <c r="A3" s="3" t="s">
        <v>271</v>
      </c>
    </row>
    <row r="4" spans="1:2">
      <c r="A4" s="4" t="s">
        <v>270</v>
      </c>
      <c r="B4"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63</v>
      </c>
      <c r="B1" s="2" t="s">
        <v>2</v>
      </c>
      <c r="C1" s="2" t="s">
        <v>18</v>
      </c>
      <c r="D1" s="2" t="s">
        <v>19</v>
      </c>
    </row>
    <row r="2" spans="1:4">
      <c r="A2" s="3" t="s">
        <v>64</v>
      </c>
    </row>
    <row r="3" spans="1:4">
      <c r="A3" s="4" t="s">
        <v>65</v>
      </c>
      <c r="B3" s="8" t="n">
        <v>0.01</v>
      </c>
      <c r="C3" s="8" t="n">
        <v>0.01</v>
      </c>
      <c r="D3" s="8" t="n">
        <v>0.01</v>
      </c>
    </row>
    <row r="4" spans="1:4">
      <c r="A4" s="4" t="s">
        <v>66</v>
      </c>
      <c r="B4" s="6" t="n">
        <v>0</v>
      </c>
      <c r="C4" s="6" t="n">
        <v>1456000</v>
      </c>
      <c r="D4" s="6" t="n">
        <v>1365000</v>
      </c>
    </row>
    <row r="5" spans="1:4">
      <c r="A5" s="4" t="s">
        <v>67</v>
      </c>
      <c r="B5" s="6" t="n">
        <v>0</v>
      </c>
      <c r="C5" s="6" t="n">
        <v>1456000</v>
      </c>
      <c r="D5" s="6" t="n">
        <v>1365000</v>
      </c>
    </row>
    <row r="6" spans="1:4">
      <c r="A6" s="4" t="s">
        <v>68</v>
      </c>
      <c r="B6" s="8" t="n">
        <v>0.01</v>
      </c>
      <c r="C6" s="8" t="n">
        <v>0.01</v>
      </c>
      <c r="D6" s="8" t="n">
        <v>0.01</v>
      </c>
    </row>
    <row r="7" spans="1:4">
      <c r="A7" s="4" t="s">
        <v>69</v>
      </c>
      <c r="B7" s="6" t="n">
        <v>5000000</v>
      </c>
      <c r="C7" s="6" t="n">
        <v>5000000</v>
      </c>
      <c r="D7" s="6" t="n">
        <v>5000000</v>
      </c>
    </row>
    <row r="8" spans="1:4">
      <c r="A8" s="4" t="s">
        <v>70</v>
      </c>
      <c r="B8" s="6" t="n">
        <v>0</v>
      </c>
      <c r="C8" s="6" t="n">
        <v>0</v>
      </c>
      <c r="D8" s="6" t="n">
        <v>0</v>
      </c>
    </row>
    <row r="9" spans="1:4">
      <c r="A9" s="4" t="s">
        <v>71</v>
      </c>
      <c r="B9" s="6" t="n">
        <v>0</v>
      </c>
      <c r="C9" s="6" t="n">
        <v>0</v>
      </c>
      <c r="D9" s="6" t="n">
        <v>0</v>
      </c>
    </row>
    <row r="10" spans="1:4">
      <c r="A10" s="4" t="s">
        <v>72</v>
      </c>
      <c r="B10" s="8" t="n">
        <v>0.01</v>
      </c>
      <c r="C10" s="8" t="n">
        <v>0.01</v>
      </c>
      <c r="D10" s="8" t="n">
        <v>0.01</v>
      </c>
    </row>
    <row r="11" spans="1:4">
      <c r="A11" s="4" t="s">
        <v>73</v>
      </c>
      <c r="B11" s="6" t="n">
        <v>300000000</v>
      </c>
      <c r="C11" s="6" t="n">
        <v>305000000</v>
      </c>
      <c r="D11" s="6" t="n">
        <v>305000000</v>
      </c>
    </row>
    <row r="12" spans="1:4">
      <c r="A12" s="4" t="s">
        <v>74</v>
      </c>
      <c r="B12" s="6" t="n">
        <v>136195000</v>
      </c>
      <c r="C12" s="6" t="n">
        <v>87073000</v>
      </c>
      <c r="D12" s="6" t="n">
        <v>87073000</v>
      </c>
    </row>
    <row r="13" spans="1:4">
      <c r="A13" s="4" t="s">
        <v>75</v>
      </c>
      <c r="B13" s="6" t="n">
        <v>135413000</v>
      </c>
      <c r="C13" s="6" t="n">
        <v>87073000</v>
      </c>
      <c r="D13" s="6" t="n">
        <v>87073000</v>
      </c>
    </row>
    <row r="14" spans="1:4">
      <c r="A14" s="4" t="s">
        <v>76</v>
      </c>
      <c r="B14" s="6" t="n">
        <v>782000</v>
      </c>
      <c r="C14" s="6" t="n">
        <v>0</v>
      </c>
      <c r="D14"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273</v>
      </c>
      <c r="B1" s="2" t="s">
        <v>1</v>
      </c>
      <c r="C1" s="2" t="s">
        <v>79</v>
      </c>
    </row>
    <row r="2" spans="1:3">
      <c r="B2" s="2" t="s">
        <v>2</v>
      </c>
      <c r="C2" s="2" t="s">
        <v>18</v>
      </c>
    </row>
    <row r="3" spans="1:3">
      <c r="A3" s="3" t="s">
        <v>274</v>
      </c>
    </row>
    <row r="4" spans="1:3">
      <c r="A4" s="4" t="s">
        <v>273</v>
      </c>
      <c r="B4" s="4" t="s">
        <v>275</v>
      </c>
      <c r="C4"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0</v>
      </c>
      <c r="B1" s="2" t="s">
        <v>1</v>
      </c>
    </row>
    <row r="2" spans="1:2">
      <c r="B2" s="2" t="s">
        <v>2</v>
      </c>
    </row>
    <row r="3" spans="1:2">
      <c r="A3" s="3" t="s">
        <v>228</v>
      </c>
    </row>
    <row r="4" spans="1:2">
      <c r="A4" s="4" t="s">
        <v>280</v>
      </c>
      <c r="B4"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82</v>
      </c>
      <c r="B1" s="2" t="s">
        <v>1</v>
      </c>
      <c r="C1" s="2" t="s">
        <v>79</v>
      </c>
    </row>
    <row r="2" spans="1:3">
      <c r="B2" s="2" t="s">
        <v>2</v>
      </c>
      <c r="C2" s="2" t="s">
        <v>18</v>
      </c>
    </row>
    <row r="3" spans="1:3">
      <c r="A3" s="3" t="s">
        <v>199</v>
      </c>
    </row>
    <row r="4" spans="1:3">
      <c r="A4" s="4" t="s">
        <v>283</v>
      </c>
      <c r="B4" s="4" t="s">
        <v>284</v>
      </c>
      <c r="C4" s="4" t="s">
        <v>285</v>
      </c>
    </row>
    <row r="5" spans="1:3">
      <c r="A5" s="4" t="s">
        <v>286</v>
      </c>
      <c r="C5" s="4" t="s">
        <v>287</v>
      </c>
    </row>
    <row r="6" spans="1:3">
      <c r="A6" s="4" t="s">
        <v>288</v>
      </c>
      <c r="C6" s="4" t="s">
        <v>289</v>
      </c>
    </row>
    <row r="7" spans="1:3">
      <c r="A7" s="4" t="s">
        <v>290</v>
      </c>
      <c r="C7" s="4" t="s">
        <v>291</v>
      </c>
    </row>
    <row r="8" spans="1:3">
      <c r="A8" s="4" t="s">
        <v>292</v>
      </c>
      <c r="C8" s="4" t="s">
        <v>293</v>
      </c>
    </row>
    <row r="9" spans="1:3">
      <c r="A9" s="4" t="s">
        <v>294</v>
      </c>
      <c r="C9" s="4" t="s">
        <v>295</v>
      </c>
    </row>
    <row r="10" spans="1:3">
      <c r="A10" s="4" t="s">
        <v>296</v>
      </c>
      <c r="C10" s="4" t="s">
        <v>297</v>
      </c>
    </row>
    <row r="11" spans="1:3">
      <c r="A11" s="4" t="s">
        <v>298</v>
      </c>
      <c r="C11" s="4" t="s">
        <v>299</v>
      </c>
    </row>
    <row r="12" spans="1:3">
      <c r="A12" s="4" t="s">
        <v>300</v>
      </c>
      <c r="C12" s="4" t="s">
        <v>301</v>
      </c>
    </row>
    <row r="13" spans="1:3">
      <c r="A13" s="4" t="s">
        <v>302</v>
      </c>
      <c r="B13" s="4" t="s">
        <v>303</v>
      </c>
      <c r="C13" s="4" t="s">
        <v>304</v>
      </c>
    </row>
    <row r="14" spans="1:3">
      <c r="A14" s="4" t="s">
        <v>305</v>
      </c>
      <c r="C14" s="4" t="s">
        <v>306</v>
      </c>
    </row>
    <row r="15" spans="1:3">
      <c r="A15" s="4" t="s">
        <v>307</v>
      </c>
      <c r="C15" s="4" t="s">
        <v>308</v>
      </c>
    </row>
    <row r="16" spans="1:3">
      <c r="A16" s="4" t="s">
        <v>248</v>
      </c>
      <c r="C16" s="4" t="s">
        <v>309</v>
      </c>
    </row>
    <row r="17" spans="1:3">
      <c r="A17" s="4" t="s">
        <v>310</v>
      </c>
      <c r="C17" s="4" t="s">
        <v>311</v>
      </c>
    </row>
    <row r="18" spans="1:3">
      <c r="A18" s="4" t="s">
        <v>277</v>
      </c>
      <c r="C18" s="4" t="s">
        <v>312</v>
      </c>
    </row>
    <row r="19" spans="1:3">
      <c r="A19" s="4" t="s">
        <v>313</v>
      </c>
      <c r="C19" s="4" t="s">
        <v>314</v>
      </c>
    </row>
    <row r="20" spans="1:3">
      <c r="A20" s="4" t="s">
        <v>315</v>
      </c>
      <c r="C20" s="4" t="s">
        <v>316</v>
      </c>
    </row>
    <row r="21" spans="1:3">
      <c r="A21" s="4" t="s">
        <v>317</v>
      </c>
      <c r="C21" s="4" t="s">
        <v>318</v>
      </c>
    </row>
    <row r="22" spans="1:3">
      <c r="A22" s="4" t="s">
        <v>319</v>
      </c>
      <c r="C22" s="4" t="s">
        <v>320</v>
      </c>
    </row>
    <row r="23" spans="1:3">
      <c r="A23" s="4" t="s">
        <v>321</v>
      </c>
      <c r="C23" s="4" t="s">
        <v>322</v>
      </c>
    </row>
    <row r="24" spans="1:3">
      <c r="A24" s="4" t="s">
        <v>323</v>
      </c>
      <c r="C24" s="4" t="s">
        <v>324</v>
      </c>
    </row>
    <row r="25" spans="1:3">
      <c r="A25" s="4" t="s">
        <v>325</v>
      </c>
      <c r="C25" s="4" t="s">
        <v>326</v>
      </c>
    </row>
    <row r="26" spans="1:3">
      <c r="A26" s="4" t="s">
        <v>327</v>
      </c>
      <c r="C26" s="4" t="s">
        <v>328</v>
      </c>
    </row>
    <row r="27" spans="1:3">
      <c r="A27" s="4" t="s">
        <v>329</v>
      </c>
      <c r="C27" s="4" t="s">
        <v>330</v>
      </c>
    </row>
    <row r="28" spans="1:3">
      <c r="A28" s="4" t="s">
        <v>266</v>
      </c>
      <c r="C28" s="4" t="s">
        <v>331</v>
      </c>
    </row>
    <row r="29" spans="1:3">
      <c r="A29" s="4" t="s">
        <v>238</v>
      </c>
      <c r="C29" s="4" t="s">
        <v>332</v>
      </c>
    </row>
    <row r="30" spans="1:3">
      <c r="A30" s="4" t="s">
        <v>259</v>
      </c>
      <c r="C30" s="4" t="s">
        <v>333</v>
      </c>
    </row>
    <row r="31" spans="1:3">
      <c r="A31" s="4" t="s">
        <v>334</v>
      </c>
      <c r="C31" s="4" t="s">
        <v>335</v>
      </c>
    </row>
    <row r="32" spans="1:3">
      <c r="A32" s="4" t="s">
        <v>336</v>
      </c>
      <c r="C32" s="4" t="s">
        <v>337</v>
      </c>
    </row>
    <row r="33" spans="1:3">
      <c r="A33" s="4" t="s">
        <v>338</v>
      </c>
      <c r="B33" s="4" t="s">
        <v>339</v>
      </c>
      <c r="C33" s="4" t="s">
        <v>340</v>
      </c>
    </row>
    <row r="34" spans="1:3">
      <c r="A34" s="4" t="s">
        <v>341</v>
      </c>
      <c r="B34" s="4" t="s">
        <v>342</v>
      </c>
    </row>
    <row r="35" spans="1:3">
      <c r="A35" s="4" t="s">
        <v>343</v>
      </c>
      <c r="B35" s="4" t="s">
        <v>3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80"/>
    <col customWidth="1" max="3" min="3" width="80"/>
  </cols>
  <sheetData>
    <row r="1" spans="1:3">
      <c r="A1" s="1" t="s">
        <v>345</v>
      </c>
      <c r="B1" s="2" t="s">
        <v>1</v>
      </c>
      <c r="C1" s="2" t="s">
        <v>79</v>
      </c>
    </row>
    <row r="2" spans="1:3">
      <c r="B2" s="2" t="s">
        <v>2</v>
      </c>
      <c r="C2" s="2" t="s">
        <v>18</v>
      </c>
    </row>
    <row r="3" spans="1:3">
      <c r="A3" s="4" t="s">
        <v>346</v>
      </c>
      <c r="C3" s="4" t="s">
        <v>347</v>
      </c>
    </row>
    <row r="4" spans="1:3">
      <c r="A4" s="4" t="s">
        <v>348</v>
      </c>
    </row>
    <row r="5" spans="1:3">
      <c r="A5" s="4" t="s">
        <v>349</v>
      </c>
      <c r="B5" s="4" t="s">
        <v>3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351</v>
      </c>
      <c r="B1" s="2" t="s">
        <v>1</v>
      </c>
      <c r="C1" s="2" t="s">
        <v>79</v>
      </c>
    </row>
    <row r="2" spans="1:3">
      <c r="B2" s="2" t="s">
        <v>2</v>
      </c>
      <c r="C2" s="2" t="s">
        <v>18</v>
      </c>
    </row>
    <row r="3" spans="1:3">
      <c r="A3" s="3" t="s">
        <v>214</v>
      </c>
    </row>
    <row r="4" spans="1:3">
      <c r="A4" s="4" t="s">
        <v>352</v>
      </c>
      <c r="B4" s="4" t="s">
        <v>353</v>
      </c>
      <c r="C4" s="4" t="s">
        <v>354</v>
      </c>
    </row>
    <row r="5" spans="1:3">
      <c r="A5" s="4" t="s">
        <v>355</v>
      </c>
      <c r="C5" s="4" t="s">
        <v>3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1"/>
    <col customWidth="1" max="2" min="2" width="80"/>
    <col customWidth="1" max="3" min="3" width="80"/>
  </cols>
  <sheetData>
    <row r="1" spans="1:3">
      <c r="A1" s="1" t="s">
        <v>357</v>
      </c>
      <c r="B1" s="2" t="s">
        <v>1</v>
      </c>
      <c r="C1" s="2" t="s">
        <v>79</v>
      </c>
    </row>
    <row r="2" spans="1:3">
      <c r="B2" s="2" t="s">
        <v>2</v>
      </c>
      <c r="C2" s="2" t="s">
        <v>18</v>
      </c>
    </row>
    <row r="3" spans="1:3">
      <c r="A3" s="3" t="s">
        <v>218</v>
      </c>
    </row>
    <row r="4" spans="1:3">
      <c r="A4" s="4" t="s">
        <v>358</v>
      </c>
      <c r="C4" s="4" t="s">
        <v>359</v>
      </c>
    </row>
    <row r="5" spans="1:3">
      <c r="A5" s="4" t="s">
        <v>217</v>
      </c>
      <c r="B5" s="4" t="s">
        <v>3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61</v>
      </c>
      <c r="B1" s="2" t="s">
        <v>79</v>
      </c>
    </row>
    <row r="2" spans="1:2">
      <c r="B2" s="2" t="s">
        <v>18</v>
      </c>
    </row>
    <row r="3" spans="1:2">
      <c r="A3" s="3" t="s">
        <v>218</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66</v>
      </c>
      <c r="B1" s="2" t="s">
        <v>79</v>
      </c>
    </row>
    <row r="2" spans="1:2">
      <c r="B2" s="2" t="s">
        <v>18</v>
      </c>
    </row>
    <row r="3" spans="1:2">
      <c r="A3" s="3" t="s">
        <v>224</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80"/>
    <col customWidth="1" max="3" min="3" width="80"/>
  </cols>
  <sheetData>
    <row r="1" spans="1:3">
      <c r="A1" s="1" t="s">
        <v>371</v>
      </c>
      <c r="B1" s="2" t="s">
        <v>1</v>
      </c>
      <c r="C1" s="2" t="s">
        <v>79</v>
      </c>
    </row>
    <row r="2" spans="1:3">
      <c r="B2" s="2" t="s">
        <v>2</v>
      </c>
      <c r="C2" s="2" t="s">
        <v>18</v>
      </c>
    </row>
    <row r="3" spans="1:3">
      <c r="A3" s="3" t="s">
        <v>228</v>
      </c>
    </row>
    <row r="4" spans="1:3">
      <c r="A4" s="4" t="s">
        <v>372</v>
      </c>
      <c r="B4" s="4" t="s">
        <v>373</v>
      </c>
      <c r="C4" s="4" t="s">
        <v>3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77</v>
      </c>
      <c r="B1" s="2" t="s">
        <v>78</v>
      </c>
      <c r="D1" s="2" t="s">
        <v>1</v>
      </c>
      <c r="F1" s="2" t="s">
        <v>79</v>
      </c>
    </row>
    <row r="2" spans="1:8">
      <c r="B2" s="2" t="s">
        <v>2</v>
      </c>
      <c r="C2" s="2" t="s">
        <v>19</v>
      </c>
      <c r="D2" s="2" t="s">
        <v>2</v>
      </c>
      <c r="E2" s="2" t="s">
        <v>19</v>
      </c>
      <c r="F2" s="2" t="s">
        <v>18</v>
      </c>
      <c r="G2" s="2" t="s">
        <v>20</v>
      </c>
      <c r="H2" s="2" t="s">
        <v>80</v>
      </c>
    </row>
    <row r="3" spans="1:8">
      <c r="A3" s="4" t="s">
        <v>81</v>
      </c>
      <c r="B3" s="7" t="n">
        <v>3307105</v>
      </c>
      <c r="C3" s="7" t="n">
        <v>3167527</v>
      </c>
      <c r="D3" s="7" t="n">
        <v>6368802</v>
      </c>
      <c r="E3" s="7" t="n">
        <v>6114355</v>
      </c>
      <c r="F3" s="7" t="n">
        <v>12754589</v>
      </c>
      <c r="G3" s="7" t="n">
        <v>12350537</v>
      </c>
      <c r="H3" s="7" t="n">
        <v>12467553</v>
      </c>
    </row>
    <row r="4" spans="1:8">
      <c r="A4" s="4" t="s">
        <v>82</v>
      </c>
      <c r="B4" s="6" t="n">
        <v>2718602</v>
      </c>
      <c r="C4" s="6" t="n">
        <v>2614187</v>
      </c>
      <c r="D4" s="6" t="n">
        <v>5228940</v>
      </c>
      <c r="E4" s="6" t="n">
        <v>5055492</v>
      </c>
      <c r="F4" s="6" t="n">
        <v>10513492</v>
      </c>
      <c r="G4" s="6" t="n">
        <v>10223017</v>
      </c>
      <c r="H4" s="6" t="n">
        <v>10476519</v>
      </c>
    </row>
    <row r="5" spans="1:8">
      <c r="A5" s="4" t="s">
        <v>83</v>
      </c>
      <c r="B5" s="6" t="n">
        <v>549188</v>
      </c>
      <c r="C5" s="6" t="n">
        <v>477333</v>
      </c>
      <c r="D5" s="6" t="n">
        <v>1034760</v>
      </c>
      <c r="E5" s="6" t="n">
        <v>1009834</v>
      </c>
      <c r="F5" s="6" t="n">
        <v>2017821</v>
      </c>
      <c r="G5" s="6" t="n">
        <v>1908752</v>
      </c>
      <c r="H5" s="6" t="n">
        <v>1797780</v>
      </c>
    </row>
    <row r="6" spans="1:8">
      <c r="A6" s="4" t="s">
        <v>84</v>
      </c>
      <c r="B6" s="6" t="n">
        <v>641</v>
      </c>
      <c r="C6" s="6" t="n">
        <v>1226</v>
      </c>
      <c r="D6" s="6" t="n">
        <v>1858</v>
      </c>
      <c r="E6" s="6" t="n">
        <v>2032</v>
      </c>
      <c r="F6" s="6" t="n">
        <v>3004</v>
      </c>
      <c r="G6" s="6" t="n">
        <v>2749</v>
      </c>
      <c r="H6" s="6" t="n">
        <v>6458</v>
      </c>
    </row>
    <row r="7" spans="1:8">
      <c r="A7" s="4" t="s">
        <v>85</v>
      </c>
      <c r="B7" s="6" t="n">
        <v>38674</v>
      </c>
      <c r="C7" s="6" t="n">
        <v>74781</v>
      </c>
      <c r="D7" s="6" t="n">
        <v>103244</v>
      </c>
      <c r="E7" s="6" t="n">
        <v>46997</v>
      </c>
      <c r="F7" s="6" t="n">
        <v>220272</v>
      </c>
      <c r="G7" s="6" t="n">
        <v>216019</v>
      </c>
      <c r="H7" s="6" t="n">
        <v>186796</v>
      </c>
    </row>
    <row r="8" spans="1:8">
      <c r="A8" s="4" t="s">
        <v>86</v>
      </c>
      <c r="B8" s="6" t="n">
        <v>59555</v>
      </c>
      <c r="C8" s="6" t="n">
        <v>43820</v>
      </c>
      <c r="D8" s="6" t="n">
        <v>104758</v>
      </c>
      <c r="E8" s="6" t="n">
        <v>107890</v>
      </c>
      <c r="F8" s="6" t="n">
        <v>196724</v>
      </c>
      <c r="G8" s="6" t="n">
        <v>143351</v>
      </c>
      <c r="H8" s="6" t="n">
        <v>150093</v>
      </c>
    </row>
    <row r="9" spans="1:8">
      <c r="A9" s="4" t="s">
        <v>87</v>
      </c>
      <c r="B9" s="6" t="n">
        <v>-20881</v>
      </c>
      <c r="C9" s="6" t="n">
        <v>30961</v>
      </c>
      <c r="D9" s="6" t="n">
        <v>-1514</v>
      </c>
      <c r="E9" s="6" t="n">
        <v>-60893</v>
      </c>
      <c r="F9" s="6" t="n">
        <v>23548</v>
      </c>
      <c r="G9" s="6" t="n">
        <v>72668</v>
      </c>
      <c r="H9" s="6" t="n">
        <v>36703</v>
      </c>
    </row>
    <row r="10" spans="1:8">
      <c r="A10" s="4" t="s">
        <v>88</v>
      </c>
      <c r="B10" s="6" t="n">
        <v>-15391</v>
      </c>
      <c r="C10" s="6" t="n">
        <v>11146</v>
      </c>
      <c r="D10" s="6" t="n">
        <v>-10325</v>
      </c>
      <c r="E10" s="6" t="n">
        <v>-21921</v>
      </c>
      <c r="F10" s="6" t="n">
        <v>-28427</v>
      </c>
      <c r="G10" s="6" t="n">
        <v>27968</v>
      </c>
      <c r="H10" s="6" t="n">
        <v>12049</v>
      </c>
    </row>
    <row r="11" spans="1:8">
      <c r="A11" s="4" t="s">
        <v>89</v>
      </c>
      <c r="B11" s="6" t="n">
        <v>-5490</v>
      </c>
      <c r="C11" s="6" t="n">
        <v>19815</v>
      </c>
      <c r="D11" s="6" t="n">
        <v>8811</v>
      </c>
      <c r="E11" s="6" t="n">
        <v>-38972</v>
      </c>
      <c r="F11" s="6" t="n">
        <v>51975</v>
      </c>
      <c r="G11" s="6" t="n">
        <v>44700</v>
      </c>
      <c r="H11" s="6" t="n">
        <v>24654</v>
      </c>
    </row>
    <row r="12" spans="1:8">
      <c r="A12" s="4" t="s">
        <v>90</v>
      </c>
      <c r="B12" s="6" t="n">
        <v>-124</v>
      </c>
      <c r="C12" s="6" t="n">
        <v>-103</v>
      </c>
      <c r="D12" s="6" t="n">
        <v>-288</v>
      </c>
      <c r="E12" s="6" t="n">
        <v>-210</v>
      </c>
      <c r="F12" s="6" t="n">
        <v>-1674</v>
      </c>
      <c r="G12" s="6" t="n">
        <v>-476</v>
      </c>
      <c r="H12" s="6" t="n">
        <v>-550</v>
      </c>
    </row>
    <row r="13" spans="1:8">
      <c r="A13" s="4" t="s">
        <v>91</v>
      </c>
      <c r="B13" s="7" t="n">
        <v>-5614</v>
      </c>
      <c r="C13" s="7" t="n">
        <v>19712</v>
      </c>
      <c r="D13" s="7" t="n">
        <v>8523</v>
      </c>
      <c r="E13" s="7" t="n">
        <v>-39182</v>
      </c>
      <c r="F13" s="7" t="n">
        <v>50301</v>
      </c>
      <c r="G13" s="7" t="n">
        <v>44224</v>
      </c>
      <c r="H13" s="7" t="n">
        <v>24104</v>
      </c>
    </row>
    <row r="14" spans="1:8">
      <c r="A14" s="3" t="s">
        <v>92</v>
      </c>
    </row>
    <row r="15" spans="1:8">
      <c r="A15" s="4" t="s">
        <v>89</v>
      </c>
      <c r="B15" s="8" t="n">
        <v>-0.05</v>
      </c>
      <c r="C15" s="8" t="n">
        <v>0.22</v>
      </c>
      <c r="D15" s="8" t="n">
        <v>0.09</v>
      </c>
      <c r="E15" s="8" t="n">
        <v>-0.44</v>
      </c>
      <c r="F15" s="8" t="n">
        <v>0.59</v>
      </c>
      <c r="G15" s="8" t="n">
        <v>0.51</v>
      </c>
      <c r="H15" s="8" t="n">
        <v>0.28</v>
      </c>
    </row>
    <row r="16" spans="1:8">
      <c r="A16" s="4" t="s">
        <v>93</v>
      </c>
      <c r="F16" s="9" t="n">
        <v>-0.02</v>
      </c>
      <c r="G16" s="9" t="n">
        <v>-0.01</v>
      </c>
      <c r="H16" s="9" t="n">
        <v>-0.01</v>
      </c>
    </row>
    <row r="17" spans="1:8">
      <c r="A17" s="4" t="s">
        <v>91</v>
      </c>
      <c r="B17" s="9" t="n">
        <v>-0.05</v>
      </c>
      <c r="C17" s="9" t="n">
        <v>0.22</v>
      </c>
      <c r="D17" s="9" t="n">
        <v>0.09</v>
      </c>
      <c r="E17" s="9" t="n">
        <v>-0.44</v>
      </c>
      <c r="F17" s="9" t="n">
        <v>0.57</v>
      </c>
      <c r="G17" s="9" t="n">
        <v>0.5</v>
      </c>
      <c r="H17" s="9" t="n">
        <v>0.27</v>
      </c>
    </row>
    <row r="18" spans="1:8">
      <c r="A18" s="3" t="s">
        <v>94</v>
      </c>
    </row>
    <row r="19" spans="1:8">
      <c r="A19" s="4" t="s">
        <v>89</v>
      </c>
      <c r="B19" s="9" t="n">
        <v>-0.05</v>
      </c>
      <c r="C19" s="9" t="n">
        <v>0.22</v>
      </c>
      <c r="D19" s="9" t="n">
        <v>0.09</v>
      </c>
      <c r="E19" s="9" t="n">
        <v>-0.44</v>
      </c>
      <c r="F19" s="9" t="n">
        <v>0.5600000000000001</v>
      </c>
      <c r="G19" s="9" t="n">
        <v>0.49</v>
      </c>
      <c r="H19" s="9" t="n">
        <v>0.27</v>
      </c>
    </row>
    <row r="20" spans="1:8">
      <c r="A20" s="4" t="s">
        <v>93</v>
      </c>
      <c r="F20" s="9" t="n">
        <v>-0.02</v>
      </c>
      <c r="G20" s="9" t="n">
        <v>-0.01</v>
      </c>
      <c r="H20" s="9" t="n">
        <v>-0.01</v>
      </c>
    </row>
    <row r="21" spans="1:8">
      <c r="A21" s="4" t="s">
        <v>91</v>
      </c>
      <c r="B21" s="8" t="n">
        <v>-0.05</v>
      </c>
      <c r="C21" s="8" t="n">
        <v>0.22</v>
      </c>
      <c r="D21" s="8" t="n">
        <v>0.09</v>
      </c>
      <c r="E21" s="8" t="n">
        <v>-0.44</v>
      </c>
      <c r="F21" s="8" t="n">
        <v>0.54</v>
      </c>
      <c r="G21" s="8" t="n">
        <v>0.48</v>
      </c>
      <c r="H21" s="8" t="n">
        <v>0.26</v>
      </c>
    </row>
    <row r="22" spans="1:8">
      <c r="A22" s="3" t="s">
        <v>95</v>
      </c>
    </row>
    <row r="23" spans="1:8">
      <c r="A23" s="4" t="s">
        <v>96</v>
      </c>
      <c r="B23" s="6" t="n">
        <v>106914966</v>
      </c>
      <c r="C23" s="6" t="n">
        <v>88443279</v>
      </c>
      <c r="D23" s="6" t="n">
        <v>97734132</v>
      </c>
      <c r="E23" s="6" t="n">
        <v>88323926</v>
      </c>
      <c r="F23" s="6" t="n">
        <v>88385864</v>
      </c>
      <c r="G23" s="6" t="n">
        <v>88163992</v>
      </c>
      <c r="H23" s="6" t="n">
        <v>87869243</v>
      </c>
    </row>
    <row r="24" spans="1:8">
      <c r="A24" s="4" t="s">
        <v>97</v>
      </c>
      <c r="B24" s="6" t="n">
        <v>106914966</v>
      </c>
      <c r="C24" s="6" t="n">
        <v>91745569</v>
      </c>
      <c r="D24" s="6" t="n">
        <v>102731740</v>
      </c>
      <c r="E24" s="6" t="n">
        <v>88323926</v>
      </c>
      <c r="F24" s="6" t="n">
        <v>92263577</v>
      </c>
      <c r="G24" s="6" t="n">
        <v>90736079</v>
      </c>
      <c r="H24" s="6" t="n">
        <v>90241354</v>
      </c>
    </row>
    <row r="25" spans="1:8">
      <c r="A25" s="3" t="s">
        <v>98</v>
      </c>
    </row>
    <row r="26" spans="1:8">
      <c r="A26" s="4" t="s">
        <v>99</v>
      </c>
      <c r="F26" s="7" t="n">
        <v>-312</v>
      </c>
      <c r="G26" s="7" t="n">
        <v>-1086</v>
      </c>
      <c r="H26" s="7" t="n">
        <v>1045</v>
      </c>
    </row>
    <row r="27" spans="1:8">
      <c r="A27" s="4" t="s">
        <v>100</v>
      </c>
      <c r="G27" s="6" t="n">
        <v>38</v>
      </c>
      <c r="H27" s="6" t="n">
        <v>619</v>
      </c>
    </row>
    <row r="28" spans="1:8">
      <c r="A28" s="4" t="s">
        <v>101</v>
      </c>
      <c r="F28" s="6" t="n">
        <v>49989</v>
      </c>
      <c r="G28" s="6" t="n">
        <v>43176</v>
      </c>
      <c r="H28" s="6" t="n">
        <v>25768</v>
      </c>
    </row>
    <row r="29" spans="1:8">
      <c r="A29" s="4" t="s">
        <v>102</v>
      </c>
    </row>
    <row r="30" spans="1:8">
      <c r="A30" s="4" t="s">
        <v>81</v>
      </c>
      <c r="B30" s="7" t="n">
        <v>3236664</v>
      </c>
      <c r="C30" s="7" t="n">
        <v>3103335</v>
      </c>
      <c r="D30" s="7" t="n">
        <v>6230406</v>
      </c>
      <c r="E30" s="7" t="n">
        <v>5986633</v>
      </c>
      <c r="F30" s="6" t="n">
        <v>12495995</v>
      </c>
      <c r="G30" s="6" t="n">
        <v>12095302</v>
      </c>
      <c r="H30" s="6" t="n">
        <v>12220215</v>
      </c>
    </row>
    <row r="31" spans="1:8">
      <c r="A31" s="4" t="s">
        <v>103</v>
      </c>
    </row>
    <row r="32" spans="1:8">
      <c r="A32" s="4" t="s">
        <v>81</v>
      </c>
      <c r="B32" s="7" t="n">
        <v>70441</v>
      </c>
      <c r="C32" s="7" t="n">
        <v>64192</v>
      </c>
      <c r="D32" s="7" t="n">
        <v>138396</v>
      </c>
      <c r="E32" s="7" t="n">
        <v>127722</v>
      </c>
      <c r="F32" s="7" t="n">
        <v>258594</v>
      </c>
      <c r="G32" s="7" t="n">
        <v>255235</v>
      </c>
      <c r="H32" s="7" t="n">
        <v>247338</v>
      </c>
    </row>
  </sheetData>
  <mergeCells count="4">
    <mergeCell ref="A1:A2"/>
    <mergeCell ref="B1:C1"/>
    <mergeCell ref="D1:E1"/>
    <mergeCell ref="F1:H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80"/>
    <col customWidth="1" max="3" min="3" width="80"/>
  </cols>
  <sheetData>
    <row r="1" spans="1:3">
      <c r="A1" s="1" t="s">
        <v>375</v>
      </c>
      <c r="B1" s="2" t="s">
        <v>1</v>
      </c>
      <c r="C1" s="2" t="s">
        <v>79</v>
      </c>
    </row>
    <row r="2" spans="1:3">
      <c r="B2" s="2" t="s">
        <v>2</v>
      </c>
      <c r="C2" s="2" t="s">
        <v>18</v>
      </c>
    </row>
    <row r="3" spans="1:3">
      <c r="A3" s="3" t="s">
        <v>235</v>
      </c>
    </row>
    <row r="4" spans="1:3">
      <c r="A4" s="4" t="s">
        <v>376</v>
      </c>
      <c r="B4" s="4" t="s">
        <v>377</v>
      </c>
      <c r="C4" s="4" t="s">
        <v>378</v>
      </c>
    </row>
    <row r="5" spans="1:3">
      <c r="A5" s="4" t="s">
        <v>379</v>
      </c>
      <c r="C5" s="4" t="s">
        <v>38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381</v>
      </c>
      <c r="B1" s="2" t="s">
        <v>79</v>
      </c>
    </row>
    <row r="2" spans="1:2">
      <c r="B2" s="2" t="s">
        <v>18</v>
      </c>
    </row>
    <row r="3" spans="1:2">
      <c r="A3" s="3" t="s">
        <v>239</v>
      </c>
    </row>
    <row r="4" spans="1:2">
      <c r="A4" s="4" t="s">
        <v>382</v>
      </c>
      <c r="B4" s="4" t="s">
        <v>383</v>
      </c>
    </row>
    <row r="5" spans="1:2">
      <c r="A5" s="4" t="s">
        <v>384</v>
      </c>
      <c r="B5" s="4" t="s">
        <v>385</v>
      </c>
    </row>
    <row r="6" spans="1:2">
      <c r="A6" s="4" t="s">
        <v>386</v>
      </c>
      <c r="B6" s="4" t="s">
        <v>387</v>
      </c>
    </row>
    <row r="7" spans="1:2">
      <c r="A7" s="4" t="s">
        <v>388</v>
      </c>
      <c r="B7" s="4" t="s">
        <v>38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90</v>
      </c>
      <c r="B1" s="2" t="s">
        <v>1</v>
      </c>
      <c r="C1" s="2" t="s">
        <v>79</v>
      </c>
    </row>
    <row r="2" spans="1:3">
      <c r="B2" s="2" t="s">
        <v>2</v>
      </c>
      <c r="C2" s="2" t="s">
        <v>18</v>
      </c>
    </row>
    <row r="3" spans="1:3">
      <c r="A3" s="3" t="s">
        <v>245</v>
      </c>
    </row>
    <row r="4" spans="1:3">
      <c r="A4" s="4" t="s">
        <v>391</v>
      </c>
      <c r="C4" s="4" t="s">
        <v>392</v>
      </c>
    </row>
    <row r="5" spans="1:3">
      <c r="A5" s="4" t="s">
        <v>244</v>
      </c>
      <c r="B5" s="4" t="s">
        <v>393</v>
      </c>
      <c r="C5" s="4" t="s">
        <v>394</v>
      </c>
    </row>
    <row r="6" spans="1:3">
      <c r="A6" s="4" t="s">
        <v>395</v>
      </c>
      <c r="C6" s="4" t="s">
        <v>396</v>
      </c>
    </row>
    <row r="7" spans="1:3">
      <c r="A7" s="4" t="s">
        <v>397</v>
      </c>
      <c r="C7" s="4" t="s">
        <v>398</v>
      </c>
    </row>
    <row r="8" spans="1:3">
      <c r="A8" s="4" t="s">
        <v>399</v>
      </c>
      <c r="C8" s="4" t="s">
        <v>400</v>
      </c>
    </row>
    <row r="9" spans="1:3">
      <c r="A9" s="4" t="s">
        <v>401</v>
      </c>
      <c r="C9" s="4" t="s">
        <v>40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79</v>
      </c>
    </row>
    <row r="2" spans="1:2">
      <c r="B2" s="2" t="s">
        <v>18</v>
      </c>
    </row>
    <row r="3" spans="1:2">
      <c r="A3" s="3" t="s">
        <v>249</v>
      </c>
    </row>
    <row r="4" spans="1:2">
      <c r="A4" s="4" t="s">
        <v>404</v>
      </c>
      <c r="B4" s="4" t="s">
        <v>40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406</v>
      </c>
      <c r="B1" s="2" t="s">
        <v>79</v>
      </c>
    </row>
    <row r="2" spans="1:2">
      <c r="B2" s="2" t="s">
        <v>18</v>
      </c>
    </row>
    <row r="3" spans="1:2">
      <c r="A3" s="3" t="s">
        <v>252</v>
      </c>
    </row>
    <row r="4" spans="1:2">
      <c r="A4" s="4" t="s">
        <v>44</v>
      </c>
      <c r="B4" s="4" t="s">
        <v>407</v>
      </c>
    </row>
    <row r="5" spans="1:2">
      <c r="A5" s="4" t="s">
        <v>408</v>
      </c>
      <c r="B5" s="4" t="s">
        <v>40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10</v>
      </c>
      <c r="B1" s="2" t="s">
        <v>79</v>
      </c>
    </row>
    <row r="2" spans="1:2">
      <c r="B2" s="2" t="s">
        <v>18</v>
      </c>
    </row>
    <row r="3" spans="1:2">
      <c r="A3" s="3" t="s">
        <v>252</v>
      </c>
    </row>
    <row r="4" spans="1:2">
      <c r="A4" s="4" t="s">
        <v>411</v>
      </c>
      <c r="B4" s="4" t="s">
        <v>41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13</v>
      </c>
      <c r="B1" s="2" t="s">
        <v>79</v>
      </c>
    </row>
    <row r="2" spans="1:2">
      <c r="B2" s="2" t="s">
        <v>18</v>
      </c>
    </row>
    <row r="3" spans="1:2">
      <c r="A3" s="3" t="s">
        <v>263</v>
      </c>
    </row>
    <row r="4" spans="1:2">
      <c r="A4" s="4" t="s">
        <v>414</v>
      </c>
      <c r="B4" s="4" t="s">
        <v>41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16</v>
      </c>
      <c r="B1" s="2" t="s">
        <v>1</v>
      </c>
      <c r="C1" s="2" t="s">
        <v>79</v>
      </c>
    </row>
    <row r="2" spans="1:3">
      <c r="B2" s="2" t="s">
        <v>2</v>
      </c>
      <c r="C2" s="2" t="s">
        <v>18</v>
      </c>
    </row>
    <row r="3" spans="1:3">
      <c r="A3" s="3" t="s">
        <v>267</v>
      </c>
    </row>
    <row r="4" spans="1:3">
      <c r="A4" s="4" t="s">
        <v>417</v>
      </c>
      <c r="B4" s="4" t="s">
        <v>418</v>
      </c>
      <c r="C4" s="4" t="s">
        <v>41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0</v>
      </c>
      <c r="B1" s="2" t="s">
        <v>79</v>
      </c>
    </row>
    <row r="2" spans="1:2">
      <c r="B2" s="2" t="s">
        <v>18</v>
      </c>
    </row>
    <row r="3" spans="1:2">
      <c r="A3" s="3" t="s">
        <v>271</v>
      </c>
    </row>
    <row r="4" spans="1:2">
      <c r="A4" s="4" t="s">
        <v>421</v>
      </c>
      <c r="B4" s="4" t="s">
        <v>422</v>
      </c>
    </row>
    <row r="5" spans="1:2">
      <c r="A5" s="4" t="s">
        <v>423</v>
      </c>
      <c r="B5" s="4" t="s">
        <v>42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25</v>
      </c>
      <c r="B1" s="2" t="s">
        <v>1</v>
      </c>
    </row>
    <row r="2" spans="1:2">
      <c r="B2" s="2" t="s">
        <v>2</v>
      </c>
    </row>
    <row r="3" spans="1:2">
      <c r="A3" s="3" t="s">
        <v>278</v>
      </c>
    </row>
    <row r="4" spans="1:2">
      <c r="A4" s="4" t="s">
        <v>426</v>
      </c>
      <c r="B4" s="4" t="s">
        <v>42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v>
      </c>
      <c r="B1" s="2" t="s">
        <v>79</v>
      </c>
    </row>
    <row r="2" spans="1:4">
      <c r="B2" s="2" t="s">
        <v>18</v>
      </c>
      <c r="C2" s="2" t="s">
        <v>20</v>
      </c>
      <c r="D2" s="2" t="s">
        <v>80</v>
      </c>
    </row>
    <row r="3" spans="1:4">
      <c r="A3" s="3" t="s">
        <v>105</v>
      </c>
    </row>
    <row r="4" spans="1:4">
      <c r="A4" s="4" t="s">
        <v>106</v>
      </c>
      <c r="B4" s="7" t="n">
        <v>204</v>
      </c>
      <c r="C4" s="7" t="n">
        <v>744</v>
      </c>
      <c r="D4" s="7" t="n">
        <v>717</v>
      </c>
    </row>
    <row r="5" spans="1:4">
      <c r="A5" s="4" t="s">
        <v>107</v>
      </c>
      <c r="B5" s="7" t="n">
        <v>0</v>
      </c>
      <c r="C5" s="7" t="n">
        <v>25</v>
      </c>
      <c r="D5" s="7" t="n">
        <v>42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24"/>
    <col customWidth="1" max="3" min="3" width="24"/>
  </cols>
  <sheetData>
    <row r="1" spans="1:3">
      <c r="A1" s="1" t="s">
        <v>428</v>
      </c>
      <c r="B1" s="2" t="s">
        <v>429</v>
      </c>
      <c r="C1" s="2" t="s">
        <v>430</v>
      </c>
    </row>
    <row r="2" spans="1:3">
      <c r="A2" s="3" t="s">
        <v>431</v>
      </c>
    </row>
    <row r="3" spans="1:3">
      <c r="A3" s="4" t="s">
        <v>432</v>
      </c>
      <c r="B3" s="6" t="n">
        <v>215</v>
      </c>
      <c r="C3" s="6" t="n">
        <v>215</v>
      </c>
    </row>
    <row r="4" spans="1:3">
      <c r="A4" s="4" t="s">
        <v>433</v>
      </c>
      <c r="B4" s="6" t="n">
        <v>16</v>
      </c>
      <c r="C4" s="6" t="n">
        <v>16</v>
      </c>
    </row>
    <row r="5" spans="1:3">
      <c r="A5" s="4" t="s">
        <v>434</v>
      </c>
    </row>
    <row r="6" spans="1:3">
      <c r="A6" s="3" t="s">
        <v>431</v>
      </c>
    </row>
    <row r="7" spans="1:3">
      <c r="A7" s="4" t="s">
        <v>432</v>
      </c>
      <c r="B7" s="6" t="n">
        <v>13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6"/>
    <col customWidth="1" max="7" min="7" width="14"/>
    <col customWidth="1" max="8" min="8" width="16"/>
    <col customWidth="1" max="9" min="9" width="14"/>
  </cols>
  <sheetData>
    <row r="1" spans="1:9">
      <c r="A1" s="1" t="s">
        <v>435</v>
      </c>
      <c r="B1" s="2" t="s">
        <v>78</v>
      </c>
      <c r="D1" s="2" t="s">
        <v>1</v>
      </c>
      <c r="F1" s="2" t="s">
        <v>79</v>
      </c>
    </row>
    <row r="2" spans="1:9">
      <c r="B2" s="2" t="s">
        <v>2</v>
      </c>
      <c r="C2" s="2" t="s">
        <v>19</v>
      </c>
      <c r="D2" s="2" t="s">
        <v>2</v>
      </c>
      <c r="E2" s="2" t="s">
        <v>19</v>
      </c>
      <c r="F2" s="2" t="s">
        <v>18</v>
      </c>
      <c r="G2" s="2" t="s">
        <v>20</v>
      </c>
      <c r="H2" s="2" t="s">
        <v>80</v>
      </c>
      <c r="I2" s="2" t="s">
        <v>436</v>
      </c>
    </row>
    <row r="3" spans="1:9">
      <c r="A3" s="3" t="s">
        <v>437</v>
      </c>
    </row>
    <row r="4" spans="1:9">
      <c r="A4" s="4" t="s">
        <v>438</v>
      </c>
      <c r="D4" s="4" t="s">
        <v>439</v>
      </c>
      <c r="F4" s="4" t="s">
        <v>439</v>
      </c>
    </row>
    <row r="5" spans="1:9">
      <c r="A5" s="4" t="s">
        <v>440</v>
      </c>
      <c r="D5" s="7" t="n">
        <v>500</v>
      </c>
      <c r="F5" s="7" t="n">
        <v>500</v>
      </c>
    </row>
    <row r="6" spans="1:9">
      <c r="A6" s="4" t="s">
        <v>441</v>
      </c>
      <c r="D6" s="6" t="n">
        <v>20</v>
      </c>
      <c r="F6" s="6" t="n">
        <v>20</v>
      </c>
    </row>
    <row r="7" spans="1:9">
      <c r="A7" s="4" t="s">
        <v>442</v>
      </c>
      <c r="F7" s="6" t="n">
        <v>22700000</v>
      </c>
      <c r="G7" s="7" t="n">
        <v>21100000</v>
      </c>
    </row>
    <row r="8" spans="1:9">
      <c r="A8" s="4" t="s">
        <v>443</v>
      </c>
      <c r="F8" s="6" t="n">
        <v>3400000</v>
      </c>
      <c r="G8" s="6" t="n">
        <v>3700000</v>
      </c>
      <c r="H8" s="7" t="n">
        <v>2300000</v>
      </c>
    </row>
    <row r="9" spans="1:9">
      <c r="A9" s="4" t="s">
        <v>444</v>
      </c>
      <c r="F9" s="6" t="n">
        <v>126216000</v>
      </c>
      <c r="G9" s="6" t="n">
        <v>116483000</v>
      </c>
      <c r="H9" s="6" t="n">
        <v>117806000</v>
      </c>
    </row>
    <row r="10" spans="1:9">
      <c r="A10" s="4" t="s">
        <v>445</v>
      </c>
      <c r="B10" s="7" t="n">
        <v>3307105000</v>
      </c>
      <c r="C10" s="7" t="n">
        <v>3167527000</v>
      </c>
      <c r="D10" s="6" t="n">
        <v>6368802000</v>
      </c>
      <c r="E10" s="7" t="n">
        <v>6114355000</v>
      </c>
      <c r="F10" s="6" t="n">
        <v>12754589000</v>
      </c>
      <c r="G10" s="6" t="n">
        <v>12350537000</v>
      </c>
      <c r="H10" s="7" t="n">
        <v>12467553000</v>
      </c>
    </row>
    <row r="11" spans="1:9">
      <c r="A11" s="4" t="s">
        <v>446</v>
      </c>
      <c r="D11" s="6" t="n">
        <v>8900000</v>
      </c>
      <c r="F11" s="6" t="n">
        <v>258594000</v>
      </c>
      <c r="G11" s="6" t="n">
        <v>255235000</v>
      </c>
    </row>
    <row r="12" spans="1:9">
      <c r="A12" s="4" t="s">
        <v>58</v>
      </c>
      <c r="B12" s="6" t="n">
        <v>-1033851000</v>
      </c>
      <c r="C12" s="7" t="n">
        <v>-1124290000</v>
      </c>
      <c r="D12" s="6" t="n">
        <v>-1033851000</v>
      </c>
      <c r="E12" s="7" t="n">
        <v>-1124290000</v>
      </c>
      <c r="F12" s="7" t="n">
        <v>-1036012000</v>
      </c>
      <c r="G12" s="7" t="n">
        <v>-356760000</v>
      </c>
    </row>
    <row r="13" spans="1:9">
      <c r="A13" s="4" t="s">
        <v>447</v>
      </c>
    </row>
    <row r="14" spans="1:9">
      <c r="A14" s="3" t="s">
        <v>437</v>
      </c>
    </row>
    <row r="15" spans="1:9">
      <c r="A15" s="4" t="s">
        <v>444</v>
      </c>
      <c r="B15" s="7" t="n">
        <v>129900000</v>
      </c>
      <c r="D15" s="7" t="n">
        <v>129900000</v>
      </c>
    </row>
    <row r="16" spans="1:9">
      <c r="A16" s="4" t="s">
        <v>448</v>
      </c>
    </row>
    <row r="17" spans="1:9">
      <c r="A17" s="3" t="s">
        <v>437</v>
      </c>
    </row>
    <row r="18" spans="1:9">
      <c r="A18" s="4" t="s">
        <v>449</v>
      </c>
      <c r="B18" s="4" t="s">
        <v>450</v>
      </c>
      <c r="D18" s="4" t="s">
        <v>450</v>
      </c>
      <c r="F18" s="4" t="s">
        <v>450</v>
      </c>
    </row>
    <row r="19" spans="1:9">
      <c r="A19" s="4" t="s">
        <v>451</v>
      </c>
    </row>
    <row r="20" spans="1:9">
      <c r="A20" s="3" t="s">
        <v>437</v>
      </c>
    </row>
    <row r="21" spans="1:9">
      <c r="A21" s="4" t="s">
        <v>438</v>
      </c>
      <c r="D21" s="4" t="s">
        <v>452</v>
      </c>
      <c r="F21" s="4" t="s">
        <v>452</v>
      </c>
    </row>
    <row r="22" spans="1:9">
      <c r="A22" s="4" t="s">
        <v>453</v>
      </c>
    </row>
    <row r="23" spans="1:9">
      <c r="A23" s="3" t="s">
        <v>437</v>
      </c>
    </row>
    <row r="24" spans="1:9">
      <c r="A24" s="4" t="s">
        <v>438</v>
      </c>
      <c r="D24" s="4" t="s">
        <v>454</v>
      </c>
      <c r="F24" s="4" t="s">
        <v>454</v>
      </c>
    </row>
    <row r="25" spans="1:9">
      <c r="A25" s="4" t="s">
        <v>455</v>
      </c>
    </row>
    <row r="26" spans="1:9">
      <c r="A26" s="3" t="s">
        <v>437</v>
      </c>
    </row>
    <row r="27" spans="1:9">
      <c r="A27" s="4" t="s">
        <v>438</v>
      </c>
      <c r="D27" s="4" t="s">
        <v>456</v>
      </c>
      <c r="F27" s="4" t="s">
        <v>456</v>
      </c>
    </row>
    <row r="28" spans="1:9">
      <c r="A28" s="4" t="s">
        <v>457</v>
      </c>
    </row>
    <row r="29" spans="1:9">
      <c r="A29" s="3" t="s">
        <v>437</v>
      </c>
    </row>
    <row r="30" spans="1:9">
      <c r="A30" s="4" t="s">
        <v>438</v>
      </c>
      <c r="D30" s="4" t="s">
        <v>439</v>
      </c>
      <c r="F30" s="4" t="s">
        <v>439</v>
      </c>
    </row>
    <row r="31" spans="1:9">
      <c r="A31" s="4" t="s">
        <v>458</v>
      </c>
    </row>
    <row r="32" spans="1:9">
      <c r="A32" s="3" t="s">
        <v>437</v>
      </c>
    </row>
    <row r="33" spans="1:9">
      <c r="A33" s="4" t="s">
        <v>444</v>
      </c>
      <c r="B33" s="7" t="n">
        <v>12900000</v>
      </c>
      <c r="D33" s="7" t="n">
        <v>12900000</v>
      </c>
    </row>
    <row r="34" spans="1:9">
      <c r="A34" s="4" t="s">
        <v>459</v>
      </c>
    </row>
    <row r="35" spans="1:9">
      <c r="A35" s="3" t="s">
        <v>437</v>
      </c>
    </row>
    <row r="36" spans="1:9">
      <c r="A36" s="4" t="s">
        <v>445</v>
      </c>
      <c r="D36" s="6" t="n">
        <v>22000000</v>
      </c>
    </row>
    <row r="37" spans="1:9">
      <c r="A37" s="4" t="s">
        <v>460</v>
      </c>
    </row>
    <row r="38" spans="1:9">
      <c r="A38" s="3" t="s">
        <v>437</v>
      </c>
    </row>
    <row r="39" spans="1:9">
      <c r="A39" s="4" t="s">
        <v>444</v>
      </c>
      <c r="B39" s="6" t="n">
        <v>9500000</v>
      </c>
      <c r="D39" s="6" t="n">
        <v>9500000</v>
      </c>
      <c r="I39" s="7" t="n">
        <v>8800000</v>
      </c>
    </row>
    <row r="40" spans="1:9">
      <c r="A40" s="4" t="s">
        <v>446</v>
      </c>
      <c r="B40" s="6" t="n">
        <v>9000000</v>
      </c>
      <c r="D40" s="6" t="n">
        <v>21400000</v>
      </c>
    </row>
    <row r="41" spans="1:9">
      <c r="A41" s="4" t="s">
        <v>461</v>
      </c>
    </row>
    <row r="42" spans="1:9">
      <c r="A42" s="3" t="s">
        <v>437</v>
      </c>
    </row>
    <row r="43" spans="1:9">
      <c r="A43" s="4" t="s">
        <v>58</v>
      </c>
      <c r="B43" s="7" t="n">
        <v>1800000</v>
      </c>
      <c r="D43" s="7" t="n">
        <v>1800000</v>
      </c>
    </row>
    <row r="44" spans="1:9">
      <c r="A44" s="4" t="s">
        <v>462</v>
      </c>
    </row>
    <row r="45" spans="1:9">
      <c r="A45" s="3" t="s">
        <v>437</v>
      </c>
    </row>
    <row r="46" spans="1:9">
      <c r="A46" s="4" t="s">
        <v>463</v>
      </c>
      <c r="D46" s="4" t="s">
        <v>464</v>
      </c>
    </row>
    <row r="47" spans="1:9">
      <c r="A47" s="4" t="s">
        <v>465</v>
      </c>
    </row>
    <row r="48" spans="1:9">
      <c r="A48" s="3" t="s">
        <v>437</v>
      </c>
    </row>
    <row r="49" spans="1:9">
      <c r="A49" s="4" t="s">
        <v>463</v>
      </c>
      <c r="F49" s="4" t="s">
        <v>466</v>
      </c>
      <c r="G49" s="4" t="s">
        <v>466</v>
      </c>
      <c r="H49" s="4" t="s">
        <v>466</v>
      </c>
    </row>
    <row r="50" spans="1:9">
      <c r="A50" s="4" t="s">
        <v>467</v>
      </c>
    </row>
    <row r="51" spans="1:9">
      <c r="A51" s="3" t="s">
        <v>437</v>
      </c>
    </row>
    <row r="52" spans="1:9">
      <c r="A52" s="4" t="s">
        <v>463</v>
      </c>
      <c r="D52" s="4" t="s">
        <v>468</v>
      </c>
    </row>
  </sheetData>
  <mergeCells count="4">
    <mergeCell ref="A1:A2"/>
    <mergeCell ref="B1:C1"/>
    <mergeCell ref="D1:E1"/>
    <mergeCell ref="F1:H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4"/>
    <col customWidth="1" max="5" min="5" width="14"/>
  </cols>
  <sheetData>
    <row r="1" spans="1:5">
      <c r="A1" s="1" t="s">
        <v>469</v>
      </c>
      <c r="B1" s="2" t="s">
        <v>1</v>
      </c>
      <c r="C1" s="2" t="s">
        <v>79</v>
      </c>
    </row>
    <row r="2" spans="1:5">
      <c r="B2" s="2" t="s">
        <v>2</v>
      </c>
      <c r="C2" s="2" t="s">
        <v>18</v>
      </c>
      <c r="D2" s="2" t="s">
        <v>20</v>
      </c>
      <c r="E2" s="2" t="s">
        <v>80</v>
      </c>
    </row>
    <row r="3" spans="1:5">
      <c r="A3" s="4" t="s">
        <v>470</v>
      </c>
    </row>
    <row r="4" spans="1:5">
      <c r="A4" s="3" t="s">
        <v>471</v>
      </c>
    </row>
    <row r="5" spans="1:5">
      <c r="A5" s="4" t="s">
        <v>472</v>
      </c>
      <c r="B5" s="4" t="s">
        <v>473</v>
      </c>
      <c r="C5" s="4" t="s">
        <v>474</v>
      </c>
      <c r="D5" s="4" t="s">
        <v>466</v>
      </c>
      <c r="E5" s="4" t="s">
        <v>474</v>
      </c>
    </row>
    <row r="6" spans="1:5">
      <c r="A6" s="4" t="s">
        <v>475</v>
      </c>
    </row>
    <row r="7" spans="1:5">
      <c r="A7" s="3" t="s">
        <v>471</v>
      </c>
    </row>
    <row r="8" spans="1:5">
      <c r="A8" s="4" t="s">
        <v>472</v>
      </c>
      <c r="B8" s="4" t="s">
        <v>476</v>
      </c>
      <c r="C8" s="4" t="s">
        <v>476</v>
      </c>
      <c r="D8" s="4" t="s">
        <v>476</v>
      </c>
      <c r="E8" s="4" t="s">
        <v>477</v>
      </c>
    </row>
    <row r="9" spans="1:5">
      <c r="A9" s="4" t="s">
        <v>478</v>
      </c>
    </row>
    <row r="10" spans="1:5">
      <c r="A10" s="3" t="s">
        <v>471</v>
      </c>
    </row>
    <row r="11" spans="1:5">
      <c r="A11" s="4" t="s">
        <v>472</v>
      </c>
      <c r="B11" s="4" t="s">
        <v>479</v>
      </c>
      <c r="C11" s="4" t="s">
        <v>479</v>
      </c>
      <c r="D11" s="4" t="s">
        <v>480</v>
      </c>
      <c r="E11" s="4" t="s">
        <v>479</v>
      </c>
    </row>
    <row r="12" spans="1:5">
      <c r="A12" s="4" t="s">
        <v>481</v>
      </c>
    </row>
    <row r="13" spans="1:5">
      <c r="A13" s="3" t="s">
        <v>471</v>
      </c>
    </row>
    <row r="14" spans="1:5">
      <c r="A14" s="4" t="s">
        <v>472</v>
      </c>
      <c r="B14" s="4" t="s">
        <v>482</v>
      </c>
      <c r="C14" s="4" t="s">
        <v>483</v>
      </c>
      <c r="D14" s="4" t="s">
        <v>483</v>
      </c>
      <c r="E14" s="4" t="s">
        <v>483</v>
      </c>
    </row>
    <row r="15" spans="1:5">
      <c r="A15" s="4" t="s">
        <v>484</v>
      </c>
    </row>
    <row r="16" spans="1:5">
      <c r="A16" s="3" t="s">
        <v>471</v>
      </c>
    </row>
    <row r="17" spans="1:5">
      <c r="A17" s="4" t="s">
        <v>472</v>
      </c>
      <c r="B17" s="4" t="s">
        <v>483</v>
      </c>
      <c r="C17" s="4" t="s">
        <v>485</v>
      </c>
      <c r="D17" s="4" t="s">
        <v>450</v>
      </c>
      <c r="E17" s="4" t="s">
        <v>486</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21"/>
    <col customWidth="1" max="5" min="5" width="21"/>
    <col customWidth="1" max="6" min="6" width="27"/>
    <col customWidth="1" max="7" min="7" width="21"/>
    <col customWidth="1" max="8" min="8" width="35"/>
    <col customWidth="1" max="9" min="9" width="21"/>
    <col customWidth="1" max="10" min="10" width="21"/>
  </cols>
  <sheetData>
    <row r="1" spans="1:10">
      <c r="A1" s="1" t="s">
        <v>487</v>
      </c>
      <c r="B1" s="2" t="s">
        <v>488</v>
      </c>
      <c r="C1" s="2" t="s">
        <v>489</v>
      </c>
      <c r="D1" s="2" t="s">
        <v>490</v>
      </c>
      <c r="E1" s="2" t="s">
        <v>491</v>
      </c>
      <c r="F1" s="2" t="s">
        <v>492</v>
      </c>
      <c r="G1" s="2" t="s">
        <v>491</v>
      </c>
      <c r="H1" s="2" t="s">
        <v>493</v>
      </c>
      <c r="I1" s="2" t="s">
        <v>494</v>
      </c>
      <c r="J1" s="2" t="s">
        <v>495</v>
      </c>
    </row>
    <row r="2" spans="1:10">
      <c r="A2" s="3" t="s">
        <v>496</v>
      </c>
    </row>
    <row r="3" spans="1:10">
      <c r="A3" s="4" t="s">
        <v>497</v>
      </c>
      <c r="H3" s="7" t="n">
        <v>1200000</v>
      </c>
      <c r="I3" s="7" t="n">
        <v>1300000</v>
      </c>
    </row>
    <row r="4" spans="1:10">
      <c r="A4" s="4" t="s">
        <v>498</v>
      </c>
      <c r="H4" s="6" t="n">
        <v>138000000</v>
      </c>
      <c r="I4" s="6" t="n">
        <v>149500000</v>
      </c>
      <c r="J4" s="7" t="n">
        <v>145700000</v>
      </c>
    </row>
    <row r="5" spans="1:10">
      <c r="A5" s="4" t="s">
        <v>499</v>
      </c>
      <c r="F5" s="7" t="n">
        <v>3911000</v>
      </c>
      <c r="G5" s="7" t="n">
        <v>4125000</v>
      </c>
      <c r="H5" s="7" t="n">
        <v>8463000</v>
      </c>
      <c r="I5" s="6" t="n">
        <v>17091000</v>
      </c>
      <c r="J5" s="6" t="n">
        <v>16848000</v>
      </c>
    </row>
    <row r="6" spans="1:10">
      <c r="A6" s="4" t="s">
        <v>500</v>
      </c>
      <c r="H6" s="6" t="n">
        <v>1</v>
      </c>
    </row>
    <row r="7" spans="1:10">
      <c r="A7" s="4" t="s">
        <v>501</v>
      </c>
      <c r="H7" s="7" t="n">
        <v>49400000</v>
      </c>
      <c r="I7" s="6" t="n">
        <v>49400000</v>
      </c>
    </row>
    <row r="8" spans="1:10">
      <c r="A8" s="4" t="s">
        <v>502</v>
      </c>
      <c r="H8" s="7" t="n">
        <v>12200000</v>
      </c>
      <c r="I8" s="7" t="n">
        <v>10200000</v>
      </c>
      <c r="J8" s="7" t="n">
        <v>8100000</v>
      </c>
    </row>
    <row r="9" spans="1:10">
      <c r="A9" s="4" t="s">
        <v>503</v>
      </c>
      <c r="H9" s="4" t="s">
        <v>504</v>
      </c>
      <c r="I9" s="4" t="s">
        <v>505</v>
      </c>
      <c r="J9" s="4" t="s">
        <v>506</v>
      </c>
    </row>
    <row r="10" spans="1:10">
      <c r="A10" s="4" t="s">
        <v>507</v>
      </c>
      <c r="F10" s="6" t="n">
        <v>690970000</v>
      </c>
    </row>
    <row r="11" spans="1:10">
      <c r="A11" s="4" t="s">
        <v>508</v>
      </c>
      <c r="F11" s="6" t="n">
        <v>5081000</v>
      </c>
    </row>
    <row r="12" spans="1:10">
      <c r="A12" s="4" t="s">
        <v>509</v>
      </c>
      <c r="H12" s="7" t="n">
        <v>2752563000</v>
      </c>
    </row>
    <row r="13" spans="1:10">
      <c r="A13" s="4" t="s">
        <v>510</v>
      </c>
      <c r="C13" s="10" t="n">
        <v>0.14285714</v>
      </c>
    </row>
    <row r="14" spans="1:10">
      <c r="A14" s="4" t="s">
        <v>511</v>
      </c>
      <c r="C14" s="4" t="s">
        <v>512</v>
      </c>
    </row>
    <row r="15" spans="1:10">
      <c r="A15" s="4" t="s">
        <v>513</v>
      </c>
      <c r="D15" s="7" t="n">
        <v>3307105000</v>
      </c>
      <c r="E15" s="7" t="n">
        <v>3167527000</v>
      </c>
      <c r="F15" s="6" t="n">
        <v>6368802000</v>
      </c>
      <c r="G15" s="6" t="n">
        <v>6114355000</v>
      </c>
      <c r="H15" s="6" t="n">
        <v>12754589000</v>
      </c>
      <c r="I15" s="7" t="n">
        <v>12350537000</v>
      </c>
      <c r="J15" s="7" t="n">
        <v>12467553000</v>
      </c>
    </row>
    <row r="16" spans="1:10">
      <c r="A16" s="4" t="s">
        <v>82</v>
      </c>
      <c r="D16" s="6" t="n">
        <v>2718602000</v>
      </c>
      <c r="E16" s="7" t="n">
        <v>2614187000</v>
      </c>
      <c r="F16" s="7" t="n">
        <v>5228940000</v>
      </c>
      <c r="G16" s="7" t="n">
        <v>5055492000</v>
      </c>
      <c r="H16" s="6" t="n">
        <v>10513492000</v>
      </c>
      <c r="I16" s="6" t="n">
        <v>10223017000</v>
      </c>
      <c r="J16" s="6" t="n">
        <v>10476519000</v>
      </c>
    </row>
    <row r="17" spans="1:10">
      <c r="A17" s="4" t="s">
        <v>514</v>
      </c>
    </row>
    <row r="18" spans="1:10">
      <c r="A18" s="3" t="s">
        <v>496</v>
      </c>
    </row>
    <row r="19" spans="1:10">
      <c r="A19" s="4" t="s">
        <v>509</v>
      </c>
      <c r="B19" s="7" t="n">
        <v>623300000</v>
      </c>
    </row>
    <row r="20" spans="1:10">
      <c r="A20" s="4" t="s">
        <v>111</v>
      </c>
    </row>
    <row r="21" spans="1:10">
      <c r="A21" s="3" t="s">
        <v>496</v>
      </c>
    </row>
    <row r="22" spans="1:10">
      <c r="A22" s="4" t="s">
        <v>515</v>
      </c>
      <c r="F22" s="6" t="n">
        <v>43125</v>
      </c>
    </row>
    <row r="23" spans="1:10">
      <c r="A23" s="4" t="s">
        <v>516</v>
      </c>
    </row>
    <row r="24" spans="1:10">
      <c r="A24" s="3" t="s">
        <v>496</v>
      </c>
    </row>
    <row r="25" spans="1:10">
      <c r="A25" s="4" t="s">
        <v>517</v>
      </c>
      <c r="B25" s="6" t="n">
        <v>5625000</v>
      </c>
    </row>
    <row r="26" spans="1:10">
      <c r="A26" s="4" t="s">
        <v>518</v>
      </c>
    </row>
    <row r="27" spans="1:10">
      <c r="A27" s="3" t="s">
        <v>496</v>
      </c>
    </row>
    <row r="28" spans="1:10">
      <c r="A28" s="4" t="s">
        <v>519</v>
      </c>
      <c r="F28" s="7" t="n">
        <v>47200000</v>
      </c>
    </row>
    <row r="29" spans="1:10">
      <c r="A29" s="4" t="s">
        <v>520</v>
      </c>
    </row>
    <row r="30" spans="1:10">
      <c r="A30" s="3" t="s">
        <v>496</v>
      </c>
    </row>
    <row r="31" spans="1:10">
      <c r="A31" s="4" t="s">
        <v>515</v>
      </c>
      <c r="B31" s="6" t="n">
        <v>43125000</v>
      </c>
    </row>
    <row r="32" spans="1:10">
      <c r="A32" s="4" t="s">
        <v>521</v>
      </c>
      <c r="B32" s="7" t="n">
        <v>17</v>
      </c>
    </row>
    <row r="33" spans="1:10">
      <c r="A33" s="4" t="s">
        <v>507</v>
      </c>
      <c r="B33" s="7" t="n">
        <v>685900000</v>
      </c>
    </row>
    <row r="34" spans="1:10">
      <c r="A34" s="4" t="s">
        <v>508</v>
      </c>
      <c r="B34" s="7" t="n">
        <v>47200000</v>
      </c>
    </row>
    <row r="35" spans="1:10">
      <c r="A35" s="4" t="s">
        <v>522</v>
      </c>
    </row>
    <row r="36" spans="1:10">
      <c r="A36" s="3" t="s">
        <v>496</v>
      </c>
    </row>
    <row r="37" spans="1:10">
      <c r="A37" s="4" t="s">
        <v>523</v>
      </c>
      <c r="H37" s="6" t="n">
        <v>432000</v>
      </c>
    </row>
    <row r="38" spans="1:10">
      <c r="A38" s="4" t="s">
        <v>524</v>
      </c>
    </row>
    <row r="39" spans="1:10">
      <c r="A39" s="3" t="s">
        <v>496</v>
      </c>
    </row>
    <row r="40" spans="1:10">
      <c r="A40" s="4" t="s">
        <v>525</v>
      </c>
      <c r="F40" s="6" t="n">
        <v>2000000</v>
      </c>
    </row>
    <row r="41" spans="1:10">
      <c r="A41" s="4" t="s">
        <v>526</v>
      </c>
    </row>
    <row r="42" spans="1:10">
      <c r="A42" s="3" t="s">
        <v>496</v>
      </c>
    </row>
    <row r="43" spans="1:10">
      <c r="A43" s="4" t="s">
        <v>499</v>
      </c>
      <c r="H43" s="6" t="n">
        <v>4100000</v>
      </c>
      <c r="I43" s="6" t="n">
        <v>7700000</v>
      </c>
      <c r="J43" s="6" t="n">
        <v>7400000</v>
      </c>
    </row>
    <row r="44" spans="1:10">
      <c r="A44" s="4" t="s">
        <v>527</v>
      </c>
    </row>
    <row r="45" spans="1:10">
      <c r="A45" s="3" t="s">
        <v>496</v>
      </c>
    </row>
    <row r="46" spans="1:10">
      <c r="A46" s="4" t="s">
        <v>528</v>
      </c>
      <c r="H46" s="6" t="n">
        <v>0</v>
      </c>
      <c r="I46" s="6" t="n">
        <v>0</v>
      </c>
      <c r="J46" s="6" t="n">
        <v>0</v>
      </c>
    </row>
    <row r="47" spans="1:10">
      <c r="A47" s="4" t="s">
        <v>529</v>
      </c>
    </row>
    <row r="48" spans="1:10">
      <c r="A48" s="3" t="s">
        <v>496</v>
      </c>
    </row>
    <row r="49" spans="1:10">
      <c r="A49" s="4" t="s">
        <v>530</v>
      </c>
      <c r="H49" s="7" t="n">
        <v>0</v>
      </c>
      <c r="I49" s="7" t="n">
        <v>0</v>
      </c>
      <c r="J49" s="7" t="n">
        <v>0</v>
      </c>
    </row>
    <row r="50" spans="1:10">
      <c r="A50" s="4" t="s">
        <v>531</v>
      </c>
    </row>
    <row r="51" spans="1:10">
      <c r="A51" s="3" t="s">
        <v>496</v>
      </c>
    </row>
    <row r="52" spans="1:10">
      <c r="A52" s="4" t="s">
        <v>513</v>
      </c>
      <c r="D52" s="6" t="n">
        <v>-5700000</v>
      </c>
      <c r="F52" s="6" t="n">
        <v>-5700000</v>
      </c>
    </row>
    <row r="53" spans="1:10">
      <c r="A53" s="4" t="s">
        <v>82</v>
      </c>
      <c r="D53" s="7" t="n">
        <v>-1100000</v>
      </c>
      <c r="F53" s="7" t="n">
        <v>-1100000</v>
      </c>
    </row>
    <row r="54" spans="1:10">
      <c r="A54" s="4" t="s">
        <v>532</v>
      </c>
    </row>
    <row r="55" spans="1:10">
      <c r="A55" s="3" t="s">
        <v>496</v>
      </c>
    </row>
    <row r="56" spans="1:10">
      <c r="A56" s="4" t="s">
        <v>533</v>
      </c>
      <c r="H56" s="4" t="s">
        <v>534</v>
      </c>
    </row>
    <row r="57" spans="1:10">
      <c r="A57" s="4" t="s">
        <v>535</v>
      </c>
    </row>
    <row r="58" spans="1:10">
      <c r="A58" s="3" t="s">
        <v>496</v>
      </c>
    </row>
    <row r="59" spans="1:10">
      <c r="A59" s="4" t="s">
        <v>533</v>
      </c>
      <c r="H59" s="4" t="s">
        <v>536</v>
      </c>
    </row>
    <row r="60" spans="1:10">
      <c r="A60" s="4" t="s">
        <v>537</v>
      </c>
    </row>
    <row r="61" spans="1:10">
      <c r="A61" s="3" t="s">
        <v>496</v>
      </c>
    </row>
    <row r="62" spans="1:10">
      <c r="A62" s="4" t="s">
        <v>533</v>
      </c>
      <c r="H62" s="4" t="s">
        <v>536</v>
      </c>
    </row>
    <row r="63" spans="1:10">
      <c r="A63" s="4" t="s">
        <v>538</v>
      </c>
    </row>
    <row r="64" spans="1:10">
      <c r="A64" s="3" t="s">
        <v>496</v>
      </c>
    </row>
    <row r="65" spans="1:10">
      <c r="A65" s="4" t="s">
        <v>533</v>
      </c>
      <c r="H65" s="4" t="s">
        <v>539</v>
      </c>
    </row>
    <row r="66" spans="1:10">
      <c r="A66" s="4" t="s">
        <v>540</v>
      </c>
    </row>
    <row r="67" spans="1:10">
      <c r="A67" s="3" t="s">
        <v>496</v>
      </c>
    </row>
    <row r="68" spans="1:10">
      <c r="A68" s="4" t="s">
        <v>533</v>
      </c>
      <c r="H68" s="4" t="s">
        <v>54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542</v>
      </c>
      <c r="B1" s="2" t="s">
        <v>78</v>
      </c>
      <c r="D1" s="2" t="s">
        <v>1</v>
      </c>
      <c r="F1" s="2" t="s">
        <v>79</v>
      </c>
    </row>
    <row r="2" spans="1:8">
      <c r="B2" s="2" t="s">
        <v>2</v>
      </c>
      <c r="C2" s="2" t="s">
        <v>19</v>
      </c>
      <c r="D2" s="2" t="s">
        <v>2</v>
      </c>
      <c r="E2" s="2" t="s">
        <v>19</v>
      </c>
      <c r="F2" s="2" t="s">
        <v>18</v>
      </c>
      <c r="G2" s="2" t="s">
        <v>20</v>
      </c>
      <c r="H2" s="2" t="s">
        <v>80</v>
      </c>
    </row>
    <row r="3" spans="1:8">
      <c r="A3" s="4" t="s">
        <v>543</v>
      </c>
    </row>
    <row r="4" spans="1:8">
      <c r="A4" s="3" t="s">
        <v>544</v>
      </c>
    </row>
    <row r="5" spans="1:8">
      <c r="A5" s="4" t="s">
        <v>545</v>
      </c>
      <c r="D5" s="7" t="n">
        <v>8</v>
      </c>
      <c r="F5" s="7" t="n">
        <v>8</v>
      </c>
    </row>
    <row r="6" spans="1:8">
      <c r="A6" s="4" t="s">
        <v>546</v>
      </c>
      <c r="B6" s="11" t="n">
        <v>1.3</v>
      </c>
      <c r="C6" s="7" t="n">
        <v>2</v>
      </c>
      <c r="D6" s="12" t="n">
        <v>3.3</v>
      </c>
      <c r="E6" s="11" t="n">
        <v>4.1</v>
      </c>
      <c r="F6" s="6" t="n">
        <v>8</v>
      </c>
      <c r="G6" s="11" t="n">
        <v>8.1</v>
      </c>
      <c r="H6" s="11" t="n">
        <v>8.1</v>
      </c>
    </row>
    <row r="7" spans="1:8">
      <c r="A7" s="4" t="s">
        <v>547</v>
      </c>
    </row>
    <row r="8" spans="1:8">
      <c r="A8" s="3" t="s">
        <v>544</v>
      </c>
    </row>
    <row r="9" spans="1:8">
      <c r="A9" s="4" t="s">
        <v>546</v>
      </c>
      <c r="B9" s="11" t="n">
        <v>10.4</v>
      </c>
      <c r="C9" s="11" t="n">
        <v>7.9</v>
      </c>
      <c r="D9" s="11" t="n">
        <v>21.4</v>
      </c>
      <c r="E9" s="11" t="n">
        <v>18.8</v>
      </c>
      <c r="F9" s="11" t="n">
        <v>44.8</v>
      </c>
      <c r="G9" s="7" t="n">
        <v>41</v>
      </c>
      <c r="H9" s="11" t="n">
        <v>10.6</v>
      </c>
    </row>
  </sheetData>
  <mergeCells count="4">
    <mergeCell ref="A1:A2"/>
    <mergeCell ref="B1:C1"/>
    <mergeCell ref="D1:E1"/>
    <mergeCell ref="F1:H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3"/>
    <col customWidth="1" max="7" min="7" width="14"/>
    <col customWidth="1" max="8" min="8" width="14"/>
    <col customWidth="1" max="9" min="9" width="15"/>
    <col customWidth="1" max="10" min="10" width="14"/>
  </cols>
  <sheetData>
    <row r="1" spans="1:10">
      <c r="A1" s="1" t="s">
        <v>548</v>
      </c>
      <c r="B1" s="2" t="s">
        <v>549</v>
      </c>
      <c r="C1" s="2" t="s">
        <v>550</v>
      </c>
      <c r="D1" s="2" t="s">
        <v>2</v>
      </c>
      <c r="E1" s="2" t="s">
        <v>19</v>
      </c>
      <c r="F1" s="2" t="s">
        <v>551</v>
      </c>
      <c r="G1" s="2" t="s">
        <v>2</v>
      </c>
      <c r="H1" s="2" t="s">
        <v>19</v>
      </c>
      <c r="I1" s="2" t="s">
        <v>18</v>
      </c>
      <c r="J1" s="2" t="s">
        <v>20</v>
      </c>
    </row>
    <row r="2" spans="1:10">
      <c r="A2" s="3" t="s">
        <v>552</v>
      </c>
    </row>
    <row r="3" spans="1:10">
      <c r="A3" s="4" t="s">
        <v>553</v>
      </c>
      <c r="C3" s="7" t="n">
        <v>735500</v>
      </c>
    </row>
    <row r="4" spans="1:10">
      <c r="A4" s="4" t="s">
        <v>554</v>
      </c>
      <c r="D4" s="7" t="n">
        <v>51200</v>
      </c>
      <c r="E4" s="7" t="n">
        <v>2100</v>
      </c>
      <c r="G4" s="7" t="n">
        <v>52100</v>
      </c>
      <c r="H4" s="7" t="n">
        <v>5700</v>
      </c>
    </row>
    <row r="5" spans="1:10">
      <c r="A5" s="4" t="s">
        <v>555</v>
      </c>
      <c r="G5" s="6" t="n">
        <v>5400</v>
      </c>
      <c r="J5" s="7" t="n">
        <v>5400</v>
      </c>
    </row>
    <row r="6" spans="1:10">
      <c r="A6" s="4" t="s">
        <v>556</v>
      </c>
      <c r="J6" s="7" t="n">
        <v>4600</v>
      </c>
    </row>
    <row r="7" spans="1:10">
      <c r="A7" s="4" t="s">
        <v>557</v>
      </c>
      <c r="G7" s="6" t="n">
        <v>11000</v>
      </c>
      <c r="I7" s="7" t="n">
        <v>11000</v>
      </c>
    </row>
    <row r="8" spans="1:10">
      <c r="A8" s="4" t="s">
        <v>558</v>
      </c>
      <c r="I8" s="6" t="n">
        <v>24600</v>
      </c>
    </row>
    <row r="9" spans="1:10">
      <c r="A9" s="4" t="s">
        <v>559</v>
      </c>
      <c r="D9" s="7" t="n">
        <v>-19159</v>
      </c>
      <c r="E9" s="7" t="n">
        <v>-353</v>
      </c>
      <c r="G9" s="7" t="n">
        <v>-19159</v>
      </c>
      <c r="H9" s="7" t="n">
        <v>-22463</v>
      </c>
      <c r="I9" s="6" t="n">
        <v>21100</v>
      </c>
    </row>
    <row r="10" spans="1:10">
      <c r="A10" s="4" t="s">
        <v>560</v>
      </c>
      <c r="I10" s="6" t="n">
        <v>9788</v>
      </c>
    </row>
    <row r="11" spans="1:10">
      <c r="A11" s="4" t="s">
        <v>561</v>
      </c>
    </row>
    <row r="12" spans="1:10">
      <c r="A12" s="3" t="s">
        <v>552</v>
      </c>
    </row>
    <row r="13" spans="1:10">
      <c r="A13" s="4" t="s">
        <v>554</v>
      </c>
      <c r="F13" s="7" t="n">
        <v>800</v>
      </c>
      <c r="I13" s="6" t="n">
        <v>800</v>
      </c>
    </row>
    <row r="14" spans="1:10">
      <c r="A14" s="4" t="s">
        <v>562</v>
      </c>
    </row>
    <row r="15" spans="1:10">
      <c r="A15" s="3" t="s">
        <v>552</v>
      </c>
    </row>
    <row r="16" spans="1:10">
      <c r="A16" s="4" t="s">
        <v>563</v>
      </c>
      <c r="C16" s="6" t="n">
        <v>67500</v>
      </c>
    </row>
    <row r="17" spans="1:10">
      <c r="A17" s="4" t="s">
        <v>564</v>
      </c>
    </row>
    <row r="18" spans="1:10">
      <c r="A18" s="3" t="s">
        <v>552</v>
      </c>
    </row>
    <row r="19" spans="1:10">
      <c r="A19" s="4" t="s">
        <v>554</v>
      </c>
      <c r="C19" s="6" t="n">
        <v>67500</v>
      </c>
    </row>
    <row r="20" spans="1:10">
      <c r="A20" s="4" t="s">
        <v>565</v>
      </c>
    </row>
    <row r="21" spans="1:10">
      <c r="A21" s="3" t="s">
        <v>552</v>
      </c>
    </row>
    <row r="22" spans="1:10">
      <c r="A22" s="4" t="s">
        <v>566</v>
      </c>
      <c r="C22" s="6" t="n">
        <v>1925000</v>
      </c>
    </row>
    <row r="23" spans="1:10">
      <c r="A23" s="4" t="s">
        <v>567</v>
      </c>
      <c r="C23" s="7" t="n">
        <v>4800</v>
      </c>
    </row>
    <row r="24" spans="1:10">
      <c r="A24" s="4" t="s">
        <v>568</v>
      </c>
      <c r="C24" s="4" t="s">
        <v>569</v>
      </c>
    </row>
    <row r="25" spans="1:10">
      <c r="A25" s="4" t="s">
        <v>560</v>
      </c>
      <c r="C25" s="7" t="n">
        <v>3100</v>
      </c>
    </row>
    <row r="26" spans="1:10">
      <c r="A26" s="4" t="s">
        <v>514</v>
      </c>
    </row>
    <row r="27" spans="1:10">
      <c r="A27" s="3" t="s">
        <v>552</v>
      </c>
    </row>
    <row r="28" spans="1:10">
      <c r="A28" s="4" t="s">
        <v>566</v>
      </c>
      <c r="C28" s="6" t="n">
        <v>625000</v>
      </c>
      <c r="I28" s="6" t="n">
        <v>625000</v>
      </c>
    </row>
    <row r="29" spans="1:10">
      <c r="A29" s="4" t="s">
        <v>567</v>
      </c>
      <c r="C29" s="6" t="n">
        <v>6200</v>
      </c>
      <c r="I29" s="7" t="n">
        <v>6200</v>
      </c>
    </row>
    <row r="30" spans="1:10">
      <c r="A30" s="4" t="s">
        <v>568</v>
      </c>
      <c r="I30" s="4" t="s">
        <v>570</v>
      </c>
    </row>
    <row r="31" spans="1:10">
      <c r="A31" s="4" t="s">
        <v>559</v>
      </c>
      <c r="B31" s="7" t="n">
        <v>19200</v>
      </c>
    </row>
    <row r="32" spans="1:10">
      <c r="A32" s="4" t="s">
        <v>560</v>
      </c>
      <c r="B32" s="7" t="n">
        <v>13000</v>
      </c>
      <c r="C32" s="6" t="n">
        <v>4500</v>
      </c>
    </row>
    <row r="33" spans="1:10">
      <c r="A33" s="4" t="s">
        <v>571</v>
      </c>
    </row>
    <row r="34" spans="1:10">
      <c r="A34" s="3" t="s">
        <v>552</v>
      </c>
    </row>
    <row r="35" spans="1:10">
      <c r="A35" s="4" t="s">
        <v>572</v>
      </c>
      <c r="C35" s="7" t="n">
        <v>340000</v>
      </c>
    </row>
    <row r="36" spans="1:10">
      <c r="A36" s="4" t="s">
        <v>573</v>
      </c>
      <c r="C36" s="4" t="s">
        <v>57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5</v>
      </c>
      <c r="B1" s="2" t="s">
        <v>2</v>
      </c>
      <c r="C1" s="2" t="s">
        <v>18</v>
      </c>
      <c r="D1" s="2" t="s">
        <v>19</v>
      </c>
      <c r="E1" s="2" t="s">
        <v>20</v>
      </c>
    </row>
    <row r="2" spans="1:5">
      <c r="A2" s="3" t="s">
        <v>576</v>
      </c>
    </row>
    <row r="3" spans="1:5">
      <c r="A3" s="4" t="s">
        <v>577</v>
      </c>
      <c r="B3" s="7" t="n">
        <v>1980700</v>
      </c>
      <c r="C3" s="7" t="n">
        <v>2752563</v>
      </c>
      <c r="D3" s="7" t="n">
        <v>2812200</v>
      </c>
    </row>
    <row r="4" spans="1:5">
      <c r="A4" s="4" t="s">
        <v>578</v>
      </c>
      <c r="B4" s="6" t="n">
        <v>-24413</v>
      </c>
      <c r="C4" s="6" t="n">
        <v>-40153</v>
      </c>
      <c r="D4" s="6" t="n">
        <v>-42030</v>
      </c>
      <c r="E4" s="7" t="n">
        <v>-37338</v>
      </c>
    </row>
    <row r="5" spans="1:5">
      <c r="A5" s="4" t="s">
        <v>579</v>
      </c>
      <c r="B5" s="6" t="n">
        <v>-62250</v>
      </c>
      <c r="C5" s="6" t="n">
        <v>-219750</v>
      </c>
      <c r="D5" s="6" t="n">
        <v>-236250</v>
      </c>
      <c r="E5" s="6" t="n">
        <v>-20000</v>
      </c>
    </row>
    <row r="6" spans="1:5">
      <c r="A6" s="4" t="s">
        <v>47</v>
      </c>
      <c r="B6" s="6" t="n">
        <v>1894071</v>
      </c>
      <c r="C6" s="6" t="n">
        <v>2492660</v>
      </c>
      <c r="D6" s="6" t="n">
        <v>2533907</v>
      </c>
      <c r="E6" s="6" t="n">
        <v>2000118</v>
      </c>
    </row>
    <row r="7" spans="1:5">
      <c r="A7" s="4" t="s">
        <v>580</v>
      </c>
    </row>
    <row r="8" spans="1:5">
      <c r="A8" s="3" t="s">
        <v>576</v>
      </c>
    </row>
    <row r="9" spans="1:5">
      <c r="A9" s="4" t="s">
        <v>572</v>
      </c>
      <c r="B9" s="6" t="n">
        <v>93000</v>
      </c>
      <c r="C9" s="6" t="n">
        <v>217000</v>
      </c>
      <c r="D9" s="6" t="n">
        <v>267000</v>
      </c>
      <c r="E9" s="6" t="n">
        <v>55000</v>
      </c>
    </row>
    <row r="10" spans="1:5">
      <c r="A10" s="4" t="s">
        <v>565</v>
      </c>
    </row>
    <row r="11" spans="1:5">
      <c r="A11" s="3" t="s">
        <v>576</v>
      </c>
    </row>
    <row r="12" spans="1:5">
      <c r="A12" s="4" t="s">
        <v>577</v>
      </c>
      <c r="B12" s="6" t="n">
        <v>1887734</v>
      </c>
      <c r="C12" s="6" t="n">
        <v>1910563</v>
      </c>
      <c r="D12" s="6" t="n">
        <v>1920187</v>
      </c>
      <c r="E12" s="6" t="n">
        <v>1425273</v>
      </c>
    </row>
    <row r="13" spans="1:5">
      <c r="A13" s="4" t="s">
        <v>514</v>
      </c>
    </row>
    <row r="14" spans="1:5">
      <c r="A14" s="3" t="s">
        <v>576</v>
      </c>
    </row>
    <row r="15" spans="1:5">
      <c r="A15" s="4" t="s">
        <v>577</v>
      </c>
      <c r="B15" s="7" t="n">
        <v>0</v>
      </c>
      <c r="C15" s="7" t="n">
        <v>625000</v>
      </c>
      <c r="D15" s="7" t="n">
        <v>625000</v>
      </c>
      <c r="E15" s="7" t="n">
        <v>57718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J124"/>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80"/>
    <col customWidth="1" max="7" min="7" width="14"/>
    <col customWidth="1" max="8" min="8" width="80"/>
    <col customWidth="1" max="9" min="9" width="14"/>
    <col customWidth="1" max="10" min="10" width="14"/>
  </cols>
  <sheetData>
    <row r="1" spans="1:10">
      <c r="A1" s="1" t="s">
        <v>581</v>
      </c>
      <c r="B1" s="2" t="s">
        <v>549</v>
      </c>
      <c r="C1" s="2" t="s">
        <v>550</v>
      </c>
      <c r="D1" s="2" t="s">
        <v>2</v>
      </c>
      <c r="E1" s="2" t="s">
        <v>19</v>
      </c>
      <c r="F1" s="2" t="s">
        <v>2</v>
      </c>
      <c r="G1" s="2" t="s">
        <v>19</v>
      </c>
      <c r="H1" s="2" t="s">
        <v>18</v>
      </c>
      <c r="I1" s="2" t="s">
        <v>20</v>
      </c>
      <c r="J1" s="2" t="s">
        <v>80</v>
      </c>
    </row>
    <row r="2" spans="1:10">
      <c r="A2" s="3" t="s">
        <v>576</v>
      </c>
    </row>
    <row r="3" spans="1:10">
      <c r="A3" s="4" t="s">
        <v>582</v>
      </c>
      <c r="H3" s="7" t="n">
        <v>9788</v>
      </c>
    </row>
    <row r="4" spans="1:10">
      <c r="A4" s="4" t="s">
        <v>583</v>
      </c>
      <c r="D4" s="7" t="n">
        <v>916</v>
      </c>
      <c r="E4" s="7" t="n">
        <v>1048</v>
      </c>
      <c r="F4" s="7" t="n">
        <v>1930</v>
      </c>
      <c r="G4" s="7" t="n">
        <v>2095</v>
      </c>
      <c r="H4" s="6" t="n">
        <v>4060</v>
      </c>
      <c r="I4" s="7" t="n">
        <v>7693</v>
      </c>
      <c r="J4" s="7" t="n">
        <v>7408</v>
      </c>
    </row>
    <row r="5" spans="1:10">
      <c r="A5" s="4" t="s">
        <v>584</v>
      </c>
      <c r="D5" s="6" t="n">
        <v>1980700</v>
      </c>
      <c r="E5" s="6" t="n">
        <v>2812200</v>
      </c>
      <c r="F5" s="6" t="n">
        <v>1980700</v>
      </c>
      <c r="G5" s="6" t="n">
        <v>2812200</v>
      </c>
      <c r="H5" s="6" t="n">
        <v>2752563</v>
      </c>
    </row>
    <row r="6" spans="1:10">
      <c r="A6" s="4" t="s">
        <v>585</v>
      </c>
      <c r="D6" s="6" t="n">
        <v>-19159</v>
      </c>
      <c r="E6" s="6" t="n">
        <v>-353</v>
      </c>
      <c r="F6" s="6" t="n">
        <v>-19159</v>
      </c>
      <c r="G6" s="6" t="n">
        <v>-22463</v>
      </c>
      <c r="H6" s="6" t="n">
        <v>21100</v>
      </c>
    </row>
    <row r="7" spans="1:10">
      <c r="A7" s="4" t="s">
        <v>580</v>
      </c>
    </row>
    <row r="8" spans="1:10">
      <c r="A8" s="3" t="s">
        <v>576</v>
      </c>
    </row>
    <row r="9" spans="1:10">
      <c r="A9" s="4" t="s">
        <v>573</v>
      </c>
      <c r="C9" s="4" t="s">
        <v>574</v>
      </c>
    </row>
    <row r="10" spans="1:10">
      <c r="A10" s="4" t="s">
        <v>582</v>
      </c>
      <c r="C10" s="7" t="n">
        <v>2200</v>
      </c>
    </row>
    <row r="11" spans="1:10">
      <c r="A11" s="4" t="s">
        <v>583</v>
      </c>
      <c r="C11" s="6" t="n">
        <v>200</v>
      </c>
    </row>
    <row r="12" spans="1:10">
      <c r="A12" s="4" t="s">
        <v>558</v>
      </c>
      <c r="C12" s="6" t="n">
        <v>7900</v>
      </c>
    </row>
    <row r="13" spans="1:10">
      <c r="A13" s="4" t="s">
        <v>586</v>
      </c>
      <c r="D13" s="6" t="n">
        <v>93000</v>
      </c>
      <c r="E13" s="6" t="n">
        <v>267000</v>
      </c>
      <c r="F13" s="6" t="n">
        <v>93000</v>
      </c>
      <c r="G13" s="6" t="n">
        <v>267000</v>
      </c>
      <c r="H13" s="6" t="n">
        <v>217000</v>
      </c>
      <c r="I13" s="6" t="n">
        <v>55000</v>
      </c>
    </row>
    <row r="14" spans="1:10">
      <c r="A14" s="4" t="s">
        <v>587</v>
      </c>
      <c r="D14" s="6" t="n">
        <v>46700</v>
      </c>
      <c r="E14" s="6" t="n">
        <v>43700</v>
      </c>
      <c r="F14" s="6" t="n">
        <v>46700</v>
      </c>
      <c r="G14" s="7" t="n">
        <v>43700</v>
      </c>
      <c r="H14" s="6" t="n">
        <v>44200</v>
      </c>
      <c r="I14" s="6" t="n">
        <v>48000</v>
      </c>
    </row>
    <row r="15" spans="1:10">
      <c r="A15" s="4" t="s">
        <v>588</v>
      </c>
    </row>
    <row r="16" spans="1:10">
      <c r="A16" s="3" t="s">
        <v>576</v>
      </c>
    </row>
    <row r="17" spans="1:10">
      <c r="A17" s="4" t="s">
        <v>589</v>
      </c>
      <c r="D17" s="6" t="n">
        <v>950000</v>
      </c>
      <c r="F17" s="7" t="n">
        <v>950000</v>
      </c>
      <c r="H17" s="7" t="n">
        <v>950000</v>
      </c>
    </row>
    <row r="18" spans="1:10">
      <c r="A18" s="4" t="s">
        <v>590</v>
      </c>
      <c r="F18" s="4" t="s">
        <v>591</v>
      </c>
      <c r="H18" s="4" t="s">
        <v>592</v>
      </c>
    </row>
    <row r="19" spans="1:10">
      <c r="A19" s="4" t="s">
        <v>593</v>
      </c>
      <c r="F19" s="4" t="s">
        <v>594</v>
      </c>
      <c r="H19" s="4" t="s">
        <v>595</v>
      </c>
    </row>
    <row r="20" spans="1:10">
      <c r="A20" s="4" t="s">
        <v>596</v>
      </c>
      <c r="F20" s="4" t="s">
        <v>597</v>
      </c>
      <c r="G20" s="4" t="s">
        <v>598</v>
      </c>
      <c r="H20" s="4" t="s">
        <v>599</v>
      </c>
    </row>
    <row r="21" spans="1:10">
      <c r="A21" s="4" t="s">
        <v>600</v>
      </c>
      <c r="D21" s="6" t="n">
        <v>672900</v>
      </c>
      <c r="E21" s="6" t="n">
        <v>503900</v>
      </c>
      <c r="F21" s="7" t="n">
        <v>672900</v>
      </c>
      <c r="G21" s="7" t="n">
        <v>503900</v>
      </c>
      <c r="H21" s="7" t="n">
        <v>574800</v>
      </c>
    </row>
    <row r="22" spans="1:10">
      <c r="A22" s="4" t="s">
        <v>601</v>
      </c>
    </row>
    <row r="23" spans="1:10">
      <c r="A23" s="3" t="s">
        <v>576</v>
      </c>
    </row>
    <row r="24" spans="1:10">
      <c r="A24" s="4" t="s">
        <v>602</v>
      </c>
      <c r="F24" s="4" t="s">
        <v>603</v>
      </c>
      <c r="H24" s="4" t="s">
        <v>603</v>
      </c>
    </row>
    <row r="25" spans="1:10">
      <c r="A25" s="4" t="s">
        <v>604</v>
      </c>
    </row>
    <row r="26" spans="1:10">
      <c r="A26" s="3" t="s">
        <v>576</v>
      </c>
    </row>
    <row r="27" spans="1:10">
      <c r="A27" s="4" t="s">
        <v>602</v>
      </c>
      <c r="F27" s="4" t="s">
        <v>439</v>
      </c>
      <c r="H27" s="4" t="s">
        <v>439</v>
      </c>
    </row>
    <row r="28" spans="1:10">
      <c r="A28" s="4" t="s">
        <v>605</v>
      </c>
    </row>
    <row r="29" spans="1:10">
      <c r="A29" s="3" t="s">
        <v>576</v>
      </c>
    </row>
    <row r="30" spans="1:10">
      <c r="A30" s="4" t="s">
        <v>593</v>
      </c>
      <c r="F30" s="4" t="s">
        <v>606</v>
      </c>
      <c r="H30" s="4" t="s">
        <v>606</v>
      </c>
    </row>
    <row r="31" spans="1:10">
      <c r="A31" s="4" t="s">
        <v>602</v>
      </c>
      <c r="F31" s="4" t="s">
        <v>456</v>
      </c>
      <c r="H31" s="4" t="s">
        <v>456</v>
      </c>
    </row>
    <row r="32" spans="1:10">
      <c r="A32" s="4" t="s">
        <v>607</v>
      </c>
    </row>
    <row r="33" spans="1:10">
      <c r="A33" s="3" t="s">
        <v>576</v>
      </c>
    </row>
    <row r="34" spans="1:10">
      <c r="A34" s="4" t="s">
        <v>602</v>
      </c>
      <c r="F34" s="4" t="s">
        <v>505</v>
      </c>
      <c r="H34" s="4" t="s">
        <v>505</v>
      </c>
    </row>
    <row r="35" spans="1:10">
      <c r="A35" s="4" t="s">
        <v>608</v>
      </c>
    </row>
    <row r="36" spans="1:10">
      <c r="A36" s="3" t="s">
        <v>576</v>
      </c>
    </row>
    <row r="37" spans="1:10">
      <c r="A37" s="4" t="s">
        <v>602</v>
      </c>
      <c r="F37" s="4" t="s">
        <v>456</v>
      </c>
      <c r="H37" s="4" t="s">
        <v>456</v>
      </c>
    </row>
    <row r="38" spans="1:10">
      <c r="A38" s="4" t="s">
        <v>609</v>
      </c>
    </row>
    <row r="39" spans="1:10">
      <c r="A39" s="3" t="s">
        <v>576</v>
      </c>
    </row>
    <row r="40" spans="1:10">
      <c r="A40" s="4" t="s">
        <v>602</v>
      </c>
      <c r="F40" s="4" t="s">
        <v>505</v>
      </c>
      <c r="H40" s="4" t="s">
        <v>505</v>
      </c>
    </row>
    <row r="41" spans="1:10">
      <c r="A41" s="4" t="s">
        <v>610</v>
      </c>
    </row>
    <row r="42" spans="1:10">
      <c r="A42" s="3" t="s">
        <v>576</v>
      </c>
    </row>
    <row r="43" spans="1:10">
      <c r="A43" s="4" t="s">
        <v>611</v>
      </c>
      <c r="D43" s="6" t="n">
        <v>50000</v>
      </c>
      <c r="F43" s="7" t="n">
        <v>50000</v>
      </c>
      <c r="H43" s="7" t="n">
        <v>50000</v>
      </c>
    </row>
    <row r="44" spans="1:10">
      <c r="A44" s="4" t="s">
        <v>612</v>
      </c>
      <c r="F44" s="4" t="s">
        <v>613</v>
      </c>
      <c r="H44" s="4" t="s">
        <v>614</v>
      </c>
    </row>
    <row r="45" spans="1:10">
      <c r="A45" s="4" t="s">
        <v>590</v>
      </c>
      <c r="F45" s="4" t="s">
        <v>615</v>
      </c>
      <c r="H45" s="4" t="s">
        <v>615</v>
      </c>
    </row>
    <row r="46" spans="1:10">
      <c r="A46" s="4" t="s">
        <v>593</v>
      </c>
      <c r="F46" s="4" t="s">
        <v>616</v>
      </c>
      <c r="H46" s="4" t="s">
        <v>616</v>
      </c>
    </row>
    <row r="47" spans="1:10">
      <c r="A47" s="4" t="s">
        <v>617</v>
      </c>
    </row>
    <row r="48" spans="1:10">
      <c r="A48" s="3" t="s">
        <v>576</v>
      </c>
    </row>
    <row r="49" spans="1:10">
      <c r="A49" s="4" t="s">
        <v>602</v>
      </c>
      <c r="F49" s="4" t="s">
        <v>452</v>
      </c>
      <c r="H49" s="4" t="s">
        <v>452</v>
      </c>
    </row>
    <row r="50" spans="1:10">
      <c r="A50" s="4" t="s">
        <v>618</v>
      </c>
    </row>
    <row r="51" spans="1:10">
      <c r="A51" s="3" t="s">
        <v>576</v>
      </c>
    </row>
    <row r="52" spans="1:10">
      <c r="A52" s="4" t="s">
        <v>602</v>
      </c>
      <c r="F52" s="4" t="s">
        <v>619</v>
      </c>
      <c r="H52" s="4" t="s">
        <v>619</v>
      </c>
    </row>
    <row r="53" spans="1:10">
      <c r="A53" s="4" t="s">
        <v>620</v>
      </c>
    </row>
    <row r="54" spans="1:10">
      <c r="A54" s="3" t="s">
        <v>576</v>
      </c>
    </row>
    <row r="55" spans="1:10">
      <c r="A55" s="4" t="s">
        <v>593</v>
      </c>
      <c r="F55" s="4" t="s">
        <v>621</v>
      </c>
      <c r="H55" s="4" t="s">
        <v>622</v>
      </c>
    </row>
    <row r="56" spans="1:10">
      <c r="A56" s="4" t="s">
        <v>623</v>
      </c>
    </row>
    <row r="57" spans="1:10">
      <c r="A57" s="3" t="s">
        <v>576</v>
      </c>
    </row>
    <row r="58" spans="1:10">
      <c r="A58" s="4" t="s">
        <v>602</v>
      </c>
      <c r="F58" s="4" t="s">
        <v>439</v>
      </c>
      <c r="H58" s="4" t="s">
        <v>439</v>
      </c>
    </row>
    <row r="59" spans="1:10">
      <c r="A59" s="4" t="s">
        <v>624</v>
      </c>
    </row>
    <row r="60" spans="1:10">
      <c r="A60" s="3" t="s">
        <v>576</v>
      </c>
    </row>
    <row r="61" spans="1:10">
      <c r="A61" s="4" t="s">
        <v>602</v>
      </c>
      <c r="F61" s="4" t="s">
        <v>625</v>
      </c>
      <c r="H61" s="4" t="s">
        <v>625</v>
      </c>
    </row>
    <row r="62" spans="1:10">
      <c r="A62" s="4" t="s">
        <v>565</v>
      </c>
    </row>
    <row r="63" spans="1:10">
      <c r="A63" s="3" t="s">
        <v>576</v>
      </c>
    </row>
    <row r="64" spans="1:10">
      <c r="A64" s="4" t="s">
        <v>582</v>
      </c>
      <c r="C64" s="6" t="n">
        <v>3100</v>
      </c>
    </row>
    <row r="65" spans="1:10">
      <c r="A65" s="4" t="s">
        <v>583</v>
      </c>
      <c r="C65" s="6" t="n">
        <v>8300</v>
      </c>
    </row>
    <row r="66" spans="1:10">
      <c r="A66" s="4" t="s">
        <v>558</v>
      </c>
      <c r="C66" s="6" t="n">
        <v>8500</v>
      </c>
    </row>
    <row r="67" spans="1:10">
      <c r="A67" s="4" t="s">
        <v>611</v>
      </c>
      <c r="C67" s="7" t="n">
        <v>1925000</v>
      </c>
    </row>
    <row r="68" spans="1:10">
      <c r="A68" s="4" t="s">
        <v>590</v>
      </c>
      <c r="C68" s="4" t="s">
        <v>626</v>
      </c>
    </row>
    <row r="69" spans="1:10">
      <c r="A69" s="4" t="s">
        <v>593</v>
      </c>
      <c r="C69" s="4" t="s">
        <v>627</v>
      </c>
    </row>
    <row r="70" spans="1:10">
      <c r="A70" s="4" t="s">
        <v>628</v>
      </c>
      <c r="C70" s="4" t="s">
        <v>569</v>
      </c>
    </row>
    <row r="71" spans="1:10">
      <c r="A71" s="4" t="s">
        <v>567</v>
      </c>
      <c r="C71" s="7" t="n">
        <v>4800</v>
      </c>
    </row>
    <row r="72" spans="1:10">
      <c r="A72" s="4" t="s">
        <v>629</v>
      </c>
      <c r="F72" s="4" t="s">
        <v>630</v>
      </c>
      <c r="G72" s="4" t="s">
        <v>631</v>
      </c>
      <c r="H72" s="4" t="s">
        <v>632</v>
      </c>
    </row>
    <row r="73" spans="1:10">
      <c r="A73" s="4" t="s">
        <v>633</v>
      </c>
      <c r="H73" s="4" t="s">
        <v>634</v>
      </c>
    </row>
    <row r="74" spans="1:10">
      <c r="A74" s="4" t="s">
        <v>584</v>
      </c>
      <c r="D74" s="6" t="n">
        <v>1887734</v>
      </c>
      <c r="E74" s="6" t="n">
        <v>1920187</v>
      </c>
      <c r="F74" s="7" t="n">
        <v>1887734</v>
      </c>
      <c r="G74" s="7" t="n">
        <v>1920187</v>
      </c>
      <c r="H74" s="7" t="n">
        <v>1910563</v>
      </c>
      <c r="I74" s="6" t="n">
        <v>1425273</v>
      </c>
    </row>
    <row r="75" spans="1:10">
      <c r="A75" s="4" t="s">
        <v>635</v>
      </c>
      <c r="H75" s="4" t="s">
        <v>636</v>
      </c>
    </row>
    <row r="76" spans="1:10">
      <c r="A76" s="4" t="s">
        <v>637</v>
      </c>
    </row>
    <row r="77" spans="1:10">
      <c r="A77" s="3" t="s">
        <v>576</v>
      </c>
    </row>
    <row r="78" spans="1:10">
      <c r="A78" s="4" t="s">
        <v>602</v>
      </c>
      <c r="C78" s="4" t="s">
        <v>619</v>
      </c>
    </row>
    <row r="79" spans="1:10">
      <c r="A79" s="4" t="s">
        <v>638</v>
      </c>
    </row>
    <row r="80" spans="1:10">
      <c r="A80" s="3" t="s">
        <v>576</v>
      </c>
    </row>
    <row r="81" spans="1:10">
      <c r="A81" s="4" t="s">
        <v>602</v>
      </c>
      <c r="C81" s="4" t="s">
        <v>639</v>
      </c>
    </row>
    <row r="82" spans="1:10">
      <c r="A82" s="4" t="s">
        <v>640</v>
      </c>
    </row>
    <row r="83" spans="1:10">
      <c r="A83" s="3" t="s">
        <v>576</v>
      </c>
    </row>
    <row r="84" spans="1:10">
      <c r="A84" s="4" t="s">
        <v>593</v>
      </c>
      <c r="C84" s="4" t="s">
        <v>641</v>
      </c>
    </row>
    <row r="85" spans="1:10">
      <c r="A85" s="4" t="s">
        <v>642</v>
      </c>
    </row>
    <row r="86" spans="1:10">
      <c r="A86" s="3" t="s">
        <v>576</v>
      </c>
    </row>
    <row r="87" spans="1:10">
      <c r="A87" s="4" t="s">
        <v>602</v>
      </c>
      <c r="C87" s="4" t="s">
        <v>625</v>
      </c>
    </row>
    <row r="88" spans="1:10">
      <c r="A88" s="4" t="s">
        <v>643</v>
      </c>
    </row>
    <row r="89" spans="1:10">
      <c r="A89" s="3" t="s">
        <v>576</v>
      </c>
    </row>
    <row r="90" spans="1:10">
      <c r="A90" s="4" t="s">
        <v>602</v>
      </c>
      <c r="C90" s="4" t="s">
        <v>644</v>
      </c>
    </row>
    <row r="91" spans="1:10">
      <c r="A91" s="4" t="s">
        <v>645</v>
      </c>
    </row>
    <row r="92" spans="1:10">
      <c r="A92" s="3" t="s">
        <v>576</v>
      </c>
    </row>
    <row r="93" spans="1:10">
      <c r="A93" s="4" t="s">
        <v>602</v>
      </c>
      <c r="C93" s="4" t="s">
        <v>456</v>
      </c>
    </row>
    <row r="94" spans="1:10">
      <c r="A94" s="4" t="s">
        <v>646</v>
      </c>
    </row>
    <row r="95" spans="1:10">
      <c r="A95" s="3" t="s">
        <v>576</v>
      </c>
    </row>
    <row r="96" spans="1:10">
      <c r="A96" s="4" t="s">
        <v>602</v>
      </c>
      <c r="C96" s="4" t="s">
        <v>505</v>
      </c>
    </row>
    <row r="97" spans="1:10">
      <c r="A97" s="4" t="s">
        <v>514</v>
      </c>
    </row>
    <row r="98" spans="1:10">
      <c r="A98" s="3" t="s">
        <v>576</v>
      </c>
    </row>
    <row r="99" spans="1:10">
      <c r="A99" s="4" t="s">
        <v>582</v>
      </c>
      <c r="B99" s="7" t="n">
        <v>13000</v>
      </c>
      <c r="C99" s="7" t="n">
        <v>4500</v>
      </c>
    </row>
    <row r="100" spans="1:10">
      <c r="A100" s="4" t="s">
        <v>583</v>
      </c>
      <c r="C100" s="6" t="n">
        <v>2800</v>
      </c>
    </row>
    <row r="101" spans="1:10">
      <c r="A101" s="4" t="s">
        <v>558</v>
      </c>
      <c r="C101" s="6" t="n">
        <v>8200</v>
      </c>
    </row>
    <row r="102" spans="1:10">
      <c r="A102" s="4" t="s">
        <v>611</v>
      </c>
      <c r="C102" s="7" t="n">
        <v>625000</v>
      </c>
      <c r="H102" s="7" t="n">
        <v>625000</v>
      </c>
    </row>
    <row r="103" spans="1:10">
      <c r="A103" s="4" t="s">
        <v>590</v>
      </c>
      <c r="C103" s="4" t="s">
        <v>647</v>
      </c>
    </row>
    <row r="104" spans="1:10">
      <c r="A104" s="4" t="s">
        <v>593</v>
      </c>
      <c r="C104" s="4" t="s">
        <v>648</v>
      </c>
    </row>
    <row r="105" spans="1:10">
      <c r="A105" s="4" t="s">
        <v>628</v>
      </c>
      <c r="C105" s="4" t="s">
        <v>570</v>
      </c>
    </row>
    <row r="106" spans="1:10">
      <c r="A106" s="4" t="s">
        <v>567</v>
      </c>
      <c r="C106" s="7" t="n">
        <v>6200</v>
      </c>
      <c r="H106" s="6" t="n">
        <v>6200</v>
      </c>
    </row>
    <row r="107" spans="1:10">
      <c r="A107" s="4" t="s">
        <v>584</v>
      </c>
      <c r="D107" s="7" t="n">
        <v>0</v>
      </c>
      <c r="E107" s="7" t="n">
        <v>625000</v>
      </c>
      <c r="F107" s="7" t="n">
        <v>0</v>
      </c>
      <c r="G107" s="7" t="n">
        <v>625000</v>
      </c>
      <c r="H107" s="7" t="n">
        <v>625000</v>
      </c>
      <c r="I107" s="7" t="n">
        <v>577183</v>
      </c>
    </row>
    <row r="108" spans="1:10">
      <c r="A108" s="4" t="s">
        <v>629</v>
      </c>
      <c r="E108" s="4" t="s">
        <v>649</v>
      </c>
      <c r="G108" s="4" t="s">
        <v>649</v>
      </c>
      <c r="H108" s="4" t="s">
        <v>650</v>
      </c>
    </row>
    <row r="109" spans="1:10">
      <c r="A109" s="4" t="s">
        <v>651</v>
      </c>
      <c r="B109" s="6" t="n">
        <v>623200</v>
      </c>
    </row>
    <row r="110" spans="1:10">
      <c r="A110" s="4" t="s">
        <v>652</v>
      </c>
      <c r="B110" s="6" t="n">
        <v>6200</v>
      </c>
    </row>
    <row r="111" spans="1:10">
      <c r="A111" s="4" t="s">
        <v>585</v>
      </c>
      <c r="B111" s="7" t="n">
        <v>19200</v>
      </c>
    </row>
    <row r="112" spans="1:10">
      <c r="A112" s="4" t="s">
        <v>653</v>
      </c>
    </row>
    <row r="113" spans="1:10">
      <c r="A113" s="3" t="s">
        <v>576</v>
      </c>
    </row>
    <row r="114" spans="1:10">
      <c r="A114" s="4" t="s">
        <v>602</v>
      </c>
      <c r="C114" s="4" t="s">
        <v>654</v>
      </c>
    </row>
    <row r="115" spans="1:10">
      <c r="A115" s="4" t="s">
        <v>655</v>
      </c>
    </row>
    <row r="116" spans="1:10">
      <c r="A116" s="3" t="s">
        <v>576</v>
      </c>
    </row>
    <row r="117" spans="1:10">
      <c r="A117" s="4" t="s">
        <v>593</v>
      </c>
      <c r="C117" s="4" t="s">
        <v>656</v>
      </c>
    </row>
    <row r="118" spans="1:10">
      <c r="A118" s="4" t="s">
        <v>602</v>
      </c>
      <c r="C118" s="4" t="s">
        <v>657</v>
      </c>
    </row>
    <row r="119" spans="1:10">
      <c r="A119" s="4" t="s">
        <v>658</v>
      </c>
    </row>
    <row r="120" spans="1:10">
      <c r="A120" s="3" t="s">
        <v>576</v>
      </c>
    </row>
    <row r="121" spans="1:10">
      <c r="A121" s="4" t="s">
        <v>602</v>
      </c>
      <c r="C121" s="4" t="s">
        <v>456</v>
      </c>
    </row>
    <row r="122" spans="1:10">
      <c r="A122" s="4" t="s">
        <v>659</v>
      </c>
    </row>
    <row r="123" spans="1:10">
      <c r="A123" s="3" t="s">
        <v>576</v>
      </c>
    </row>
    <row r="124" spans="1:10">
      <c r="A124" s="4" t="s">
        <v>602</v>
      </c>
      <c r="C124" s="4" t="s">
        <v>50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60</v>
      </c>
      <c r="B1" s="2" t="s">
        <v>661</v>
      </c>
    </row>
    <row r="2" spans="1:2">
      <c r="A2" s="3" t="s">
        <v>214</v>
      </c>
    </row>
    <row r="3" spans="1:2">
      <c r="A3" s="6" t="n">
        <v>2018</v>
      </c>
      <c r="B3" s="7" t="n">
        <v>219750</v>
      </c>
    </row>
    <row r="4" spans="1:2">
      <c r="A4" s="6" t="n">
        <v>2019</v>
      </c>
      <c r="B4" s="6" t="n">
        <v>19250</v>
      </c>
    </row>
    <row r="5" spans="1:2">
      <c r="A5" s="6" t="n">
        <v>2020</v>
      </c>
      <c r="B5" s="6" t="n">
        <v>19250</v>
      </c>
    </row>
    <row r="6" spans="1:2">
      <c r="A6" s="6" t="n">
        <v>2021</v>
      </c>
      <c r="B6" s="6" t="n">
        <v>19250</v>
      </c>
    </row>
    <row r="7" spans="1:2">
      <c r="A7" s="6" t="n">
        <v>2022</v>
      </c>
      <c r="B7" s="6" t="n">
        <v>69250</v>
      </c>
    </row>
    <row r="8" spans="1:2">
      <c r="A8" s="4" t="s">
        <v>662</v>
      </c>
      <c r="B8" s="6" t="n">
        <v>2405813</v>
      </c>
    </row>
    <row r="9" spans="1:2">
      <c r="A9" s="4" t="s">
        <v>109</v>
      </c>
      <c r="B9" s="7" t="n">
        <v>275256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663</v>
      </c>
      <c r="B1" s="2" t="s">
        <v>78</v>
      </c>
      <c r="D1" s="2" t="s">
        <v>1</v>
      </c>
      <c r="F1" s="2" t="s">
        <v>79</v>
      </c>
    </row>
    <row r="2" spans="1:8">
      <c r="B2" s="2" t="s">
        <v>2</v>
      </c>
      <c r="C2" s="2" t="s">
        <v>19</v>
      </c>
      <c r="D2" s="2" t="s">
        <v>2</v>
      </c>
      <c r="E2" s="2" t="s">
        <v>19</v>
      </c>
      <c r="F2" s="2" t="s">
        <v>18</v>
      </c>
      <c r="G2" s="2" t="s">
        <v>20</v>
      </c>
      <c r="H2" s="2" t="s">
        <v>80</v>
      </c>
    </row>
    <row r="3" spans="1:8">
      <c r="A3" s="3" t="s">
        <v>664</v>
      </c>
    </row>
    <row r="4" spans="1:8">
      <c r="A4" s="4" t="s">
        <v>665</v>
      </c>
      <c r="B4" s="7" t="n">
        <v>37633</v>
      </c>
      <c r="C4" s="7" t="n">
        <v>40441</v>
      </c>
      <c r="D4" s="7" t="n">
        <v>79762</v>
      </c>
      <c r="E4" s="7" t="n">
        <v>79312</v>
      </c>
      <c r="F4" s="7" t="n">
        <v>163210</v>
      </c>
      <c r="G4" s="7" t="n">
        <v>122193</v>
      </c>
      <c r="H4" s="7" t="n">
        <v>127273</v>
      </c>
    </row>
    <row r="5" spans="1:8">
      <c r="A5" s="4" t="s">
        <v>666</v>
      </c>
      <c r="B5" s="6" t="n">
        <v>1041</v>
      </c>
      <c r="C5" s="6" t="n">
        <v>1053</v>
      </c>
      <c r="D5" s="6" t="n">
        <v>2085</v>
      </c>
      <c r="E5" s="6" t="n">
        <v>2108</v>
      </c>
      <c r="F5" s="6" t="n">
        <v>4205</v>
      </c>
      <c r="G5" s="6" t="n">
        <v>4244</v>
      </c>
      <c r="H5" s="6" t="n">
        <v>5003</v>
      </c>
    </row>
    <row r="6" spans="1:8">
      <c r="A6" s="4" t="s">
        <v>667</v>
      </c>
      <c r="B6" s="6" t="n">
        <v>916</v>
      </c>
      <c r="C6" s="6" t="n">
        <v>1048</v>
      </c>
      <c r="D6" s="6" t="n">
        <v>1930</v>
      </c>
      <c r="E6" s="6" t="n">
        <v>2095</v>
      </c>
      <c r="F6" s="6" t="n">
        <v>4060</v>
      </c>
      <c r="G6" s="6" t="n">
        <v>7693</v>
      </c>
      <c r="H6" s="6" t="n">
        <v>7408</v>
      </c>
    </row>
    <row r="7" spans="1:8">
      <c r="A7" s="4" t="s">
        <v>668</v>
      </c>
      <c r="B7" s="6" t="n">
        <v>878</v>
      </c>
      <c r="C7" s="6" t="n">
        <v>1015</v>
      </c>
      <c r="D7" s="6" t="n">
        <v>1979</v>
      </c>
      <c r="E7" s="6" t="n">
        <v>2030</v>
      </c>
      <c r="F7" s="6" t="n">
        <v>4403</v>
      </c>
      <c r="G7" s="6" t="n">
        <v>9398</v>
      </c>
      <c r="H7" s="6" t="n">
        <v>9440</v>
      </c>
    </row>
    <row r="8" spans="1:8">
      <c r="A8" s="4" t="s">
        <v>669</v>
      </c>
      <c r="F8" s="6" t="n">
        <v>21061</v>
      </c>
    </row>
    <row r="9" spans="1:8">
      <c r="A9" s="4" t="s">
        <v>670</v>
      </c>
      <c r="B9" s="6" t="n">
        <v>19159</v>
      </c>
      <c r="C9" s="6" t="n">
        <v>353</v>
      </c>
      <c r="D9" s="6" t="n">
        <v>19159</v>
      </c>
      <c r="E9" s="6" t="n">
        <v>22463</v>
      </c>
      <c r="F9" s="6" t="n">
        <v>-21100</v>
      </c>
    </row>
    <row r="10" spans="1:8">
      <c r="A10" s="4" t="s">
        <v>671</v>
      </c>
      <c r="B10" s="6" t="n">
        <v>-72</v>
      </c>
      <c r="C10" s="6" t="n">
        <v>-90</v>
      </c>
      <c r="D10" s="6" t="n">
        <v>-157</v>
      </c>
      <c r="E10" s="6" t="n">
        <v>-118</v>
      </c>
      <c r="F10" s="6" t="n">
        <v>-215</v>
      </c>
      <c r="G10" s="6" t="n">
        <v>-68</v>
      </c>
      <c r="H10" s="6" t="n">
        <v>-1288</v>
      </c>
    </row>
    <row r="11" spans="1:8">
      <c r="A11" s="4" t="s">
        <v>672</v>
      </c>
      <c r="G11" s="6" t="n">
        <v>73</v>
      </c>
      <c r="H11" s="6" t="n">
        <v>2257</v>
      </c>
    </row>
    <row r="12" spans="1:8">
      <c r="A12" s="4" t="s">
        <v>673</v>
      </c>
      <c r="G12" s="6" t="n">
        <v>-182</v>
      </c>
    </row>
    <row r="13" spans="1:8">
      <c r="A13" s="4" t="s">
        <v>86</v>
      </c>
      <c r="B13" s="7" t="n">
        <v>59555</v>
      </c>
      <c r="C13" s="7" t="n">
        <v>43820</v>
      </c>
      <c r="D13" s="7" t="n">
        <v>104758</v>
      </c>
      <c r="E13" s="7" t="n">
        <v>107890</v>
      </c>
      <c r="F13" s="7" t="n">
        <v>196724</v>
      </c>
      <c r="G13" s="7" t="n">
        <v>143351</v>
      </c>
      <c r="H13" s="7" t="n">
        <v>150093</v>
      </c>
    </row>
  </sheetData>
  <mergeCells count="4">
    <mergeCell ref="A1:A2"/>
    <mergeCell ref="B1:C1"/>
    <mergeCell ref="D1:E1"/>
    <mergeCell ref="F1:H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outlineLevelCol="0"/>
  <cols>
    <col customWidth="1" max="1" min="1" width="80"/>
    <col customWidth="1" max="2" min="2" width="12"/>
    <col customWidth="1" max="3" min="3" width="46"/>
    <col customWidth="1" max="4" min="4" width="22"/>
    <col customWidth="1" max="5" min="5" width="36"/>
    <col customWidth="1" max="6" min="6" width="29"/>
    <col customWidth="1" max="7" min="7" width="48"/>
    <col customWidth="1" max="8" min="8" width="24"/>
  </cols>
  <sheetData>
    <row r="1" spans="1:8">
      <c r="A1" s="1" t="s">
        <v>108</v>
      </c>
      <c r="B1" s="2" t="s">
        <v>109</v>
      </c>
      <c r="C1" s="2" t="s">
        <v>110</v>
      </c>
      <c r="D1" s="2" t="s">
        <v>111</v>
      </c>
      <c r="E1" s="2" t="s">
        <v>112</v>
      </c>
      <c r="F1" s="2" t="s">
        <v>113</v>
      </c>
      <c r="G1" s="2" t="s">
        <v>114</v>
      </c>
      <c r="H1" s="2" t="s">
        <v>115</v>
      </c>
    </row>
    <row r="2" spans="1:8">
      <c r="A2" s="4" t="s">
        <v>116</v>
      </c>
      <c r="B2" s="7" t="n">
        <v>-427475</v>
      </c>
      <c r="D2" s="7" t="n">
        <v>871</v>
      </c>
      <c r="E2" s="7" t="n">
        <v>-4923</v>
      </c>
      <c r="F2" s="7" t="n">
        <v>-425088</v>
      </c>
      <c r="G2" s="7" t="n">
        <v>1665</v>
      </c>
    </row>
    <row r="3" spans="1:8">
      <c r="A3" s="4" t="s">
        <v>116</v>
      </c>
      <c r="C3" s="7" t="n">
        <v>6944</v>
      </c>
    </row>
    <row r="4" spans="1:8">
      <c r="A4" s="4" t="s">
        <v>117</v>
      </c>
      <c r="D4" s="6" t="n">
        <v>87073</v>
      </c>
    </row>
    <row r="5" spans="1:8">
      <c r="A5" s="4" t="s">
        <v>117</v>
      </c>
      <c r="C5" s="6" t="n">
        <v>413</v>
      </c>
    </row>
    <row r="6" spans="1:8">
      <c r="A6" s="4" t="s">
        <v>118</v>
      </c>
      <c r="C6" s="7" t="n">
        <v>500</v>
      </c>
    </row>
    <row r="7" spans="1:8">
      <c r="A7" s="4" t="s">
        <v>119</v>
      </c>
      <c r="B7" s="6" t="n">
        <v>24104</v>
      </c>
      <c r="F7" s="6" t="n">
        <v>24104</v>
      </c>
    </row>
    <row r="8" spans="1:8">
      <c r="A8" s="4" t="s">
        <v>120</v>
      </c>
      <c r="B8" s="6" t="n">
        <v>1045</v>
      </c>
      <c r="G8" s="6" t="n">
        <v>1045</v>
      </c>
    </row>
    <row r="9" spans="1:8">
      <c r="A9" s="4" t="s">
        <v>121</v>
      </c>
      <c r="C9" s="6" t="n">
        <v>168</v>
      </c>
    </row>
    <row r="10" spans="1:8">
      <c r="A10" s="4" t="s">
        <v>122</v>
      </c>
      <c r="B10" s="6" t="n">
        <v>619</v>
      </c>
      <c r="G10" s="6" t="n">
        <v>619</v>
      </c>
    </row>
    <row r="11" spans="1:8">
      <c r="A11" s="4" t="s">
        <v>123</v>
      </c>
      <c r="B11" s="6" t="n">
        <v>-25</v>
      </c>
      <c r="E11" s="6" t="n">
        <v>-25</v>
      </c>
    </row>
    <row r="12" spans="1:8">
      <c r="A12" s="4" t="s">
        <v>124</v>
      </c>
      <c r="B12" s="6" t="n">
        <v>2265</v>
      </c>
      <c r="E12" s="6" t="n">
        <v>2265</v>
      </c>
    </row>
    <row r="13" spans="1:8">
      <c r="A13" s="4" t="s">
        <v>125</v>
      </c>
      <c r="B13" s="6" t="n">
        <v>-638</v>
      </c>
      <c r="C13" s="7" t="n">
        <v>1313</v>
      </c>
      <c r="E13" s="6" t="n">
        <v>-638</v>
      </c>
    </row>
    <row r="14" spans="1:8">
      <c r="A14" s="4" t="s">
        <v>126</v>
      </c>
      <c r="C14" s="6" t="n">
        <v>504</v>
      </c>
    </row>
    <row r="15" spans="1:8">
      <c r="A15" s="4" t="s">
        <v>127</v>
      </c>
      <c r="B15" s="6" t="n">
        <v>-144</v>
      </c>
      <c r="C15" s="7" t="n">
        <v>-806</v>
      </c>
      <c r="E15" s="6" t="n">
        <v>-144</v>
      </c>
    </row>
    <row r="16" spans="1:8">
      <c r="A16" s="4" t="s">
        <v>128</v>
      </c>
      <c r="B16" s="6" t="n">
        <v>-824</v>
      </c>
      <c r="E16" s="6" t="n">
        <v>-824</v>
      </c>
    </row>
    <row r="17" spans="1:8">
      <c r="A17" s="4" t="s">
        <v>129</v>
      </c>
      <c r="C17" s="6" t="n">
        <v>-140</v>
      </c>
    </row>
    <row r="18" spans="1:8">
      <c r="A18" s="4" t="s">
        <v>130</v>
      </c>
      <c r="C18" s="7" t="n">
        <v>7951</v>
      </c>
    </row>
    <row r="19" spans="1:8">
      <c r="A19" s="4" t="s">
        <v>130</v>
      </c>
      <c r="B19" s="6" t="n">
        <v>-401073</v>
      </c>
      <c r="D19" s="7" t="n">
        <v>871</v>
      </c>
      <c r="E19" s="6" t="n">
        <v>-4289</v>
      </c>
      <c r="F19" s="6" t="n">
        <v>-400984</v>
      </c>
      <c r="G19" s="6" t="n">
        <v>3329</v>
      </c>
    </row>
    <row r="20" spans="1:8">
      <c r="A20" s="4" t="s">
        <v>131</v>
      </c>
      <c r="C20" s="6" t="n">
        <v>945</v>
      </c>
    </row>
    <row r="21" spans="1:8">
      <c r="A21" s="4" t="s">
        <v>131</v>
      </c>
      <c r="D21" s="6" t="n">
        <v>87073</v>
      </c>
    </row>
    <row r="22" spans="1:8">
      <c r="A22" s="4" t="s">
        <v>119</v>
      </c>
      <c r="B22" s="6" t="n">
        <v>44224</v>
      </c>
      <c r="F22" s="6" t="n">
        <v>44224</v>
      </c>
    </row>
    <row r="23" spans="1:8">
      <c r="A23" s="4" t="s">
        <v>120</v>
      </c>
      <c r="B23" s="6" t="n">
        <v>-1086</v>
      </c>
      <c r="G23" s="6" t="n">
        <v>-1086</v>
      </c>
    </row>
    <row r="24" spans="1:8">
      <c r="A24" s="4" t="s">
        <v>122</v>
      </c>
      <c r="B24" s="6" t="n">
        <v>38</v>
      </c>
      <c r="G24" s="6" t="n">
        <v>38</v>
      </c>
    </row>
    <row r="25" spans="1:8">
      <c r="A25" s="4" t="s">
        <v>123</v>
      </c>
      <c r="B25" s="6" t="n">
        <v>-25</v>
      </c>
      <c r="E25" s="6" t="n">
        <v>-25</v>
      </c>
    </row>
    <row r="26" spans="1:8">
      <c r="A26" s="4" t="s">
        <v>124</v>
      </c>
      <c r="B26" s="6" t="n">
        <v>11828</v>
      </c>
      <c r="E26" s="6" t="n">
        <v>11828</v>
      </c>
    </row>
    <row r="27" spans="1:8">
      <c r="A27" s="4" t="s">
        <v>125</v>
      </c>
      <c r="B27" s="6" t="n">
        <v>-661</v>
      </c>
      <c r="C27" s="7" t="n">
        <v>1038</v>
      </c>
      <c r="E27" s="6" t="n">
        <v>-661</v>
      </c>
    </row>
    <row r="28" spans="1:8">
      <c r="A28" s="4" t="s">
        <v>126</v>
      </c>
      <c r="C28" s="6" t="n">
        <v>217</v>
      </c>
    </row>
    <row r="29" spans="1:8">
      <c r="A29" s="4" t="s">
        <v>127</v>
      </c>
      <c r="B29" s="6" t="n">
        <v>-583</v>
      </c>
      <c r="C29" s="7" t="n">
        <v>-844</v>
      </c>
      <c r="E29" s="6" t="n">
        <v>-583</v>
      </c>
    </row>
    <row r="30" spans="1:8">
      <c r="A30" s="4" t="s">
        <v>128</v>
      </c>
      <c r="B30" s="6" t="n">
        <v>127</v>
      </c>
      <c r="E30" s="6" t="n">
        <v>127</v>
      </c>
    </row>
    <row r="31" spans="1:8">
      <c r="A31" s="4" t="s">
        <v>129</v>
      </c>
      <c r="C31" s="6" t="n">
        <v>-119</v>
      </c>
    </row>
    <row r="32" spans="1:8">
      <c r="A32" s="4" t="s">
        <v>132</v>
      </c>
      <c r="B32" s="6" t="n">
        <v>8145</v>
      </c>
      <c r="C32" s="7" t="n">
        <v>8145</v>
      </c>
    </row>
    <row r="33" spans="1:8">
      <c r="A33" s="4" t="s">
        <v>132</v>
      </c>
      <c r="B33" s="7" t="n">
        <v>-347211</v>
      </c>
      <c r="D33" s="7" t="n">
        <v>871</v>
      </c>
      <c r="E33" s="6" t="n">
        <v>6397</v>
      </c>
      <c r="F33" s="6" t="n">
        <v>-356760</v>
      </c>
      <c r="G33" s="6" t="n">
        <v>2281</v>
      </c>
    </row>
    <row r="34" spans="1:8">
      <c r="A34" s="4" t="s">
        <v>133</v>
      </c>
      <c r="B34" s="6" t="n">
        <v>1043000</v>
      </c>
      <c r="C34" s="6" t="n">
        <v>1043</v>
      </c>
    </row>
    <row r="35" spans="1:8">
      <c r="A35" s="4" t="s">
        <v>133</v>
      </c>
      <c r="B35" s="6" t="n">
        <v>87073000</v>
      </c>
      <c r="D35" s="6" t="n">
        <v>87073</v>
      </c>
    </row>
    <row r="36" spans="1:8">
      <c r="A36" s="4" t="s">
        <v>119</v>
      </c>
      <c r="B36" s="7" t="n">
        <v>-39182</v>
      </c>
    </row>
    <row r="37" spans="1:8">
      <c r="A37" s="4" t="s">
        <v>134</v>
      </c>
      <c r="B37" s="6" t="n">
        <v>8955</v>
      </c>
    </row>
    <row r="38" spans="1:8">
      <c r="A38" s="4" t="s">
        <v>134</v>
      </c>
      <c r="B38" s="7" t="n">
        <v>-1116739</v>
      </c>
    </row>
    <row r="39" spans="1:8">
      <c r="A39" s="4" t="s">
        <v>135</v>
      </c>
      <c r="B39" s="6" t="n">
        <v>1365000</v>
      </c>
    </row>
    <row r="40" spans="1:8">
      <c r="A40" s="4" t="s">
        <v>135</v>
      </c>
      <c r="B40" s="6" t="n">
        <v>87073000</v>
      </c>
    </row>
    <row r="41" spans="1:8">
      <c r="A41" s="4" t="s">
        <v>136</v>
      </c>
      <c r="B41" s="7" t="n">
        <v>-347211</v>
      </c>
      <c r="D41" s="7" t="n">
        <v>871</v>
      </c>
      <c r="E41" s="6" t="n">
        <v>6397</v>
      </c>
      <c r="F41" s="6" t="n">
        <v>-356760</v>
      </c>
      <c r="G41" s="6" t="n">
        <v>2281</v>
      </c>
    </row>
    <row r="42" spans="1:8">
      <c r="A42" s="4" t="s">
        <v>136</v>
      </c>
      <c r="B42" s="7" t="n">
        <v>8145</v>
      </c>
      <c r="C42" s="7" t="n">
        <v>8145</v>
      </c>
    </row>
    <row r="43" spans="1:8">
      <c r="A43" s="4" t="s">
        <v>137</v>
      </c>
      <c r="B43" s="6" t="n">
        <v>87073000</v>
      </c>
      <c r="D43" s="6" t="n">
        <v>87073</v>
      </c>
    </row>
    <row r="44" spans="1:8">
      <c r="A44" s="4" t="s">
        <v>137</v>
      </c>
      <c r="B44" s="6" t="n">
        <v>1043000</v>
      </c>
      <c r="C44" s="6" t="n">
        <v>1043</v>
      </c>
    </row>
    <row r="45" spans="1:8">
      <c r="A45" s="4" t="s">
        <v>119</v>
      </c>
      <c r="B45" s="7" t="n">
        <v>50301</v>
      </c>
      <c r="F45" s="6" t="n">
        <v>50301</v>
      </c>
    </row>
    <row r="46" spans="1:8">
      <c r="A46" s="4" t="s">
        <v>120</v>
      </c>
      <c r="B46" s="6" t="n">
        <v>-312</v>
      </c>
      <c r="G46" s="6" t="n">
        <v>-312</v>
      </c>
    </row>
    <row r="47" spans="1:8">
      <c r="A47" s="4" t="s">
        <v>123</v>
      </c>
      <c r="B47" s="6" t="n">
        <v>-735518</v>
      </c>
      <c r="E47" s="6" t="n">
        <v>-6397</v>
      </c>
      <c r="F47" s="6" t="n">
        <v>-729121</v>
      </c>
    </row>
    <row r="48" spans="1:8">
      <c r="A48" s="4" t="s">
        <v>124</v>
      </c>
      <c r="B48" s="6" t="n">
        <v>9102</v>
      </c>
      <c r="E48" s="6" t="n">
        <v>9102</v>
      </c>
    </row>
    <row r="49" spans="1:8">
      <c r="A49" s="4" t="s">
        <v>125</v>
      </c>
      <c r="B49" s="6" t="n">
        <v>-2850</v>
      </c>
      <c r="C49" s="7" t="n">
        <v>3708</v>
      </c>
      <c r="E49" s="6" t="n">
        <v>-2850</v>
      </c>
    </row>
    <row r="50" spans="1:8">
      <c r="A50" s="4" t="s">
        <v>126</v>
      </c>
      <c r="C50" s="6" t="n">
        <v>616</v>
      </c>
    </row>
    <row r="51" spans="1:8">
      <c r="A51" s="4" t="s">
        <v>127</v>
      </c>
      <c r="B51" s="6" t="n">
        <v>-554</v>
      </c>
      <c r="C51" s="7" t="n">
        <v>-1415</v>
      </c>
      <c r="E51" s="6" t="n">
        <v>-554</v>
      </c>
    </row>
    <row r="52" spans="1:8">
      <c r="A52" s="4" t="s">
        <v>128</v>
      </c>
      <c r="B52" s="6" t="n">
        <v>-2815</v>
      </c>
      <c r="E52" s="6" t="n">
        <v>-2815</v>
      </c>
      <c r="F52" s="6" t="n">
        <v>-432</v>
      </c>
      <c r="G52" s="6" t="n">
        <v>432</v>
      </c>
    </row>
    <row r="53" spans="1:8">
      <c r="A53" s="4" t="s">
        <v>129</v>
      </c>
      <c r="C53" s="6" t="n">
        <v>-203</v>
      </c>
    </row>
    <row r="54" spans="1:8">
      <c r="A54" s="4" t="s">
        <v>138</v>
      </c>
      <c r="B54" s="6" t="n">
        <v>10438</v>
      </c>
      <c r="C54" s="7" t="n">
        <v>10438</v>
      </c>
    </row>
    <row r="55" spans="1:8">
      <c r="A55" s="4" t="s">
        <v>138</v>
      </c>
      <c r="B55" s="7" t="n">
        <v>-1029857</v>
      </c>
      <c r="D55" s="7" t="n">
        <v>871</v>
      </c>
      <c r="E55" s="6" t="n">
        <v>2883</v>
      </c>
      <c r="F55" s="6" t="n">
        <v>-1036012</v>
      </c>
      <c r="G55" s="7" t="n">
        <v>2401</v>
      </c>
    </row>
    <row r="56" spans="1:8">
      <c r="A56" s="4" t="s">
        <v>139</v>
      </c>
      <c r="B56" s="6" t="n">
        <v>1456000</v>
      </c>
      <c r="C56" s="6" t="n">
        <v>1456</v>
      </c>
    </row>
    <row r="57" spans="1:8">
      <c r="A57" s="4" t="s">
        <v>139</v>
      </c>
      <c r="B57" s="6" t="n">
        <v>87073000</v>
      </c>
      <c r="D57" s="6" t="n">
        <v>87073</v>
      </c>
    </row>
    <row r="58" spans="1:8">
      <c r="A58" s="4" t="s">
        <v>119</v>
      </c>
      <c r="B58" s="7" t="n">
        <v>8523</v>
      </c>
      <c r="F58" s="7" t="n">
        <v>8523</v>
      </c>
    </row>
    <row r="59" spans="1:8">
      <c r="A59" s="4" t="s">
        <v>140</v>
      </c>
      <c r="C59" s="6" t="n">
        <v>-1736</v>
      </c>
    </row>
    <row r="60" spans="1:8">
      <c r="A60" s="4" t="s">
        <v>141</v>
      </c>
      <c r="C60" s="7" t="n">
        <v>-13202</v>
      </c>
    </row>
    <row r="61" spans="1:8">
      <c r="A61" s="4" t="s">
        <v>121</v>
      </c>
      <c r="D61" s="6" t="n">
        <v>43125</v>
      </c>
    </row>
    <row r="62" spans="1:8">
      <c r="A62" s="4" t="s">
        <v>142</v>
      </c>
      <c r="B62" s="6" t="n">
        <v>685889</v>
      </c>
      <c r="D62" s="7" t="n">
        <v>431</v>
      </c>
      <c r="E62" s="6" t="n">
        <v>685458</v>
      </c>
    </row>
    <row r="63" spans="1:8">
      <c r="A63" s="4" t="s">
        <v>143</v>
      </c>
      <c r="D63" s="6" t="n">
        <v>4261</v>
      </c>
    </row>
    <row r="64" spans="1:8">
      <c r="A64" s="4" t="s">
        <v>144</v>
      </c>
      <c r="D64" s="7" t="n">
        <v>43</v>
      </c>
      <c r="E64" s="6" t="n">
        <v>-43</v>
      </c>
    </row>
    <row r="65" spans="1:8">
      <c r="A65" s="4" t="s">
        <v>140</v>
      </c>
      <c r="D65" s="6" t="n">
        <v>1736</v>
      </c>
    </row>
    <row r="66" spans="1:8">
      <c r="A66" s="4" t="s">
        <v>141</v>
      </c>
      <c r="B66" s="7" t="n">
        <v>13202</v>
      </c>
      <c r="D66" s="7" t="n">
        <v>17</v>
      </c>
      <c r="E66" s="7" t="n">
        <v>13185</v>
      </c>
    </row>
    <row r="67" spans="1:8">
      <c r="A67" s="4" t="s">
        <v>145</v>
      </c>
      <c r="B67" s="6" t="n">
        <v>0</v>
      </c>
      <c r="D67" s="6" t="n">
        <v>0</v>
      </c>
      <c r="E67" s="6" t="n">
        <v>0</v>
      </c>
      <c r="F67" s="6" t="n">
        <v>0</v>
      </c>
      <c r="G67" s="6" t="n">
        <v>0</v>
      </c>
      <c r="H67" s="6" t="n">
        <v>0</v>
      </c>
    </row>
    <row r="68" spans="1:8">
      <c r="A68" s="4" t="s">
        <v>146</v>
      </c>
      <c r="B68" s="7" t="n">
        <v>-19109</v>
      </c>
      <c r="H68" s="7" t="n">
        <v>-19109</v>
      </c>
    </row>
    <row r="69" spans="1:8">
      <c r="A69" s="4" t="s">
        <v>124</v>
      </c>
      <c r="B69" s="6" t="n">
        <v>52126</v>
      </c>
      <c r="E69" s="7" t="n">
        <v>52126</v>
      </c>
    </row>
    <row r="70" spans="1:8">
      <c r="A70" s="4" t="s">
        <v>125</v>
      </c>
      <c r="B70" s="6" t="n">
        <v>-2210</v>
      </c>
      <c r="C70" s="7" t="n">
        <v>2792</v>
      </c>
      <c r="E70" s="6" t="n">
        <v>-2210</v>
      </c>
    </row>
    <row r="71" spans="1:8">
      <c r="A71" s="4" t="s">
        <v>126</v>
      </c>
      <c r="C71" s="6" t="n">
        <v>280</v>
      </c>
    </row>
    <row r="72" spans="1:8">
      <c r="A72" s="4" t="s">
        <v>127</v>
      </c>
      <c r="B72" s="6" t="n">
        <v>-12</v>
      </c>
      <c r="E72" s="6" t="n">
        <v>-12</v>
      </c>
    </row>
    <row r="73" spans="1:8">
      <c r="A73" s="4" t="s">
        <v>147</v>
      </c>
      <c r="C73" s="7" t="n">
        <v>-28</v>
      </c>
    </row>
    <row r="74" spans="1:8">
      <c r="A74" s="4" t="s">
        <v>148</v>
      </c>
      <c r="B74" s="6" t="n">
        <v>-20063</v>
      </c>
      <c r="E74" s="6" t="n">
        <v>-20063</v>
      </c>
    </row>
    <row r="75" spans="1:8">
      <c r="A75" s="4" t="s">
        <v>149</v>
      </c>
      <c r="B75" s="6" t="n">
        <v>-6362</v>
      </c>
      <c r="F75" s="7" t="n">
        <v>-6362</v>
      </c>
    </row>
    <row r="76" spans="1:8">
      <c r="A76" s="4" t="s">
        <v>150</v>
      </c>
      <c r="B76" s="7" t="n">
        <v>-317873</v>
      </c>
      <c r="D76" s="7" t="n">
        <v>1362</v>
      </c>
      <c r="E76" s="7" t="n">
        <v>731324</v>
      </c>
      <c r="F76" s="7" t="n">
        <v>-1033851</v>
      </c>
      <c r="G76" s="7" t="n">
        <v>2401</v>
      </c>
      <c r="H76" s="7" t="n">
        <v>-19109</v>
      </c>
    </row>
    <row r="77" spans="1:8">
      <c r="A77" s="4" t="s">
        <v>151</v>
      </c>
      <c r="B77" s="6" t="n">
        <v>0</v>
      </c>
    </row>
    <row r="78" spans="1:8">
      <c r="A78" s="4" t="s">
        <v>151</v>
      </c>
      <c r="B78" s="6" t="n">
        <v>135413000</v>
      </c>
      <c r="D78" s="6" t="n">
        <v>136195</v>
      </c>
      <c r="H78" s="6" t="n">
        <v>-78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4</v>
      </c>
      <c r="B1" s="2" t="s">
        <v>2</v>
      </c>
      <c r="C1" s="2" t="s">
        <v>18</v>
      </c>
      <c r="D1" s="2" t="s">
        <v>19</v>
      </c>
      <c r="E1" s="2" t="s">
        <v>20</v>
      </c>
    </row>
    <row r="2" spans="1:5">
      <c r="A2" s="4" t="s">
        <v>37</v>
      </c>
      <c r="B2" s="7" t="n">
        <v>924134</v>
      </c>
      <c r="C2" s="7" t="n">
        <v>924134</v>
      </c>
      <c r="D2" s="7" t="n">
        <v>924134</v>
      </c>
      <c r="E2" s="7" t="n">
        <v>924134</v>
      </c>
    </row>
    <row r="3" spans="1:5">
      <c r="A3" s="4" t="s">
        <v>675</v>
      </c>
      <c r="C3" s="6" t="n">
        <v>464182</v>
      </c>
      <c r="E3" s="6" t="n">
        <v>464182</v>
      </c>
    </row>
    <row r="4" spans="1:5">
      <c r="A4" s="4" t="s">
        <v>676</v>
      </c>
      <c r="C4" s="6" t="n">
        <v>-239306</v>
      </c>
      <c r="E4" s="6" t="n">
        <v>-211023</v>
      </c>
    </row>
    <row r="5" spans="1:5">
      <c r="A5" s="4" t="s">
        <v>677</v>
      </c>
      <c r="B5" s="7" t="n">
        <v>212561</v>
      </c>
      <c r="C5" s="6" t="n">
        <v>224876</v>
      </c>
      <c r="D5" s="7" t="n">
        <v>238877</v>
      </c>
      <c r="E5" s="6" t="n">
        <v>253159</v>
      </c>
    </row>
    <row r="6" spans="1:5">
      <c r="A6" s="4" t="s">
        <v>678</v>
      </c>
    </row>
    <row r="7" spans="1:5">
      <c r="A7" s="4" t="s">
        <v>679</v>
      </c>
      <c r="C7" s="6" t="n">
        <v>90500</v>
      </c>
      <c r="E7" s="6" t="n">
        <v>90500</v>
      </c>
    </row>
    <row r="8" spans="1:5">
      <c r="A8" s="4" t="s">
        <v>680</v>
      </c>
    </row>
    <row r="9" spans="1:5">
      <c r="A9" s="4" t="s">
        <v>675</v>
      </c>
      <c r="C9" s="6" t="n">
        <v>245000</v>
      </c>
      <c r="E9" s="6" t="n">
        <v>245000</v>
      </c>
    </row>
    <row r="10" spans="1:5">
      <c r="A10" s="4" t="s">
        <v>676</v>
      </c>
      <c r="C10" s="6" t="n">
        <v>-163668</v>
      </c>
      <c r="E10" s="6" t="n">
        <v>-146875</v>
      </c>
    </row>
    <row r="11" spans="1:5">
      <c r="A11" s="4" t="s">
        <v>677</v>
      </c>
      <c r="C11" s="6" t="n">
        <v>81332</v>
      </c>
      <c r="E11" s="6" t="n">
        <v>98125</v>
      </c>
    </row>
    <row r="12" spans="1:5">
      <c r="A12" s="4" t="s">
        <v>681</v>
      </c>
    </row>
    <row r="13" spans="1:5">
      <c r="A13" s="4" t="s">
        <v>675</v>
      </c>
      <c r="C13" s="6" t="n">
        <v>8500</v>
      </c>
      <c r="E13" s="6" t="n">
        <v>8500</v>
      </c>
    </row>
    <row r="14" spans="1:5">
      <c r="A14" s="4" t="s">
        <v>676</v>
      </c>
      <c r="C14" s="6" t="n">
        <v>-4486</v>
      </c>
      <c r="E14" s="6" t="n">
        <v>-3778</v>
      </c>
    </row>
    <row r="15" spans="1:5">
      <c r="A15" s="4" t="s">
        <v>677</v>
      </c>
      <c r="C15" s="6" t="n">
        <v>4014</v>
      </c>
      <c r="E15" s="6" t="n">
        <v>4722</v>
      </c>
    </row>
    <row r="16" spans="1:5">
      <c r="A16" s="4" t="s">
        <v>682</v>
      </c>
    </row>
    <row r="17" spans="1:5">
      <c r="A17" s="4" t="s">
        <v>675</v>
      </c>
      <c r="C17" s="6" t="n">
        <v>120182</v>
      </c>
      <c r="E17" s="6" t="n">
        <v>120182</v>
      </c>
    </row>
    <row r="18" spans="1:5">
      <c r="A18" s="4" t="s">
        <v>676</v>
      </c>
      <c r="C18" s="6" t="n">
        <v>-71152</v>
      </c>
      <c r="E18" s="6" t="n">
        <v>-60370</v>
      </c>
    </row>
    <row r="19" spans="1:5">
      <c r="A19" s="4" t="s">
        <v>677</v>
      </c>
      <c r="C19" s="6" t="n">
        <v>49030</v>
      </c>
      <c r="E19" s="6" t="n">
        <v>59812</v>
      </c>
    </row>
    <row r="20" spans="1:5">
      <c r="A20" s="4" t="s">
        <v>683</v>
      </c>
    </row>
    <row r="21" spans="1:5">
      <c r="A21" s="4" t="s">
        <v>675</v>
      </c>
      <c r="C21" s="6" t="n">
        <v>-30515</v>
      </c>
      <c r="E21" s="6" t="n">
        <v>-30515</v>
      </c>
    </row>
    <row r="22" spans="1:5">
      <c r="A22" s="4" t="s">
        <v>676</v>
      </c>
      <c r="C22" s="6" t="n">
        <v>14709</v>
      </c>
      <c r="E22" s="6" t="n">
        <v>12472</v>
      </c>
    </row>
    <row r="23" spans="1:5">
      <c r="A23" s="4" t="s">
        <v>677</v>
      </c>
      <c r="C23" s="7" t="n">
        <v>-15806</v>
      </c>
      <c r="E23" s="7" t="n">
        <v>-1804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4</v>
      </c>
      <c r="B1" s="2" t="s">
        <v>79</v>
      </c>
    </row>
    <row r="2" spans="1:4">
      <c r="B2" s="2" t="s">
        <v>18</v>
      </c>
      <c r="C2" s="2" t="s">
        <v>20</v>
      </c>
      <c r="D2" s="2" t="s">
        <v>80</v>
      </c>
    </row>
    <row r="3" spans="1:4">
      <c r="A3" s="4" t="s">
        <v>527</v>
      </c>
    </row>
    <row r="4" spans="1:4">
      <c r="A4" s="3" t="s">
        <v>685</v>
      </c>
    </row>
    <row r="5" spans="1:4">
      <c r="A5" s="4" t="s">
        <v>686</v>
      </c>
      <c r="B5" s="7" t="n">
        <v>26</v>
      </c>
      <c r="C5" s="11" t="n">
        <v>28.8</v>
      </c>
      <c r="D5" s="11" t="n">
        <v>31.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687</v>
      </c>
      <c r="B1" s="2" t="s">
        <v>661</v>
      </c>
    </row>
    <row r="2" spans="1:2">
      <c r="A2" s="3" t="s">
        <v>685</v>
      </c>
    </row>
    <row r="3" spans="1:2">
      <c r="A3" s="6" t="n">
        <v>2018</v>
      </c>
      <c r="B3" s="7" t="n">
        <v>21845</v>
      </c>
    </row>
    <row r="4" spans="1:2">
      <c r="A4" s="6" t="n">
        <v>2019</v>
      </c>
      <c r="B4" s="6" t="n">
        <v>19047</v>
      </c>
    </row>
    <row r="5" spans="1:2">
      <c r="A5" s="6" t="n">
        <v>2020</v>
      </c>
      <c r="B5" s="6" t="n">
        <v>17133</v>
      </c>
    </row>
    <row r="6" spans="1:2">
      <c r="A6" s="6" t="n">
        <v>2021</v>
      </c>
      <c r="B6" s="6" t="n">
        <v>15055</v>
      </c>
    </row>
    <row r="7" spans="1:2">
      <c r="A7" s="6" t="n">
        <v>2022</v>
      </c>
      <c r="B7" s="6" t="n">
        <v>12211</v>
      </c>
    </row>
    <row r="8" spans="1:2">
      <c r="A8" s="4" t="s">
        <v>682</v>
      </c>
    </row>
    <row r="9" spans="1:2">
      <c r="A9" s="3" t="s">
        <v>685</v>
      </c>
    </row>
    <row r="10" spans="1:2">
      <c r="A10" s="6" t="n">
        <v>2018</v>
      </c>
      <c r="B10" s="6" t="n">
        <v>8636</v>
      </c>
    </row>
    <row r="11" spans="1:2">
      <c r="A11" s="6" t="n">
        <v>2019</v>
      </c>
      <c r="B11" s="6" t="n">
        <v>7633</v>
      </c>
    </row>
    <row r="12" spans="1:2">
      <c r="A12" s="6" t="n">
        <v>2020</v>
      </c>
      <c r="B12" s="6" t="n">
        <v>7117</v>
      </c>
    </row>
    <row r="13" spans="1:2">
      <c r="A13" s="6" t="n">
        <v>2021</v>
      </c>
      <c r="B13" s="6" t="n">
        <v>6153</v>
      </c>
    </row>
    <row r="14" spans="1:2">
      <c r="A14" s="6" t="n">
        <v>2022</v>
      </c>
      <c r="B14" s="6" t="n">
        <v>4507</v>
      </c>
    </row>
    <row r="15" spans="1:2">
      <c r="A15" s="4" t="s">
        <v>688</v>
      </c>
    </row>
    <row r="16" spans="1:2">
      <c r="A16" s="3" t="s">
        <v>685</v>
      </c>
    </row>
    <row r="17" spans="1:2">
      <c r="A17" s="6" t="n">
        <v>2018</v>
      </c>
      <c r="B17" s="6" t="n">
        <v>15371</v>
      </c>
    </row>
    <row r="18" spans="1:2">
      <c r="A18" s="6" t="n">
        <v>2019</v>
      </c>
      <c r="B18" s="6" t="n">
        <v>13491</v>
      </c>
    </row>
    <row r="19" spans="1:2">
      <c r="A19" s="6" t="n">
        <v>2020</v>
      </c>
      <c r="B19" s="6" t="n">
        <v>11862</v>
      </c>
    </row>
    <row r="20" spans="1:2">
      <c r="A20" s="6" t="n">
        <v>2021</v>
      </c>
      <c r="B20" s="6" t="n">
        <v>10483</v>
      </c>
    </row>
    <row r="21" spans="1:2">
      <c r="A21" s="6" t="n">
        <v>2022</v>
      </c>
      <c r="B21" s="7" t="n">
        <v>923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9</v>
      </c>
      <c r="B1" s="2" t="s">
        <v>79</v>
      </c>
    </row>
    <row r="2" spans="1:4">
      <c r="B2" s="2" t="s">
        <v>18</v>
      </c>
      <c r="C2" s="2" t="s">
        <v>20</v>
      </c>
      <c r="D2" s="2" t="s">
        <v>80</v>
      </c>
    </row>
    <row r="3" spans="1:4">
      <c r="A3" s="3" t="s">
        <v>690</v>
      </c>
    </row>
    <row r="4" spans="1:4">
      <c r="A4" s="4" t="s">
        <v>691</v>
      </c>
      <c r="B4" s="4" t="s">
        <v>692</v>
      </c>
    </row>
    <row r="5" spans="1:4">
      <c r="A5" s="4" t="s">
        <v>693</v>
      </c>
    </row>
    <row r="6" spans="1:4">
      <c r="A6" s="3" t="s">
        <v>690</v>
      </c>
    </row>
    <row r="7" spans="1:4">
      <c r="A7" s="4" t="s">
        <v>691</v>
      </c>
      <c r="B7" s="4" t="s">
        <v>694</v>
      </c>
    </row>
    <row r="8" spans="1:4">
      <c r="A8" s="4" t="s">
        <v>695</v>
      </c>
      <c r="B8" s="11" t="n">
        <v>301.9</v>
      </c>
      <c r="C8" s="11" t="n">
        <v>298.1</v>
      </c>
      <c r="D8" s="11" t="n">
        <v>287.5</v>
      </c>
    </row>
    <row r="9" spans="1:4">
      <c r="A9" s="4" t="s">
        <v>696</v>
      </c>
    </row>
    <row r="10" spans="1:4">
      <c r="A10" s="3" t="s">
        <v>690</v>
      </c>
    </row>
    <row r="11" spans="1:4">
      <c r="A11" s="4" t="s">
        <v>691</v>
      </c>
      <c r="B11" s="4" t="s">
        <v>697</v>
      </c>
    </row>
    <row r="12" spans="1:4">
      <c r="A12" s="4" t="s">
        <v>698</v>
      </c>
    </row>
    <row r="13" spans="1:4">
      <c r="A13" s="3" t="s">
        <v>690</v>
      </c>
    </row>
    <row r="14" spans="1:4">
      <c r="A14" s="4" t="s">
        <v>695</v>
      </c>
      <c r="B14" s="11" t="n">
        <v>0.7</v>
      </c>
      <c r="C14" s="11" t="n">
        <v>0.7</v>
      </c>
      <c r="D14" s="11" t="n">
        <v>0.8</v>
      </c>
    </row>
    <row r="15" spans="1:4">
      <c r="A15" s="4" t="s">
        <v>699</v>
      </c>
    </row>
    <row r="16" spans="1:4">
      <c r="A16" s="3" t="s">
        <v>690</v>
      </c>
    </row>
    <row r="17" spans="1:4">
      <c r="A17" s="4" t="s">
        <v>700</v>
      </c>
      <c r="B17" s="4" t="s">
        <v>701</v>
      </c>
    </row>
    <row r="18" spans="1:4">
      <c r="A18" s="4" t="s">
        <v>702</v>
      </c>
    </row>
    <row r="19" spans="1:4">
      <c r="A19" s="3" t="s">
        <v>690</v>
      </c>
    </row>
    <row r="20" spans="1:4">
      <c r="A20" s="4" t="s">
        <v>703</v>
      </c>
      <c r="B20" s="4" t="s">
        <v>701</v>
      </c>
    </row>
    <row r="21" spans="1:4">
      <c r="A21" s="4" t="s">
        <v>704</v>
      </c>
    </row>
    <row r="22" spans="1:4">
      <c r="A22" s="3" t="s">
        <v>690</v>
      </c>
    </row>
    <row r="23" spans="1:4">
      <c r="A23" s="4" t="s">
        <v>703</v>
      </c>
      <c r="B23" s="4" t="s">
        <v>705</v>
      </c>
    </row>
    <row r="24" spans="1:4">
      <c r="A24" s="4" t="s">
        <v>448</v>
      </c>
    </row>
    <row r="25" spans="1:4">
      <c r="A25" s="3" t="s">
        <v>690</v>
      </c>
    </row>
    <row r="26" spans="1:4">
      <c r="A26" s="4" t="s">
        <v>700</v>
      </c>
      <c r="B26" s="4" t="s">
        <v>706</v>
      </c>
    </row>
    <row r="27" spans="1:4">
      <c r="A27" s="4" t="s">
        <v>707</v>
      </c>
    </row>
    <row r="28" spans="1:4">
      <c r="A28" s="3" t="s">
        <v>690</v>
      </c>
    </row>
    <row r="29" spans="1:4">
      <c r="A29" s="4" t="s">
        <v>703</v>
      </c>
      <c r="B29" s="4" t="s">
        <v>708</v>
      </c>
    </row>
    <row r="30" spans="1:4">
      <c r="A30" s="4" t="s">
        <v>709</v>
      </c>
    </row>
    <row r="31" spans="1:4">
      <c r="A31" s="3" t="s">
        <v>690</v>
      </c>
    </row>
    <row r="32" spans="1:4">
      <c r="A32" s="4" t="s">
        <v>703</v>
      </c>
      <c r="B32" s="4" t="s">
        <v>71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11</v>
      </c>
      <c r="B1" s="2" t="s">
        <v>661</v>
      </c>
    </row>
    <row r="2" spans="1:2">
      <c r="A2" s="3" t="s">
        <v>712</v>
      </c>
    </row>
    <row r="3" spans="1:2">
      <c r="A3" s="6" t="n">
        <v>2018</v>
      </c>
      <c r="B3" s="7" t="n">
        <v>302622</v>
      </c>
    </row>
    <row r="4" spans="1:2">
      <c r="A4" s="6" t="n">
        <v>2019</v>
      </c>
      <c r="B4" s="6" t="n">
        <v>303112</v>
      </c>
    </row>
    <row r="5" spans="1:2">
      <c r="A5" s="6" t="n">
        <v>2020</v>
      </c>
      <c r="B5" s="6" t="n">
        <v>292917</v>
      </c>
    </row>
    <row r="6" spans="1:2">
      <c r="A6" s="6" t="n">
        <v>2021</v>
      </c>
      <c r="B6" s="6" t="n">
        <v>282214</v>
      </c>
    </row>
    <row r="7" spans="1:2">
      <c r="A7" s="6" t="n">
        <v>2022</v>
      </c>
      <c r="B7" s="6" t="n">
        <v>266405</v>
      </c>
    </row>
    <row r="8" spans="1:2">
      <c r="A8" s="4" t="s">
        <v>662</v>
      </c>
      <c r="B8" s="6" t="n">
        <v>1978138</v>
      </c>
    </row>
    <row r="9" spans="1:2">
      <c r="A9" s="4" t="s">
        <v>109</v>
      </c>
      <c r="B9" s="7" t="n">
        <v>342540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13</v>
      </c>
      <c r="B1" s="2" t="s">
        <v>661</v>
      </c>
    </row>
    <row r="2" spans="1:2">
      <c r="A2" s="3" t="s">
        <v>224</v>
      </c>
    </row>
    <row r="3" spans="1:2">
      <c r="A3" s="6" t="n">
        <v>2018</v>
      </c>
      <c r="B3" s="7" t="n">
        <v>4791</v>
      </c>
    </row>
    <row r="4" spans="1:2">
      <c r="A4" s="6" t="n">
        <v>2019</v>
      </c>
      <c r="B4" s="6" t="n">
        <v>4510</v>
      </c>
    </row>
    <row r="5" spans="1:2">
      <c r="A5" s="6" t="n">
        <v>2020</v>
      </c>
      <c r="B5" s="6" t="n">
        <v>4807</v>
      </c>
    </row>
    <row r="6" spans="1:2">
      <c r="A6" s="6" t="n">
        <v>2021</v>
      </c>
      <c r="B6" s="6" t="n">
        <v>4833</v>
      </c>
    </row>
    <row r="7" spans="1:2">
      <c r="A7" s="6" t="n">
        <v>2022</v>
      </c>
      <c r="B7" s="6" t="n">
        <v>4894</v>
      </c>
    </row>
    <row r="8" spans="1:2">
      <c r="A8" s="4" t="s">
        <v>662</v>
      </c>
      <c r="B8" s="6" t="n">
        <v>39333</v>
      </c>
    </row>
    <row r="9" spans="1:2">
      <c r="A9" s="4" t="s">
        <v>714</v>
      </c>
      <c r="B9" s="6" t="n">
        <v>63168</v>
      </c>
    </row>
    <row r="10" spans="1:2">
      <c r="A10" s="4" t="s">
        <v>715</v>
      </c>
      <c r="B10" s="6" t="n">
        <v>-27466</v>
      </c>
    </row>
    <row r="11" spans="1:2">
      <c r="A11" s="4" t="s">
        <v>109</v>
      </c>
      <c r="B11" s="7" t="n">
        <v>3570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716</v>
      </c>
      <c r="B1" s="2" t="s">
        <v>1</v>
      </c>
      <c r="D1" s="2" t="s">
        <v>79</v>
      </c>
    </row>
    <row r="2" spans="1:6">
      <c r="B2" s="2" t="s">
        <v>2</v>
      </c>
      <c r="C2" s="2" t="s">
        <v>19</v>
      </c>
      <c r="D2" s="2" t="s">
        <v>18</v>
      </c>
      <c r="E2" s="2" t="s">
        <v>20</v>
      </c>
      <c r="F2" s="2" t="s">
        <v>80</v>
      </c>
    </row>
    <row r="3" spans="1:6">
      <c r="A3" s="3" t="s">
        <v>717</v>
      </c>
    </row>
    <row r="4" spans="1:6">
      <c r="A4" s="4" t="s">
        <v>718</v>
      </c>
      <c r="B4" s="7" t="n">
        <v>8683</v>
      </c>
      <c r="C4" s="7" t="n">
        <v>8271</v>
      </c>
      <c r="D4" s="7" t="n">
        <v>8271</v>
      </c>
      <c r="E4" s="7" t="n">
        <v>9411</v>
      </c>
    </row>
    <row r="5" spans="1:6">
      <c r="A5" s="4" t="s">
        <v>719</v>
      </c>
      <c r="B5" s="6" t="n">
        <v>399</v>
      </c>
      <c r="C5" s="6" t="n">
        <v>357</v>
      </c>
      <c r="D5" s="6" t="n">
        <v>2766</v>
      </c>
      <c r="E5" s="6" t="n">
        <v>802</v>
      </c>
    </row>
    <row r="6" spans="1:6">
      <c r="A6" s="4" t="s">
        <v>720</v>
      </c>
      <c r="B6" s="6" t="n">
        <v>-1142</v>
      </c>
      <c r="C6" s="6" t="n">
        <v>-923</v>
      </c>
      <c r="D6" s="6" t="n">
        <v>-2354</v>
      </c>
      <c r="E6" s="6" t="n">
        <v>-1942</v>
      </c>
    </row>
    <row r="7" spans="1:6">
      <c r="A7" s="4" t="s">
        <v>721</v>
      </c>
      <c r="B7" s="6" t="n">
        <v>7940</v>
      </c>
      <c r="C7" s="6" t="n">
        <v>7705</v>
      </c>
      <c r="D7" s="6" t="n">
        <v>8683</v>
      </c>
      <c r="E7" s="6" t="n">
        <v>8271</v>
      </c>
    </row>
    <row r="8" spans="1:6">
      <c r="A8" s="4" t="s">
        <v>722</v>
      </c>
      <c r="B8" s="6" t="n">
        <v>59998</v>
      </c>
      <c r="C8" s="6" t="n">
        <v>57190</v>
      </c>
      <c r="D8" s="6" t="n">
        <v>59599</v>
      </c>
      <c r="E8" s="6" t="n">
        <v>56833</v>
      </c>
    </row>
    <row r="9" spans="1:6">
      <c r="A9" s="4" t="s">
        <v>723</v>
      </c>
      <c r="B9" s="6" t="n">
        <v>2122</v>
      </c>
      <c r="C9" s="6" t="n">
        <v>2013</v>
      </c>
      <c r="D9" s="6" t="n">
        <v>2122</v>
      </c>
      <c r="E9" s="6" t="n">
        <v>2013</v>
      </c>
      <c r="F9" s="7" t="n">
        <v>2048</v>
      </c>
    </row>
    <row r="10" spans="1:6">
      <c r="A10" s="4" t="s">
        <v>724</v>
      </c>
      <c r="B10" s="7" t="n">
        <v>5818</v>
      </c>
      <c r="C10" s="7" t="n">
        <v>5692</v>
      </c>
      <c r="D10" s="7" t="n">
        <v>6561</v>
      </c>
      <c r="E10" s="7" t="n">
        <v>6258</v>
      </c>
      <c r="F10" s="7" t="n">
        <v>7363</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25</v>
      </c>
      <c r="B1" s="2" t="s">
        <v>726</v>
      </c>
      <c r="C1" s="2" t="s">
        <v>79</v>
      </c>
    </row>
    <row r="2" spans="1:5">
      <c r="B2" s="2" t="s">
        <v>727</v>
      </c>
      <c r="C2" s="2" t="s">
        <v>18</v>
      </c>
      <c r="D2" s="2" t="s">
        <v>20</v>
      </c>
      <c r="E2" s="2" t="s">
        <v>80</v>
      </c>
    </row>
    <row r="3" spans="1:5">
      <c r="A3" s="3" t="s">
        <v>717</v>
      </c>
    </row>
    <row r="4" spans="1:5">
      <c r="A4" s="4" t="s">
        <v>728</v>
      </c>
      <c r="C4" s="11" t="n">
        <v>1.1</v>
      </c>
      <c r="D4" s="11" t="n">
        <v>0.3</v>
      </c>
      <c r="E4" s="11" t="n">
        <v>0.4</v>
      </c>
    </row>
    <row r="5" spans="1:5">
      <c r="A5" s="4" t="s">
        <v>729</v>
      </c>
    </row>
    <row r="6" spans="1:5">
      <c r="A6" s="3" t="s">
        <v>717</v>
      </c>
    </row>
    <row r="7" spans="1:5">
      <c r="A7" s="4" t="s">
        <v>730</v>
      </c>
      <c r="B7" s="11" t="n">
        <v>0.7</v>
      </c>
    </row>
    <row r="8" spans="1:5">
      <c r="A8" s="4" t="s">
        <v>731</v>
      </c>
    </row>
    <row r="9" spans="1:5">
      <c r="A9" s="3" t="s">
        <v>717</v>
      </c>
    </row>
    <row r="10" spans="1:5">
      <c r="A10" s="4" t="s">
        <v>730</v>
      </c>
      <c r="B10" s="11" t="n">
        <v>1.4</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32</v>
      </c>
      <c r="B1" s="2" t="s">
        <v>2</v>
      </c>
      <c r="C1" s="2" t="s">
        <v>18</v>
      </c>
      <c r="D1" s="2" t="s">
        <v>19</v>
      </c>
      <c r="E1" s="2" t="s">
        <v>20</v>
      </c>
    </row>
    <row r="2" spans="1:5">
      <c r="A2" s="3" t="s">
        <v>733</v>
      </c>
    </row>
    <row r="3" spans="1:5">
      <c r="A3" s="4" t="s">
        <v>53</v>
      </c>
      <c r="C3" s="7" t="n">
        <v>10438</v>
      </c>
      <c r="D3" s="7" t="n">
        <v>8955</v>
      </c>
      <c r="E3" s="7" t="n">
        <v>8145</v>
      </c>
    </row>
    <row r="4" spans="1:5">
      <c r="A4" s="4" t="s">
        <v>53</v>
      </c>
      <c r="B4" s="6" t="n">
        <v>0</v>
      </c>
      <c r="C4" s="6" t="n">
        <v>1456000</v>
      </c>
      <c r="D4" s="6" t="n">
        <v>1365000</v>
      </c>
      <c r="E4" s="6" t="n">
        <v>1043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734</v>
      </c>
      <c r="B1" s="2" t="s">
        <v>735</v>
      </c>
      <c r="C1" s="2" t="s">
        <v>2</v>
      </c>
      <c r="D1" s="2" t="s">
        <v>19</v>
      </c>
      <c r="E1" s="2" t="s">
        <v>2</v>
      </c>
      <c r="F1" s="2" t="s">
        <v>19</v>
      </c>
      <c r="G1" s="2" t="s">
        <v>18</v>
      </c>
      <c r="H1" s="2" t="s">
        <v>20</v>
      </c>
      <c r="I1" s="2" t="s">
        <v>80</v>
      </c>
      <c r="J1" s="2" t="s">
        <v>736</v>
      </c>
    </row>
    <row r="2" spans="1:10">
      <c r="A2" s="3" t="s">
        <v>737</v>
      </c>
    </row>
    <row r="3" spans="1:10">
      <c r="A3" s="4" t="s">
        <v>738</v>
      </c>
      <c r="G3" s="4" t="s">
        <v>739</v>
      </c>
    </row>
    <row r="4" spans="1:10">
      <c r="A4" s="4" t="s">
        <v>740</v>
      </c>
      <c r="E4" s="7" t="n">
        <v>52126</v>
      </c>
      <c r="F4" s="7" t="n">
        <v>5740</v>
      </c>
      <c r="G4" s="7" t="n">
        <v>9102</v>
      </c>
      <c r="H4" s="7" t="n">
        <v>11828</v>
      </c>
      <c r="I4" s="7" t="n">
        <v>2265</v>
      </c>
    </row>
    <row r="5" spans="1:10">
      <c r="A5" s="4" t="s">
        <v>741</v>
      </c>
      <c r="G5" s="4" t="s">
        <v>539</v>
      </c>
    </row>
    <row r="6" spans="1:10">
      <c r="A6" s="4" t="s">
        <v>742</v>
      </c>
      <c r="G6" s="7" t="n">
        <v>4000</v>
      </c>
    </row>
    <row r="7" spans="1:10">
      <c r="A7" s="4" t="s">
        <v>743</v>
      </c>
      <c r="J7" s="7" t="n">
        <v>9000</v>
      </c>
    </row>
    <row r="8" spans="1:10">
      <c r="A8" s="4" t="s">
        <v>744</v>
      </c>
      <c r="G8" s="6" t="n">
        <v>1800</v>
      </c>
      <c r="H8" s="6" t="n">
        <v>7200</v>
      </c>
    </row>
    <row r="9" spans="1:10">
      <c r="A9" s="4" t="s">
        <v>745</v>
      </c>
      <c r="G9" s="6" t="n">
        <v>7600</v>
      </c>
      <c r="H9" s="6" t="n">
        <v>1200</v>
      </c>
      <c r="I9" s="6" t="n">
        <v>3500</v>
      </c>
    </row>
    <row r="10" spans="1:10">
      <c r="A10" s="4" t="s">
        <v>746</v>
      </c>
      <c r="G10" s="6" t="n">
        <v>53900</v>
      </c>
    </row>
    <row r="11" spans="1:10">
      <c r="A11" s="4" t="s">
        <v>747</v>
      </c>
      <c r="G11" s="7" t="n">
        <v>3100</v>
      </c>
      <c r="H11" s="7" t="n">
        <v>500</v>
      </c>
      <c r="I11" s="6" t="n">
        <v>1400</v>
      </c>
    </row>
    <row r="12" spans="1:10">
      <c r="A12" s="4" t="s">
        <v>748</v>
      </c>
      <c r="C12" s="6" t="n">
        <v>300000000</v>
      </c>
      <c r="D12" s="6" t="n">
        <v>305000000</v>
      </c>
      <c r="E12" s="6" t="n">
        <v>300000000</v>
      </c>
      <c r="F12" s="6" t="n">
        <v>305000000</v>
      </c>
      <c r="G12" s="6" t="n">
        <v>305000000</v>
      </c>
      <c r="H12" s="6" t="n">
        <v>305000000</v>
      </c>
    </row>
    <row r="13" spans="1:10">
      <c r="A13" s="4" t="s">
        <v>749</v>
      </c>
      <c r="C13" s="7" t="n">
        <v>51200</v>
      </c>
      <c r="D13" s="7" t="n">
        <v>2100</v>
      </c>
      <c r="E13" s="7" t="n">
        <v>52100</v>
      </c>
      <c r="F13" s="7" t="n">
        <v>5700</v>
      </c>
    </row>
    <row r="14" spans="1:10">
      <c r="A14" s="4" t="s">
        <v>750</v>
      </c>
      <c r="C14" s="7" t="n">
        <v>19109</v>
      </c>
      <c r="E14" s="7" t="n">
        <v>19109</v>
      </c>
    </row>
    <row r="15" spans="1:10">
      <c r="A15" s="4" t="s">
        <v>751</v>
      </c>
      <c r="E15" s="6" t="n">
        <v>782</v>
      </c>
    </row>
    <row r="16" spans="1:10">
      <c r="A16" s="4" t="s">
        <v>752</v>
      </c>
      <c r="E16" s="6" t="n">
        <v>782</v>
      </c>
    </row>
    <row r="17" spans="1:10">
      <c r="A17" s="4" t="s">
        <v>699</v>
      </c>
    </row>
    <row r="18" spans="1:10">
      <c r="A18" s="3" t="s">
        <v>737</v>
      </c>
    </row>
    <row r="19" spans="1:10">
      <c r="A19" s="4" t="s">
        <v>753</v>
      </c>
      <c r="G19" s="4" t="s">
        <v>536</v>
      </c>
    </row>
    <row r="20" spans="1:10">
      <c r="A20" s="4" t="s">
        <v>448</v>
      </c>
    </row>
    <row r="21" spans="1:10">
      <c r="A21" s="3" t="s">
        <v>737</v>
      </c>
    </row>
    <row r="22" spans="1:10">
      <c r="A22" s="4" t="s">
        <v>753</v>
      </c>
      <c r="G22" s="4" t="s">
        <v>701</v>
      </c>
    </row>
    <row r="23" spans="1:10">
      <c r="A23" s="4" t="s">
        <v>754</v>
      </c>
    </row>
    <row r="24" spans="1:10">
      <c r="A24" s="3" t="s">
        <v>737</v>
      </c>
    </row>
    <row r="25" spans="1:10">
      <c r="A25" s="4" t="s">
        <v>740</v>
      </c>
      <c r="G25" s="7" t="n">
        <v>9102</v>
      </c>
      <c r="H25" s="7" t="n">
        <v>11828</v>
      </c>
      <c r="I25" s="6" t="n">
        <v>2265</v>
      </c>
    </row>
    <row r="26" spans="1:10">
      <c r="A26" s="4" t="s">
        <v>755</v>
      </c>
    </row>
    <row r="27" spans="1:10">
      <c r="A27" s="3" t="s">
        <v>737</v>
      </c>
    </row>
    <row r="28" spans="1:10">
      <c r="A28" s="4" t="s">
        <v>740</v>
      </c>
      <c r="G28" s="7" t="n">
        <v>5400</v>
      </c>
      <c r="H28" s="7" t="n">
        <v>7100</v>
      </c>
      <c r="I28" s="7" t="n">
        <v>1400</v>
      </c>
    </row>
    <row r="29" spans="1:10">
      <c r="A29" s="4" t="s">
        <v>756</v>
      </c>
    </row>
    <row r="30" spans="1:10">
      <c r="A30" s="3" t="s">
        <v>737</v>
      </c>
    </row>
    <row r="31" spans="1:10">
      <c r="A31" s="4" t="s">
        <v>738</v>
      </c>
      <c r="G31" s="4" t="s">
        <v>757</v>
      </c>
    </row>
    <row r="32" spans="1:10">
      <c r="A32" s="4" t="s">
        <v>758</v>
      </c>
    </row>
    <row r="33" spans="1:10">
      <c r="A33" s="3" t="s">
        <v>737</v>
      </c>
    </row>
    <row r="34" spans="1:10">
      <c r="A34" s="4" t="s">
        <v>759</v>
      </c>
      <c r="C34" s="6" t="n">
        <v>985369</v>
      </c>
      <c r="E34" s="6" t="n">
        <v>985369</v>
      </c>
    </row>
    <row r="35" spans="1:10">
      <c r="A35" s="4" t="s">
        <v>748</v>
      </c>
      <c r="C35" s="6" t="n">
        <v>13148058</v>
      </c>
      <c r="E35" s="6" t="n">
        <v>13148058</v>
      </c>
    </row>
    <row r="36" spans="1:10">
      <c r="A36" s="4" t="s">
        <v>760</v>
      </c>
      <c r="E36" s="7" t="n">
        <v>17</v>
      </c>
    </row>
    <row r="37" spans="1:10">
      <c r="A37" s="4" t="s">
        <v>761</v>
      </c>
      <c r="E37" s="6" t="n">
        <v>2510</v>
      </c>
    </row>
    <row r="38" spans="1:10">
      <c r="A38" s="4" t="s">
        <v>762</v>
      </c>
    </row>
    <row r="39" spans="1:10">
      <c r="A39" s="3" t="s">
        <v>737</v>
      </c>
    </row>
    <row r="40" spans="1:10">
      <c r="A40" s="4" t="s">
        <v>763</v>
      </c>
      <c r="B40" s="6" t="n">
        <v>0</v>
      </c>
      <c r="G40" s="6" t="n">
        <v>12068364</v>
      </c>
    </row>
    <row r="41" spans="1:10">
      <c r="A41" s="4" t="s">
        <v>764</v>
      </c>
      <c r="G41" s="6" t="n">
        <v>326669</v>
      </c>
    </row>
    <row r="42" spans="1:10">
      <c r="A42" s="4" t="s">
        <v>765</v>
      </c>
    </row>
    <row r="43" spans="1:10">
      <c r="A43" s="3" t="s">
        <v>737</v>
      </c>
    </row>
    <row r="44" spans="1:10">
      <c r="A44" s="4" t="s">
        <v>763</v>
      </c>
      <c r="B44" s="6" t="n">
        <v>0</v>
      </c>
      <c r="G44" s="6" t="n">
        <v>350000</v>
      </c>
    </row>
    <row r="45" spans="1:10">
      <c r="A45" s="4" t="s">
        <v>764</v>
      </c>
      <c r="G45" s="6" t="n">
        <v>276500</v>
      </c>
    </row>
    <row r="46" spans="1:10">
      <c r="A46" s="4" t="s">
        <v>766</v>
      </c>
    </row>
    <row r="47" spans="1:10">
      <c r="A47" s="3" t="s">
        <v>737</v>
      </c>
    </row>
    <row r="48" spans="1:10">
      <c r="A48" s="4" t="s">
        <v>763</v>
      </c>
      <c r="E48" s="6" t="n">
        <v>2943000</v>
      </c>
    </row>
    <row r="49" spans="1:10">
      <c r="A49" s="4" t="s">
        <v>764</v>
      </c>
      <c r="C49" s="6" t="n">
        <v>989000</v>
      </c>
      <c r="E49" s="6" t="n">
        <v>989000</v>
      </c>
    </row>
    <row r="50" spans="1:10">
      <c r="A50" s="4" t="s">
        <v>767</v>
      </c>
      <c r="E50" s="7" t="n">
        <v>22</v>
      </c>
    </row>
    <row r="51" spans="1:10">
      <c r="A51" s="4" t="s">
        <v>768</v>
      </c>
      <c r="E51" s="6" t="n">
        <v>1954</v>
      </c>
    </row>
    <row r="52" spans="1:10">
      <c r="A52" s="4" t="s">
        <v>769</v>
      </c>
    </row>
    <row r="53" spans="1:10">
      <c r="A53" s="3" t="s">
        <v>737</v>
      </c>
    </row>
    <row r="54" spans="1:10">
      <c r="A54" s="4" t="s">
        <v>770</v>
      </c>
      <c r="E54" s="6" t="n">
        <v>2943</v>
      </c>
    </row>
    <row r="55" spans="1:10">
      <c r="A55" s="4" t="s">
        <v>767</v>
      </c>
      <c r="E55" s="7" t="n">
        <v>2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52</v>
      </c>
      <c r="B1" s="2" t="s">
        <v>1</v>
      </c>
      <c r="D1" s="2" t="s">
        <v>79</v>
      </c>
    </row>
    <row r="2" spans="1:6">
      <c r="B2" s="2" t="s">
        <v>2</v>
      </c>
      <c r="C2" s="2" t="s">
        <v>19</v>
      </c>
      <c r="D2" s="2" t="s">
        <v>18</v>
      </c>
      <c r="E2" s="2" t="s">
        <v>20</v>
      </c>
      <c r="F2" s="2" t="s">
        <v>80</v>
      </c>
    </row>
    <row r="3" spans="1:6">
      <c r="A3" s="3" t="s">
        <v>153</v>
      </c>
    </row>
    <row r="4" spans="1:6">
      <c r="A4" s="4" t="s">
        <v>91</v>
      </c>
      <c r="B4" s="7" t="n">
        <v>8523</v>
      </c>
      <c r="C4" s="7" t="n">
        <v>-39182</v>
      </c>
      <c r="D4" s="7" t="n">
        <v>50301</v>
      </c>
      <c r="E4" s="7" t="n">
        <v>44224</v>
      </c>
      <c r="F4" s="7" t="n">
        <v>24104</v>
      </c>
    </row>
    <row r="5" spans="1:6">
      <c r="A5" s="3" t="s">
        <v>154</v>
      </c>
    </row>
    <row r="6" spans="1:6">
      <c r="A6" s="4" t="s">
        <v>155</v>
      </c>
      <c r="B6" s="6" t="n">
        <v>399</v>
      </c>
      <c r="C6" s="6" t="n">
        <v>357</v>
      </c>
      <c r="D6" s="6" t="n">
        <v>2766</v>
      </c>
      <c r="E6" s="6" t="n">
        <v>802</v>
      </c>
      <c r="F6" s="6" t="n">
        <v>913</v>
      </c>
    </row>
    <row r="7" spans="1:6">
      <c r="A7" s="4" t="s">
        <v>156</v>
      </c>
      <c r="B7" s="6" t="n">
        <v>82498</v>
      </c>
      <c r="C7" s="6" t="n">
        <v>82288</v>
      </c>
      <c r="D7" s="6" t="n">
        <v>164061</v>
      </c>
      <c r="E7" s="6" t="n">
        <v>178325</v>
      </c>
      <c r="F7" s="6" t="n">
        <v>177483</v>
      </c>
    </row>
    <row r="8" spans="1:6">
      <c r="A8" s="4" t="s">
        <v>157</v>
      </c>
      <c r="B8" s="6" t="n">
        <v>3911</v>
      </c>
      <c r="C8" s="6" t="n">
        <v>4125</v>
      </c>
      <c r="D8" s="6" t="n">
        <v>8463</v>
      </c>
      <c r="E8" s="6" t="n">
        <v>17091</v>
      </c>
      <c r="F8" s="6" t="n">
        <v>16848</v>
      </c>
    </row>
    <row r="9" spans="1:6">
      <c r="A9" s="4" t="s">
        <v>158</v>
      </c>
      <c r="B9" s="6" t="n">
        <v>19159</v>
      </c>
      <c r="C9" s="6" t="n">
        <v>13562</v>
      </c>
    </row>
    <row r="10" spans="1:6">
      <c r="A10" s="4" t="s">
        <v>159</v>
      </c>
      <c r="D10" s="6" t="n">
        <v>9788</v>
      </c>
    </row>
    <row r="11" spans="1:6">
      <c r="A11" s="4" t="s">
        <v>160</v>
      </c>
      <c r="B11" s="6" t="n">
        <v>3000</v>
      </c>
    </row>
    <row r="12" spans="1:6">
      <c r="A12" s="4" t="s">
        <v>161</v>
      </c>
      <c r="B12" s="6" t="n">
        <v>10560</v>
      </c>
      <c r="C12" s="6" t="n">
        <v>-753</v>
      </c>
      <c r="D12" s="6" t="n">
        <v>3892</v>
      </c>
      <c r="E12" s="6" t="n">
        <v>32</v>
      </c>
      <c r="F12" s="6" t="n">
        <v>-4534</v>
      </c>
    </row>
    <row r="13" spans="1:6">
      <c r="A13" s="4" t="s">
        <v>162</v>
      </c>
      <c r="B13" s="6" t="n">
        <v>52126</v>
      </c>
      <c r="C13" s="6" t="n">
        <v>5740</v>
      </c>
      <c r="D13" s="6" t="n">
        <v>9102</v>
      </c>
      <c r="E13" s="6" t="n">
        <v>11828</v>
      </c>
      <c r="F13" s="6" t="n">
        <v>2265</v>
      </c>
    </row>
    <row r="14" spans="1:6">
      <c r="A14" s="4" t="s">
        <v>163</v>
      </c>
      <c r="B14" s="6" t="n">
        <v>-1551</v>
      </c>
      <c r="C14" s="6" t="n">
        <v>-10230</v>
      </c>
      <c r="D14" s="6" t="n">
        <v>-35623</v>
      </c>
      <c r="E14" s="6" t="n">
        <v>-23530</v>
      </c>
      <c r="F14" s="6" t="n">
        <v>-21428</v>
      </c>
    </row>
    <row r="15" spans="1:6">
      <c r="A15" s="3" t="s">
        <v>164</v>
      </c>
    </row>
    <row r="16" spans="1:6">
      <c r="A16" s="4" t="s">
        <v>165</v>
      </c>
      <c r="B16" s="6" t="n">
        <v>25409</v>
      </c>
      <c r="C16" s="6" t="n">
        <v>188</v>
      </c>
      <c r="D16" s="6" t="n">
        <v>-24507</v>
      </c>
      <c r="E16" s="6" t="n">
        <v>26533</v>
      </c>
      <c r="F16" s="6" t="n">
        <v>-2253</v>
      </c>
    </row>
    <row r="17" spans="1:6">
      <c r="A17" s="4" t="s">
        <v>24</v>
      </c>
      <c r="B17" s="6" t="n">
        <v>14093</v>
      </c>
      <c r="C17" s="6" t="n">
        <v>791</v>
      </c>
      <c r="D17" s="6" t="n">
        <v>12706</v>
      </c>
      <c r="E17" s="6" t="n">
        <v>30010</v>
      </c>
      <c r="F17" s="6" t="n">
        <v>-23660</v>
      </c>
    </row>
    <row r="18" spans="1:6">
      <c r="A18" s="4" t="s">
        <v>25</v>
      </c>
      <c r="B18" s="6" t="n">
        <v>12856</v>
      </c>
      <c r="C18" s="6" t="n">
        <v>4290</v>
      </c>
      <c r="D18" s="6" t="n">
        <v>-47867</v>
      </c>
      <c r="E18" s="6" t="n">
        <v>16184</v>
      </c>
      <c r="F18" s="6" t="n">
        <v>-967</v>
      </c>
    </row>
    <row r="19" spans="1:6">
      <c r="A19" s="4" t="s">
        <v>39</v>
      </c>
      <c r="B19" s="6" t="n">
        <v>1005</v>
      </c>
      <c r="C19" s="6" t="n">
        <v>381</v>
      </c>
      <c r="D19" s="6" t="n">
        <v>967</v>
      </c>
      <c r="E19" s="6" t="n">
        <v>2034</v>
      </c>
      <c r="F19" s="6" t="n">
        <v>-598</v>
      </c>
    </row>
    <row r="20" spans="1:6">
      <c r="A20" s="4" t="s">
        <v>43</v>
      </c>
      <c r="B20" s="6" t="n">
        <v>37524</v>
      </c>
      <c r="C20" s="6" t="n">
        <v>39592</v>
      </c>
      <c r="D20" s="6" t="n">
        <v>36081</v>
      </c>
      <c r="E20" s="6" t="n">
        <v>-29277</v>
      </c>
      <c r="F20" s="6" t="n">
        <v>12454</v>
      </c>
    </row>
    <row r="21" spans="1:6">
      <c r="A21" s="4" t="s">
        <v>166</v>
      </c>
      <c r="B21" s="6" t="n">
        <v>-28295</v>
      </c>
      <c r="C21" s="6" t="n">
        <v>-11133</v>
      </c>
      <c r="D21" s="6" t="n">
        <v>7523</v>
      </c>
      <c r="E21" s="6" t="n">
        <v>-42781</v>
      </c>
      <c r="F21" s="6" t="n">
        <v>-20077</v>
      </c>
    </row>
    <row r="22" spans="1:6">
      <c r="A22" s="4" t="s">
        <v>167</v>
      </c>
      <c r="B22" s="6" t="n">
        <v>-3604</v>
      </c>
      <c r="C22" s="6" t="n">
        <v>-20171</v>
      </c>
      <c r="D22" s="6" t="n">
        <v>23241</v>
      </c>
      <c r="E22" s="6" t="n">
        <v>49441</v>
      </c>
      <c r="F22" s="6" t="n">
        <v>12086</v>
      </c>
    </row>
    <row r="23" spans="1:6">
      <c r="A23" s="4" t="s">
        <v>168</v>
      </c>
      <c r="B23" s="6" t="n">
        <v>-31663</v>
      </c>
      <c r="C23" s="6" t="n">
        <v>-18761</v>
      </c>
      <c r="D23" s="6" t="n">
        <v>-12651</v>
      </c>
      <c r="E23" s="6" t="n">
        <v>6343</v>
      </c>
      <c r="F23" s="6" t="n">
        <v>-13121</v>
      </c>
    </row>
    <row r="24" spans="1:6">
      <c r="A24" s="4" t="s">
        <v>169</v>
      </c>
      <c r="B24" s="6" t="n">
        <v>-1142</v>
      </c>
      <c r="C24" s="6" t="n">
        <v>-923</v>
      </c>
      <c r="D24" s="6" t="n">
        <v>-2354</v>
      </c>
      <c r="E24" s="6" t="n">
        <v>-1942</v>
      </c>
      <c r="F24" s="6" t="n">
        <v>-2033</v>
      </c>
    </row>
    <row r="25" spans="1:6">
      <c r="A25" s="4" t="s">
        <v>50</v>
      </c>
      <c r="B25" s="6" t="n">
        <v>-1589</v>
      </c>
      <c r="C25" s="6" t="n">
        <v>3809</v>
      </c>
      <c r="D25" s="6" t="n">
        <v>4196</v>
      </c>
      <c r="E25" s="6" t="n">
        <v>12111</v>
      </c>
      <c r="F25" s="6" t="n">
        <v>1879</v>
      </c>
    </row>
    <row r="26" spans="1:6">
      <c r="A26" s="4" t="s">
        <v>170</v>
      </c>
      <c r="B26" s="6" t="n">
        <v>203219</v>
      </c>
      <c r="C26" s="6" t="n">
        <v>53970</v>
      </c>
      <c r="D26" s="6" t="n">
        <v>210085</v>
      </c>
      <c r="E26" s="6" t="n">
        <v>297428</v>
      </c>
      <c r="F26" s="6" t="n">
        <v>159361</v>
      </c>
    </row>
    <row r="27" spans="1:6">
      <c r="A27" s="3" t="s">
        <v>171</v>
      </c>
    </row>
    <row r="28" spans="1:6">
      <c r="A28" s="4" t="s">
        <v>172</v>
      </c>
      <c r="B28" s="6" t="n">
        <v>-75666</v>
      </c>
      <c r="C28" s="6" t="n">
        <v>-46253</v>
      </c>
      <c r="D28" s="6" t="n">
        <v>-137466</v>
      </c>
      <c r="E28" s="6" t="n">
        <v>-114756</v>
      </c>
      <c r="F28" s="6" t="n">
        <v>-112363</v>
      </c>
    </row>
    <row r="29" spans="1:6">
      <c r="A29" s="4" t="s">
        <v>173</v>
      </c>
      <c r="B29" s="6" t="n">
        <v>-75666</v>
      </c>
      <c r="C29" s="6" t="n">
        <v>-46253</v>
      </c>
      <c r="D29" s="6" t="n">
        <v>-137466</v>
      </c>
      <c r="E29" s="6" t="n">
        <v>-114756</v>
      </c>
      <c r="F29" s="6" t="n">
        <v>-112363</v>
      </c>
    </row>
    <row r="30" spans="1:6">
      <c r="A30" s="3" t="s">
        <v>174</v>
      </c>
    </row>
    <row r="31" spans="1:6">
      <c r="A31" s="4" t="s">
        <v>175</v>
      </c>
      <c r="C31" s="6" t="n">
        <v>547544</v>
      </c>
      <c r="D31" s="6" t="n">
        <v>547544</v>
      </c>
    </row>
    <row r="32" spans="1:6">
      <c r="A32" s="4" t="s">
        <v>176</v>
      </c>
      <c r="B32" s="6" t="n">
        <v>-22829</v>
      </c>
      <c r="C32" s="6" t="n">
        <v>-4812</v>
      </c>
      <c r="D32" s="6" t="n">
        <v>-14437</v>
      </c>
      <c r="E32" s="6" t="n">
        <v>-65161</v>
      </c>
      <c r="F32" s="6" t="n">
        <v>-16760</v>
      </c>
    </row>
    <row r="33" spans="1:6">
      <c r="A33" s="4" t="s">
        <v>177</v>
      </c>
      <c r="B33" s="6" t="n">
        <v>-631283</v>
      </c>
    </row>
    <row r="34" spans="1:6">
      <c r="A34" s="4" t="s">
        <v>178</v>
      </c>
      <c r="B34" s="6" t="n">
        <v>670000</v>
      </c>
      <c r="C34" s="6" t="n">
        <v>956000</v>
      </c>
      <c r="D34" s="6" t="n">
        <v>1645000</v>
      </c>
      <c r="E34" s="6" t="n">
        <v>1166000</v>
      </c>
      <c r="F34" s="6" t="n">
        <v>1841456</v>
      </c>
    </row>
    <row r="35" spans="1:6">
      <c r="A35" s="4" t="s">
        <v>179</v>
      </c>
      <c r="B35" s="6" t="n">
        <v>-794000</v>
      </c>
      <c r="C35" s="6" t="n">
        <v>-744000</v>
      </c>
      <c r="D35" s="6" t="n">
        <v>-1483000</v>
      </c>
      <c r="E35" s="6" t="n">
        <v>-1287000</v>
      </c>
      <c r="F35" s="6" t="n">
        <v>-1871456</v>
      </c>
    </row>
    <row r="36" spans="1:6">
      <c r="A36" s="4" t="s">
        <v>180</v>
      </c>
      <c r="C36" s="6" t="n">
        <v>-27006</v>
      </c>
      <c r="D36" s="6" t="n">
        <v>-24635</v>
      </c>
      <c r="E36" s="6" t="n">
        <v>-754</v>
      </c>
    </row>
    <row r="37" spans="1:6">
      <c r="A37" s="4" t="s">
        <v>123</v>
      </c>
      <c r="C37" s="6" t="n">
        <v>-735580</v>
      </c>
      <c r="D37" s="6" t="n">
        <v>-735518</v>
      </c>
      <c r="E37" s="6" t="n">
        <v>-25</v>
      </c>
      <c r="F37" s="6" t="n">
        <v>-25</v>
      </c>
    </row>
    <row r="38" spans="1:6">
      <c r="A38" s="4" t="s">
        <v>181</v>
      </c>
      <c r="B38" s="6" t="n">
        <v>-349</v>
      </c>
      <c r="C38" s="6" t="n">
        <v>-322</v>
      </c>
      <c r="D38" s="6" t="n">
        <v>-657</v>
      </c>
      <c r="E38" s="6" t="n">
        <v>-535</v>
      </c>
      <c r="F38" s="6" t="n">
        <v>-553</v>
      </c>
    </row>
    <row r="39" spans="1:6">
      <c r="A39" s="4" t="s">
        <v>182</v>
      </c>
      <c r="B39" s="6" t="n">
        <v>-19481</v>
      </c>
      <c r="C39" s="6" t="n">
        <v>812</v>
      </c>
      <c r="D39" s="6" t="n">
        <v>858</v>
      </c>
      <c r="E39" s="6" t="n">
        <v>377</v>
      </c>
      <c r="F39" s="6" t="n">
        <v>1175</v>
      </c>
    </row>
    <row r="40" spans="1:6">
      <c r="A40" s="4" t="s">
        <v>183</v>
      </c>
      <c r="B40" s="6" t="n">
        <v>-19149</v>
      </c>
      <c r="D40" s="6" t="n">
        <v>-1969</v>
      </c>
      <c r="E40" s="6" t="n">
        <v>-1427</v>
      </c>
      <c r="F40" s="6" t="n">
        <v>-950</v>
      </c>
    </row>
    <row r="41" spans="1:6">
      <c r="A41" s="4" t="s">
        <v>184</v>
      </c>
      <c r="B41" s="6" t="n">
        <v>690970</v>
      </c>
    </row>
    <row r="42" spans="1:6">
      <c r="A42" s="4" t="s">
        <v>185</v>
      </c>
      <c r="B42" s="6" t="n">
        <v>-5081</v>
      </c>
    </row>
    <row r="43" spans="1:6">
      <c r="A43" s="4" t="s">
        <v>186</v>
      </c>
      <c r="C43" s="6" t="n">
        <v>500</v>
      </c>
      <c r="D43" s="6" t="n">
        <v>-2815</v>
      </c>
      <c r="E43" s="6" t="n">
        <v>407</v>
      </c>
      <c r="F43" s="6" t="n">
        <v>877</v>
      </c>
    </row>
    <row r="44" spans="1:6">
      <c r="A44" s="4" t="s">
        <v>187</v>
      </c>
      <c r="B44" s="6" t="n">
        <v>-131202</v>
      </c>
      <c r="C44" s="6" t="n">
        <v>-6864</v>
      </c>
      <c r="D44" s="6" t="n">
        <v>-69629</v>
      </c>
      <c r="E44" s="6" t="n">
        <v>-188118</v>
      </c>
      <c r="F44" s="6" t="n">
        <v>-46236</v>
      </c>
    </row>
    <row r="45" spans="1:6">
      <c r="A45" s="4" t="s">
        <v>188</v>
      </c>
      <c r="B45" s="6" t="n">
        <v>-3649</v>
      </c>
      <c r="C45" s="6" t="n">
        <v>853</v>
      </c>
      <c r="D45" s="6" t="n">
        <v>2990</v>
      </c>
      <c r="E45" s="6" t="n">
        <v>-5446</v>
      </c>
      <c r="F45" s="6" t="n">
        <v>762</v>
      </c>
    </row>
    <row r="46" spans="1:6">
      <c r="A46" s="4" t="s">
        <v>189</v>
      </c>
      <c r="B46" s="6" t="n">
        <v>34954</v>
      </c>
      <c r="C46" s="6" t="n">
        <v>31964</v>
      </c>
      <c r="D46" s="6" t="n">
        <v>31964</v>
      </c>
      <c r="E46" s="6" t="n">
        <v>37410</v>
      </c>
      <c r="F46" s="6" t="n">
        <v>36648</v>
      </c>
    </row>
    <row r="47" spans="1:6">
      <c r="A47" s="4" t="s">
        <v>190</v>
      </c>
      <c r="B47" s="6" t="n">
        <v>31305</v>
      </c>
      <c r="C47" s="6" t="n">
        <v>32817</v>
      </c>
      <c r="D47" s="6" t="n">
        <v>34954</v>
      </c>
      <c r="E47" s="6" t="n">
        <v>31964</v>
      </c>
      <c r="F47" s="6" t="n">
        <v>37410</v>
      </c>
    </row>
    <row r="48" spans="1:6">
      <c r="A48" s="3" t="s">
        <v>191</v>
      </c>
    </row>
    <row r="49" spans="1:6">
      <c r="A49" s="4" t="s">
        <v>192</v>
      </c>
      <c r="B49" s="6" t="n">
        <v>99071</v>
      </c>
      <c r="C49" s="6" t="n">
        <v>67340</v>
      </c>
      <c r="D49" s="6" t="n">
        <v>152178</v>
      </c>
      <c r="E49" s="6" t="n">
        <v>126919</v>
      </c>
      <c r="F49" s="6" t="n">
        <v>132800</v>
      </c>
    </row>
    <row r="50" spans="1:6">
      <c r="A50" s="4" t="s">
        <v>193</v>
      </c>
      <c r="B50" s="6" t="n">
        <v>13988</v>
      </c>
      <c r="C50" s="6" t="n">
        <v>6583</v>
      </c>
      <c r="D50" s="6" t="n">
        <v>14820</v>
      </c>
      <c r="E50" s="6" t="n">
        <v>45746</v>
      </c>
      <c r="F50" s="6" t="n">
        <v>44720</v>
      </c>
    </row>
    <row r="51" spans="1:6">
      <c r="A51" s="3" t="s">
        <v>194</v>
      </c>
    </row>
    <row r="52" spans="1:6">
      <c r="A52" s="4" t="s">
        <v>195</v>
      </c>
      <c r="B52" s="6" t="n">
        <v>13202</v>
      </c>
    </row>
    <row r="53" spans="1:6">
      <c r="A53" s="4" t="s">
        <v>196</v>
      </c>
      <c r="B53" s="7" t="n">
        <v>13747</v>
      </c>
      <c r="C53" s="7" t="n">
        <v>18730</v>
      </c>
      <c r="D53" s="7" t="n">
        <v>19405</v>
      </c>
      <c r="E53" s="6" t="n">
        <v>16915</v>
      </c>
      <c r="F53" s="7" t="n">
        <v>19571</v>
      </c>
    </row>
    <row r="54" spans="1:6">
      <c r="A54" s="4" t="s">
        <v>197</v>
      </c>
      <c r="E54" s="7" t="n">
        <v>6500</v>
      </c>
    </row>
  </sheetData>
  <mergeCells count="3">
    <mergeCell ref="A1:A2"/>
    <mergeCell ref="B1:C1"/>
    <mergeCell ref="D1:F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25"/>
  </cols>
  <sheetData>
    <row r="1" spans="1:3">
      <c r="A1" s="1" t="s">
        <v>771</v>
      </c>
      <c r="B1" s="2" t="s">
        <v>1</v>
      </c>
      <c r="C1" s="2" t="s">
        <v>79</v>
      </c>
    </row>
    <row r="2" spans="1:3">
      <c r="B2" s="2" t="s">
        <v>2</v>
      </c>
      <c r="C2" s="2" t="s">
        <v>18</v>
      </c>
    </row>
    <row r="3" spans="1:3">
      <c r="A3" s="4" t="s">
        <v>772</v>
      </c>
    </row>
    <row r="4" spans="1:3">
      <c r="A4" s="3" t="s">
        <v>773</v>
      </c>
    </row>
    <row r="5" spans="1:3">
      <c r="A5" s="4" t="s">
        <v>774</v>
      </c>
      <c r="B5" s="6" t="n">
        <v>8981</v>
      </c>
      <c r="C5" s="6" t="n">
        <v>10430</v>
      </c>
    </row>
    <row r="6" spans="1:3">
      <c r="A6" s="4" t="s">
        <v>775</v>
      </c>
      <c r="B6" s="6" t="n">
        <v>2766</v>
      </c>
      <c r="C6" s="6" t="n">
        <v>350</v>
      </c>
    </row>
    <row r="7" spans="1:3">
      <c r="A7" s="4" t="s">
        <v>776</v>
      </c>
      <c r="B7" s="6" t="n">
        <v>-3093</v>
      </c>
      <c r="C7" s="6" t="n">
        <v>-1491</v>
      </c>
    </row>
    <row r="8" spans="1:3">
      <c r="A8" s="4" t="s">
        <v>777</v>
      </c>
      <c r="B8" s="6" t="n">
        <v>-371</v>
      </c>
      <c r="C8" s="6" t="n">
        <v>-308</v>
      </c>
    </row>
    <row r="9" spans="1:3">
      <c r="A9" s="4" t="s">
        <v>778</v>
      </c>
      <c r="B9" s="6" t="n">
        <v>8283</v>
      </c>
      <c r="C9" s="6" t="n">
        <v>8981</v>
      </c>
    </row>
    <row r="10" spans="1:3">
      <c r="A10" s="4" t="s">
        <v>779</v>
      </c>
      <c r="C10" s="6" t="n">
        <v>8981</v>
      </c>
    </row>
    <row r="11" spans="1:3">
      <c r="A11" s="4" t="s">
        <v>780</v>
      </c>
      <c r="C11" s="6" t="n">
        <v>6965</v>
      </c>
    </row>
    <row r="12" spans="1:3">
      <c r="A12" s="4" t="s">
        <v>774</v>
      </c>
      <c r="B12" s="7" t="n">
        <v>4</v>
      </c>
      <c r="C12" s="8" t="n">
        <v>4.5</v>
      </c>
    </row>
    <row r="13" spans="1:3">
      <c r="A13" s="4" t="s">
        <v>775</v>
      </c>
      <c r="B13" s="9" t="n">
        <v>16.35</v>
      </c>
      <c r="C13" s="6" t="n">
        <v>7</v>
      </c>
    </row>
    <row r="14" spans="1:3">
      <c r="A14" s="4" t="s">
        <v>776</v>
      </c>
      <c r="B14" s="9" t="n">
        <v>2.08</v>
      </c>
      <c r="C14" s="9" t="n">
        <v>2.67</v>
      </c>
    </row>
    <row r="15" spans="1:3">
      <c r="A15" s="4" t="s">
        <v>777</v>
      </c>
      <c r="B15" s="9" t="n">
        <v>6.07</v>
      </c>
      <c r="C15" s="9" t="n">
        <v>4.2</v>
      </c>
    </row>
    <row r="16" spans="1:3">
      <c r="A16" s="4" t="s">
        <v>778</v>
      </c>
      <c r="B16" s="8" t="n">
        <v>8.74</v>
      </c>
      <c r="C16" s="6" t="n">
        <v>4</v>
      </c>
    </row>
    <row r="17" spans="1:3">
      <c r="A17" s="4" t="s">
        <v>779</v>
      </c>
      <c r="C17" s="6" t="n">
        <v>4</v>
      </c>
    </row>
    <row r="18" spans="1:3">
      <c r="A18" s="4" t="s">
        <v>780</v>
      </c>
      <c r="C18" s="8" t="n">
        <v>3.48</v>
      </c>
    </row>
    <row r="19" spans="1:3">
      <c r="A19" s="4" t="s">
        <v>781</v>
      </c>
      <c r="C19" s="4" t="s">
        <v>782</v>
      </c>
    </row>
    <row r="20" spans="1:3">
      <c r="A20" s="4" t="s">
        <v>783</v>
      </c>
      <c r="C20" s="4" t="s">
        <v>782</v>
      </c>
    </row>
    <row r="21" spans="1:3">
      <c r="A21" s="4" t="s">
        <v>780</v>
      </c>
      <c r="C21" s="4" t="s">
        <v>784</v>
      </c>
    </row>
    <row r="22" spans="1:3">
      <c r="A22" s="4" t="s">
        <v>766</v>
      </c>
    </row>
    <row r="23" spans="1:3">
      <c r="A23" s="3" t="s">
        <v>773</v>
      </c>
    </row>
    <row r="24" spans="1:3">
      <c r="A24" s="4" t="s">
        <v>775</v>
      </c>
      <c r="B24" s="6" t="n">
        <v>2943</v>
      </c>
    </row>
    <row r="25" spans="1:3">
      <c r="A25" s="4" t="s">
        <v>776</v>
      </c>
      <c r="B25" s="6" t="n">
        <v>-1954</v>
      </c>
    </row>
    <row r="26" spans="1:3">
      <c r="A26" s="4" t="s">
        <v>778</v>
      </c>
      <c r="B26" s="6" t="n">
        <v>989</v>
      </c>
    </row>
    <row r="27" spans="1:3">
      <c r="A27" s="4" t="s">
        <v>775</v>
      </c>
      <c r="B27" s="7" t="n">
        <v>22</v>
      </c>
    </row>
    <row r="28" spans="1:3">
      <c r="A28" s="4" t="s">
        <v>785</v>
      </c>
      <c r="B28" s="6" t="n">
        <v>22</v>
      </c>
    </row>
    <row r="29" spans="1:3">
      <c r="A29" s="4" t="s">
        <v>786</v>
      </c>
      <c r="B29" s="6" t="n">
        <v>0</v>
      </c>
    </row>
    <row r="30" spans="1:3">
      <c r="A30" s="4" t="s">
        <v>787</v>
      </c>
      <c r="B30" s="7" t="n">
        <v>2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88</v>
      </c>
      <c r="B1" s="2" t="s">
        <v>79</v>
      </c>
    </row>
    <row r="2" spans="1:4">
      <c r="B2" s="2" t="s">
        <v>18</v>
      </c>
      <c r="C2" s="2" t="s">
        <v>20</v>
      </c>
      <c r="D2" s="2" t="s">
        <v>80</v>
      </c>
    </row>
    <row r="3" spans="1:4">
      <c r="A3" s="4" t="s">
        <v>789</v>
      </c>
      <c r="B3" s="4" t="s">
        <v>790</v>
      </c>
      <c r="C3" s="4" t="s">
        <v>791</v>
      </c>
      <c r="D3" s="4" t="s">
        <v>603</v>
      </c>
    </row>
    <row r="4" spans="1:4">
      <c r="A4" s="4" t="s">
        <v>789</v>
      </c>
      <c r="B4" s="4" t="s">
        <v>790</v>
      </c>
      <c r="C4" s="4" t="s">
        <v>792</v>
      </c>
      <c r="D4" s="4" t="s">
        <v>793</v>
      </c>
    </row>
    <row r="5" spans="1:4">
      <c r="A5" s="4" t="s">
        <v>794</v>
      </c>
      <c r="B5" s="4" t="s">
        <v>795</v>
      </c>
      <c r="C5" s="4" t="s">
        <v>795</v>
      </c>
      <c r="D5" s="4" t="s">
        <v>795</v>
      </c>
    </row>
    <row r="6" spans="1:4">
      <c r="A6" s="4" t="s">
        <v>796</v>
      </c>
      <c r="B6" s="8" t="n">
        <v>2.51</v>
      </c>
      <c r="C6" s="8" t="n">
        <v>4.4</v>
      </c>
      <c r="D6" s="8" t="n">
        <v>1.95</v>
      </c>
    </row>
    <row r="7" spans="1:4">
      <c r="A7" s="4" t="s">
        <v>797</v>
      </c>
    </row>
    <row r="8" spans="1:4">
      <c r="A8" s="4" t="s">
        <v>798</v>
      </c>
      <c r="B8" s="4" t="s">
        <v>799</v>
      </c>
      <c r="C8" s="4" t="s">
        <v>782</v>
      </c>
      <c r="D8" s="4" t="s">
        <v>70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800</v>
      </c>
      <c r="B1" s="2" t="s">
        <v>78</v>
      </c>
      <c r="D1" s="2" t="s">
        <v>1</v>
      </c>
      <c r="F1" s="2" t="s">
        <v>79</v>
      </c>
    </row>
    <row r="2" spans="1:8">
      <c r="B2" s="2" t="s">
        <v>2</v>
      </c>
      <c r="C2" s="2" t="s">
        <v>19</v>
      </c>
      <c r="D2" s="2" t="s">
        <v>2</v>
      </c>
      <c r="E2" s="2" t="s">
        <v>19</v>
      </c>
      <c r="F2" s="2" t="s">
        <v>18</v>
      </c>
      <c r="G2" s="2" t="s">
        <v>20</v>
      </c>
      <c r="H2" s="2" t="s">
        <v>80</v>
      </c>
    </row>
    <row r="3" spans="1:8">
      <c r="A3" s="3" t="s">
        <v>239</v>
      </c>
    </row>
    <row r="4" spans="1:8">
      <c r="A4" s="4" t="s">
        <v>801</v>
      </c>
      <c r="F4" s="7" t="n">
        <v>1976</v>
      </c>
      <c r="G4" s="7" t="n">
        <v>42268</v>
      </c>
      <c r="H4" s="7" t="n">
        <v>27096</v>
      </c>
    </row>
    <row r="5" spans="1:8">
      <c r="A5" s="4" t="s">
        <v>802</v>
      </c>
      <c r="F5" s="6" t="n">
        <v>-33219</v>
      </c>
      <c r="G5" s="6" t="n">
        <v>-19457</v>
      </c>
      <c r="H5" s="6" t="n">
        <v>-17400</v>
      </c>
    </row>
    <row r="6" spans="1:8">
      <c r="A6" s="4" t="s">
        <v>801</v>
      </c>
      <c r="F6" s="6" t="n">
        <v>5220</v>
      </c>
      <c r="G6" s="6" t="n">
        <v>9230</v>
      </c>
      <c r="H6" s="6" t="n">
        <v>6381</v>
      </c>
    </row>
    <row r="7" spans="1:8">
      <c r="A7" s="4" t="s">
        <v>802</v>
      </c>
      <c r="F7" s="6" t="n">
        <v>-2404</v>
      </c>
      <c r="G7" s="6" t="n">
        <v>-4073</v>
      </c>
      <c r="H7" s="6" t="n">
        <v>-4028</v>
      </c>
    </row>
    <row r="8" spans="1:8">
      <c r="A8" s="4" t="s">
        <v>803</v>
      </c>
      <c r="B8" s="7" t="n">
        <v>-15391</v>
      </c>
      <c r="C8" s="7" t="n">
        <v>11146</v>
      </c>
      <c r="D8" s="7" t="n">
        <v>-10325</v>
      </c>
      <c r="E8" s="7" t="n">
        <v>-21921</v>
      </c>
      <c r="F8" s="7" t="n">
        <v>-28427</v>
      </c>
      <c r="G8" s="7" t="n">
        <v>27968</v>
      </c>
      <c r="H8" s="7" t="n">
        <v>12049</v>
      </c>
    </row>
  </sheetData>
  <mergeCells count="4">
    <mergeCell ref="A1:A2"/>
    <mergeCell ref="B1:C1"/>
    <mergeCell ref="D1:E1"/>
    <mergeCell ref="F1:H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804</v>
      </c>
      <c r="B1" s="2" t="s">
        <v>18</v>
      </c>
      <c r="C1" s="2" t="s">
        <v>805</v>
      </c>
      <c r="D1" s="2" t="s">
        <v>806</v>
      </c>
      <c r="E1" s="2" t="s">
        <v>2</v>
      </c>
      <c r="F1" s="2" t="s">
        <v>19</v>
      </c>
      <c r="G1" s="2" t="s">
        <v>2</v>
      </c>
      <c r="H1" s="2" t="s">
        <v>19</v>
      </c>
      <c r="I1" s="2" t="s">
        <v>18</v>
      </c>
      <c r="J1" s="2" t="s">
        <v>20</v>
      </c>
      <c r="K1" s="2" t="s">
        <v>80</v>
      </c>
    </row>
    <row r="2" spans="1:11">
      <c r="A2" s="3" t="s">
        <v>239</v>
      </c>
    </row>
    <row r="3" spans="1:11">
      <c r="A3" s="4" t="s">
        <v>807</v>
      </c>
      <c r="B3" s="4" t="s">
        <v>479</v>
      </c>
      <c r="C3" s="4" t="s">
        <v>795</v>
      </c>
      <c r="D3" s="4" t="s">
        <v>479</v>
      </c>
      <c r="E3" s="4" t="s">
        <v>795</v>
      </c>
      <c r="G3" s="4" t="s">
        <v>479</v>
      </c>
      <c r="I3" s="4" t="s">
        <v>808</v>
      </c>
      <c r="J3" s="4" t="s">
        <v>795</v>
      </c>
      <c r="K3" s="4" t="s">
        <v>795</v>
      </c>
    </row>
    <row r="4" spans="1:11">
      <c r="A4" s="4" t="s">
        <v>809</v>
      </c>
      <c r="I4" s="4" t="s">
        <v>654</v>
      </c>
      <c r="J4" s="4" t="s">
        <v>810</v>
      </c>
      <c r="K4" s="4" t="s">
        <v>811</v>
      </c>
    </row>
    <row r="5" spans="1:11">
      <c r="A5" s="4" t="s">
        <v>812</v>
      </c>
      <c r="I5" s="4" t="s">
        <v>813</v>
      </c>
    </row>
    <row r="6" spans="1:11">
      <c r="A6" s="4" t="s">
        <v>814</v>
      </c>
      <c r="I6" s="4" t="s">
        <v>815</v>
      </c>
      <c r="J6" s="4" t="s">
        <v>816</v>
      </c>
      <c r="K6" s="4" t="s">
        <v>817</v>
      </c>
    </row>
    <row r="7" spans="1:11">
      <c r="A7" s="4" t="s">
        <v>818</v>
      </c>
      <c r="I7" s="4" t="s">
        <v>819</v>
      </c>
      <c r="J7" s="4" t="s">
        <v>820</v>
      </c>
      <c r="K7" s="4" t="s">
        <v>821</v>
      </c>
    </row>
    <row r="8" spans="1:11">
      <c r="A8" s="4" t="s">
        <v>822</v>
      </c>
      <c r="I8" s="4" t="s">
        <v>823</v>
      </c>
      <c r="K8" s="4" t="s">
        <v>504</v>
      </c>
    </row>
    <row r="9" spans="1:11">
      <c r="A9" s="4" t="s">
        <v>824</v>
      </c>
      <c r="I9" s="4" t="s">
        <v>825</v>
      </c>
    </row>
    <row r="10" spans="1:11">
      <c r="A10" s="4" t="s">
        <v>826</v>
      </c>
      <c r="I10" s="4" t="s">
        <v>827</v>
      </c>
      <c r="J10" s="4" t="s">
        <v>828</v>
      </c>
      <c r="K10" s="4" t="s">
        <v>823</v>
      </c>
    </row>
    <row r="11" spans="1:11">
      <c r="A11" s="4" t="s">
        <v>829</v>
      </c>
      <c r="E11" s="4" t="s">
        <v>830</v>
      </c>
      <c r="F11" s="4" t="s">
        <v>831</v>
      </c>
      <c r="G11" s="4" t="s">
        <v>832</v>
      </c>
      <c r="H11" s="4" t="s">
        <v>831</v>
      </c>
      <c r="I11" s="4" t="s">
        <v>833</v>
      </c>
      <c r="J11" s="4" t="s">
        <v>834</v>
      </c>
      <c r="K11" s="4" t="s">
        <v>83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836</v>
      </c>
      <c r="B1" s="2" t="s">
        <v>2</v>
      </c>
      <c r="C1" s="2" t="s">
        <v>18</v>
      </c>
      <c r="D1" s="2" t="s">
        <v>805</v>
      </c>
      <c r="E1" s="2" t="s">
        <v>806</v>
      </c>
      <c r="F1" s="2" t="s">
        <v>2</v>
      </c>
      <c r="G1" s="2" t="s">
        <v>19</v>
      </c>
      <c r="H1" s="2" t="s">
        <v>2</v>
      </c>
      <c r="I1" s="2" t="s">
        <v>19</v>
      </c>
      <c r="J1" s="2" t="s">
        <v>837</v>
      </c>
      <c r="K1" s="2" t="s">
        <v>18</v>
      </c>
      <c r="L1" s="2" t="s">
        <v>20</v>
      </c>
      <c r="M1" s="2" t="s">
        <v>80</v>
      </c>
    </row>
    <row r="2" spans="1:13">
      <c r="A2" s="3" t="s">
        <v>838</v>
      </c>
    </row>
    <row r="3" spans="1:13">
      <c r="A3" s="4" t="s">
        <v>839</v>
      </c>
      <c r="C3" s="4" t="s">
        <v>479</v>
      </c>
      <c r="D3" s="4" t="s">
        <v>795</v>
      </c>
      <c r="E3" s="4" t="s">
        <v>479</v>
      </c>
      <c r="F3" s="4" t="s">
        <v>795</v>
      </c>
      <c r="H3" s="4" t="s">
        <v>479</v>
      </c>
      <c r="K3" s="4" t="s">
        <v>808</v>
      </c>
      <c r="L3" s="4" t="s">
        <v>795</v>
      </c>
      <c r="M3" s="4" t="s">
        <v>795</v>
      </c>
    </row>
    <row r="4" spans="1:13">
      <c r="A4" s="4" t="s">
        <v>840</v>
      </c>
      <c r="B4" s="7" t="n">
        <v>32100000</v>
      </c>
      <c r="K4" s="7" t="n">
        <v>32100000</v>
      </c>
    </row>
    <row r="5" spans="1:13">
      <c r="A5" s="4" t="s">
        <v>841</v>
      </c>
      <c r="C5" s="7" t="n">
        <v>0</v>
      </c>
      <c r="K5" s="6" t="n">
        <v>0</v>
      </c>
    </row>
    <row r="6" spans="1:13">
      <c r="A6" s="4" t="s">
        <v>842</v>
      </c>
      <c r="C6" s="6" t="n">
        <v>3900000</v>
      </c>
      <c r="K6" s="6" t="n">
        <v>3900000</v>
      </c>
      <c r="L6" s="7" t="n">
        <v>3400000</v>
      </c>
    </row>
    <row r="7" spans="1:13">
      <c r="A7" s="4" t="s">
        <v>842</v>
      </c>
      <c r="K7" s="6" t="n">
        <v>3200000</v>
      </c>
    </row>
    <row r="8" spans="1:13">
      <c r="A8" s="4" t="s">
        <v>843</v>
      </c>
      <c r="K8" s="6" t="n">
        <v>700000</v>
      </c>
      <c r="L8" s="6" t="n">
        <v>300000</v>
      </c>
      <c r="M8" s="7" t="n">
        <v>300000</v>
      </c>
    </row>
    <row r="9" spans="1:13">
      <c r="A9" s="4" t="s">
        <v>844</v>
      </c>
      <c r="C9" s="7" t="n">
        <v>1000000</v>
      </c>
      <c r="K9" s="7" t="n">
        <v>1000000</v>
      </c>
      <c r="L9" s="7" t="n">
        <v>300000</v>
      </c>
    </row>
    <row r="10" spans="1:13">
      <c r="A10" s="4" t="s">
        <v>829</v>
      </c>
      <c r="F10" s="4" t="s">
        <v>830</v>
      </c>
      <c r="G10" s="4" t="s">
        <v>831</v>
      </c>
      <c r="H10" s="4" t="s">
        <v>832</v>
      </c>
      <c r="I10" s="4" t="s">
        <v>831</v>
      </c>
      <c r="K10" s="4" t="s">
        <v>833</v>
      </c>
      <c r="L10" s="4" t="s">
        <v>834</v>
      </c>
      <c r="M10" s="4" t="s">
        <v>835</v>
      </c>
    </row>
    <row r="11" spans="1:13">
      <c r="A11" s="4" t="s">
        <v>845</v>
      </c>
    </row>
    <row r="12" spans="1:13">
      <c r="A12" s="3" t="s">
        <v>838</v>
      </c>
    </row>
    <row r="13" spans="1:13">
      <c r="A13" s="4" t="s">
        <v>829</v>
      </c>
      <c r="J13" s="4" t="s">
        <v>84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7</v>
      </c>
      <c r="B1" s="2" t="s">
        <v>18</v>
      </c>
      <c r="C1" s="2" t="s">
        <v>20</v>
      </c>
    </row>
    <row r="2" spans="1:3">
      <c r="A2" s="3" t="s">
        <v>848</v>
      </c>
    </row>
    <row r="3" spans="1:3">
      <c r="A3" s="4" t="s">
        <v>849</v>
      </c>
      <c r="B3" s="7" t="n">
        <v>27595</v>
      </c>
      <c r="C3" s="7" t="n">
        <v>39977</v>
      </c>
    </row>
    <row r="4" spans="1:3">
      <c r="A4" s="4" t="s">
        <v>850</v>
      </c>
      <c r="B4" s="6" t="n">
        <v>21336</v>
      </c>
      <c r="C4" s="6" t="n">
        <v>28501</v>
      </c>
    </row>
    <row r="5" spans="1:3">
      <c r="A5" s="4" t="s">
        <v>851</v>
      </c>
      <c r="B5" s="6" t="n">
        <v>15975</v>
      </c>
      <c r="C5" s="6" t="n">
        <v>24276</v>
      </c>
    </row>
    <row r="6" spans="1:3">
      <c r="A6" s="4" t="s">
        <v>852</v>
      </c>
      <c r="B6" s="6" t="n">
        <v>7542</v>
      </c>
      <c r="C6" s="6" t="n">
        <v>11274</v>
      </c>
    </row>
    <row r="7" spans="1:3">
      <c r="A7" s="4" t="s">
        <v>853</v>
      </c>
      <c r="B7" s="6" t="n">
        <v>4408</v>
      </c>
      <c r="C7" s="6" t="n">
        <v>7338</v>
      </c>
    </row>
    <row r="8" spans="1:3">
      <c r="A8" s="4" t="s">
        <v>169</v>
      </c>
      <c r="B8" s="6" t="n">
        <v>2421</v>
      </c>
      <c r="C8" s="6" t="n">
        <v>3363</v>
      </c>
    </row>
    <row r="9" spans="1:3">
      <c r="A9" s="4" t="s">
        <v>854</v>
      </c>
      <c r="B9" s="6" t="n">
        <v>5279</v>
      </c>
      <c r="C9" s="6" t="n">
        <v>8223</v>
      </c>
    </row>
    <row r="10" spans="1:3">
      <c r="A10" s="4" t="s">
        <v>855</v>
      </c>
      <c r="B10" s="6" t="n">
        <v>3312</v>
      </c>
      <c r="C10" s="6" t="n">
        <v>4401</v>
      </c>
    </row>
    <row r="11" spans="1:3">
      <c r="A11" s="4" t="s">
        <v>856</v>
      </c>
      <c r="B11" s="6" t="n">
        <v>3675</v>
      </c>
      <c r="C11" s="6" t="n">
        <v>5977</v>
      </c>
    </row>
    <row r="12" spans="1:3">
      <c r="A12" s="4" t="s">
        <v>857</v>
      </c>
      <c r="B12" s="6" t="n">
        <v>3029</v>
      </c>
      <c r="C12" s="6" t="n">
        <v>4326</v>
      </c>
    </row>
    <row r="13" spans="1:3">
      <c r="A13" s="4" t="s">
        <v>826</v>
      </c>
      <c r="B13" s="6" t="n">
        <v>13677</v>
      </c>
      <c r="C13" s="6" t="n">
        <v>19077</v>
      </c>
    </row>
    <row r="14" spans="1:3">
      <c r="A14" s="4" t="s">
        <v>858</v>
      </c>
      <c r="B14" s="6" t="n">
        <v>108249</v>
      </c>
      <c r="C14" s="6" t="n">
        <v>156733</v>
      </c>
    </row>
    <row r="15" spans="1:3">
      <c r="A15" s="3" t="s">
        <v>859</v>
      </c>
    </row>
    <row r="16" spans="1:3">
      <c r="A16" s="4" t="s">
        <v>860</v>
      </c>
      <c r="B16" s="6" t="n">
        <v>79388</v>
      </c>
      <c r="C16" s="6" t="n">
        <v>116070</v>
      </c>
    </row>
    <row r="17" spans="1:3">
      <c r="A17" s="4" t="s">
        <v>861</v>
      </c>
      <c r="B17" s="6" t="n">
        <v>62716</v>
      </c>
      <c r="C17" s="6" t="n">
        <v>102955</v>
      </c>
    </row>
    <row r="18" spans="1:3">
      <c r="A18" s="4" t="s">
        <v>862</v>
      </c>
      <c r="B18" s="6" t="n">
        <v>7728</v>
      </c>
      <c r="C18" s="6" t="n">
        <v>9190</v>
      </c>
    </row>
    <row r="19" spans="1:3">
      <c r="A19" s="4" t="s">
        <v>863</v>
      </c>
      <c r="B19" s="6" t="n">
        <v>7014</v>
      </c>
      <c r="C19" s="6" t="n">
        <v>10596</v>
      </c>
    </row>
    <row r="20" spans="1:3">
      <c r="A20" s="4" t="s">
        <v>826</v>
      </c>
      <c r="B20" s="6" t="n">
        <v>8477</v>
      </c>
      <c r="C20" s="6" t="n">
        <v>10822</v>
      </c>
    </row>
    <row r="21" spans="1:3">
      <c r="A21" s="4" t="s">
        <v>864</v>
      </c>
      <c r="B21" s="6" t="n">
        <v>165323</v>
      </c>
      <c r="C21" s="6" t="n">
        <v>249633</v>
      </c>
    </row>
    <row r="22" spans="1:3">
      <c r="A22" s="4" t="s">
        <v>865</v>
      </c>
      <c r="B22" s="7" t="n">
        <v>-57074</v>
      </c>
      <c r="C22" s="7" t="n">
        <v>-929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6</v>
      </c>
      <c r="B1" s="2" t="s">
        <v>79</v>
      </c>
    </row>
    <row r="2" spans="1:3">
      <c r="B2" s="2" t="s">
        <v>18</v>
      </c>
      <c r="C2" s="2" t="s">
        <v>20</v>
      </c>
    </row>
    <row r="3" spans="1:3">
      <c r="A3" s="3" t="s">
        <v>239</v>
      </c>
    </row>
    <row r="4" spans="1:3">
      <c r="A4" s="4" t="s">
        <v>867</v>
      </c>
      <c r="B4" s="7" t="n">
        <v>4199</v>
      </c>
      <c r="C4" s="7" t="n">
        <v>5084</v>
      </c>
    </row>
    <row r="5" spans="1:3">
      <c r="A5" s="4" t="s">
        <v>868</v>
      </c>
      <c r="B5" s="6" t="n">
        <v>607</v>
      </c>
    </row>
    <row r="6" spans="1:3">
      <c r="A6" s="4" t="s">
        <v>869</v>
      </c>
      <c r="B6" s="6" t="n">
        <v>43</v>
      </c>
      <c r="C6" s="6" t="n">
        <v>56</v>
      </c>
    </row>
    <row r="7" spans="1:3">
      <c r="A7" s="4" t="s">
        <v>870</v>
      </c>
      <c r="B7" s="6" t="n">
        <v>-260</v>
      </c>
    </row>
    <row r="8" spans="1:3">
      <c r="A8" s="4" t="s">
        <v>871</v>
      </c>
      <c r="B8" s="6" t="n">
        <v>-232</v>
      </c>
      <c r="C8" s="6" t="n">
        <v>-941</v>
      </c>
    </row>
    <row r="9" spans="1:3">
      <c r="A9" s="4" t="s">
        <v>872</v>
      </c>
      <c r="B9" s="7" t="n">
        <v>4357</v>
      </c>
      <c r="C9" s="7" t="n">
        <v>4199</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3</v>
      </c>
      <c r="B1" s="2" t="s">
        <v>79</v>
      </c>
    </row>
    <row r="2" spans="1:4">
      <c r="B2" s="2" t="s">
        <v>18</v>
      </c>
      <c r="C2" s="2" t="s">
        <v>20</v>
      </c>
      <c r="D2" s="2" t="s">
        <v>80</v>
      </c>
    </row>
    <row r="3" spans="1:4">
      <c r="A3" s="3" t="s">
        <v>245</v>
      </c>
    </row>
    <row r="4" spans="1:4">
      <c r="A4" s="4" t="s">
        <v>874</v>
      </c>
      <c r="B4" s="4" t="s">
        <v>875</v>
      </c>
    </row>
    <row r="5" spans="1:4">
      <c r="A5" s="4" t="s">
        <v>876</v>
      </c>
      <c r="B5" s="11" t="n">
        <v>9.6</v>
      </c>
      <c r="C5" s="11" t="n">
        <v>8.699999999999999</v>
      </c>
      <c r="D5" s="11" t="n">
        <v>8.1</v>
      </c>
    </row>
    <row r="6" spans="1:4">
      <c r="A6" s="4" t="s">
        <v>877</v>
      </c>
      <c r="D6" s="4" t="s">
        <v>454</v>
      </c>
    </row>
    <row r="7" spans="1:4">
      <c r="A7" s="4" t="s">
        <v>878</v>
      </c>
      <c r="D7" s="4" t="s">
        <v>879</v>
      </c>
    </row>
    <row r="8" spans="1:4">
      <c r="A8" s="4" t="s">
        <v>880</v>
      </c>
      <c r="B8" s="11" t="n">
        <v>2.4</v>
      </c>
      <c r="C8" s="11" t="n">
        <v>2.3</v>
      </c>
      <c r="D8" s="11" t="n">
        <v>2.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81</v>
      </c>
      <c r="B1" s="2" t="s">
        <v>79</v>
      </c>
    </row>
    <row r="2" spans="1:2">
      <c r="B2" s="2" t="s">
        <v>661</v>
      </c>
    </row>
    <row r="3" spans="1:2">
      <c r="A3" s="3" t="s">
        <v>882</v>
      </c>
    </row>
    <row r="4" spans="1:2">
      <c r="A4" s="4" t="s">
        <v>883</v>
      </c>
      <c r="B4" s="4" t="s">
        <v>539</v>
      </c>
    </row>
    <row r="5" spans="1:2">
      <c r="A5" s="4" t="s">
        <v>884</v>
      </c>
    </row>
    <row r="6" spans="1:2">
      <c r="A6" s="3" t="s">
        <v>882</v>
      </c>
    </row>
    <row r="7" spans="1:2">
      <c r="A7" s="4" t="s">
        <v>885</v>
      </c>
      <c r="B7" s="11" t="n">
        <v>0.7</v>
      </c>
    </row>
    <row r="8" spans="1:2">
      <c r="A8" s="4" t="s">
        <v>886</v>
      </c>
      <c r="B8" s="11" t="n">
        <v>0.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7</v>
      </c>
      <c r="B1" s="2" t="s">
        <v>79</v>
      </c>
    </row>
    <row r="2" spans="1:3">
      <c r="B2" s="2" t="s">
        <v>18</v>
      </c>
      <c r="C2" s="2" t="s">
        <v>20</v>
      </c>
    </row>
    <row r="3" spans="1:3">
      <c r="A3" s="3" t="s">
        <v>882</v>
      </c>
    </row>
    <row r="4" spans="1:3">
      <c r="A4" s="4" t="s">
        <v>888</v>
      </c>
      <c r="B4" s="7" t="n">
        <v>-5360</v>
      </c>
      <c r="C4" s="7" t="n">
        <v>-5927</v>
      </c>
    </row>
    <row r="5" spans="1:3">
      <c r="A5" s="4" t="s">
        <v>889</v>
      </c>
    </row>
    <row r="6" spans="1:3">
      <c r="A6" s="3" t="s">
        <v>882</v>
      </c>
    </row>
    <row r="7" spans="1:3">
      <c r="A7" s="4" t="s">
        <v>890</v>
      </c>
      <c r="B7" s="6" t="n">
        <v>5927</v>
      </c>
      <c r="C7" s="6" t="n">
        <v>6182</v>
      </c>
    </row>
    <row r="8" spans="1:3">
      <c r="A8" s="4" t="s">
        <v>891</v>
      </c>
      <c r="B8" s="6" t="n">
        <v>182</v>
      </c>
      <c r="C8" s="6" t="n">
        <v>204</v>
      </c>
    </row>
    <row r="9" spans="1:3">
      <c r="A9" s="4" t="s">
        <v>892</v>
      </c>
      <c r="B9" s="6" t="n">
        <v>147</v>
      </c>
      <c r="C9" s="6" t="n">
        <v>142</v>
      </c>
    </row>
    <row r="10" spans="1:3">
      <c r="A10" s="4" t="s">
        <v>893</v>
      </c>
      <c r="B10" s="6" t="n">
        <v>316</v>
      </c>
      <c r="C10" s="6" t="n">
        <v>302</v>
      </c>
    </row>
    <row r="11" spans="1:3">
      <c r="A11" s="4" t="s">
        <v>894</v>
      </c>
      <c r="B11" s="6" t="n">
        <v>-392</v>
      </c>
      <c r="C11" s="6" t="n">
        <v>590</v>
      </c>
    </row>
    <row r="12" spans="1:3">
      <c r="A12" s="4" t="s">
        <v>895</v>
      </c>
      <c r="B12" s="6" t="n">
        <v>-820</v>
      </c>
      <c r="C12" s="6" t="n">
        <v>-1493</v>
      </c>
    </row>
    <row r="13" spans="1:3">
      <c r="A13" s="4" t="s">
        <v>896</v>
      </c>
      <c r="B13" s="6" t="n">
        <v>5360</v>
      </c>
      <c r="C13" s="6" t="n">
        <v>5927</v>
      </c>
    </row>
    <row r="14" spans="1:3">
      <c r="A14" s="4" t="s">
        <v>897</v>
      </c>
    </row>
    <row r="15" spans="1:3">
      <c r="A15" s="3" t="s">
        <v>882</v>
      </c>
    </row>
    <row r="16" spans="1:3">
      <c r="A16" s="4" t="s">
        <v>898</v>
      </c>
      <c r="B16" s="6" t="n">
        <v>0</v>
      </c>
      <c r="C16" s="6" t="n">
        <v>0</v>
      </c>
    </row>
    <row r="17" spans="1:3">
      <c r="A17" s="4" t="s">
        <v>899</v>
      </c>
      <c r="B17" s="6" t="n">
        <v>504</v>
      </c>
      <c r="C17" s="6" t="n">
        <v>1191</v>
      </c>
    </row>
    <row r="18" spans="1:3">
      <c r="A18" s="4" t="s">
        <v>893</v>
      </c>
      <c r="B18" s="6" t="n">
        <v>316</v>
      </c>
      <c r="C18" s="6" t="n">
        <v>302</v>
      </c>
    </row>
    <row r="19" spans="1:3">
      <c r="A19" s="4" t="s">
        <v>895</v>
      </c>
      <c r="B19" s="6" t="n">
        <v>-820</v>
      </c>
      <c r="C19" s="6" t="n">
        <v>-1493</v>
      </c>
    </row>
    <row r="20" spans="1:3">
      <c r="A20" s="4" t="s">
        <v>900</v>
      </c>
      <c r="B20" s="7" t="n">
        <v>0</v>
      </c>
      <c r="C20"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1"/>
    <col customWidth="1" max="2" min="2" width="80"/>
    <col customWidth="1" max="3" min="3" width="80"/>
  </cols>
  <sheetData>
    <row r="1" spans="1:3">
      <c r="A1" s="1" t="s">
        <v>198</v>
      </c>
      <c r="B1" s="2" t="s">
        <v>1</v>
      </c>
      <c r="C1" s="2" t="s">
        <v>79</v>
      </c>
    </row>
    <row r="2" spans="1:3">
      <c r="B2" s="2" t="s">
        <v>2</v>
      </c>
      <c r="C2" s="2" t="s">
        <v>18</v>
      </c>
    </row>
    <row r="3" spans="1:3">
      <c r="A3" s="3" t="s">
        <v>199</v>
      </c>
    </row>
    <row r="4" spans="1:3">
      <c r="A4" s="4" t="s">
        <v>198</v>
      </c>
      <c r="B4" s="4" t="s">
        <v>200</v>
      </c>
      <c r="C4" s="4" t="s">
        <v>20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901</v>
      </c>
      <c r="B1" s="2" t="s">
        <v>78</v>
      </c>
      <c r="D1" s="2" t="s">
        <v>1</v>
      </c>
      <c r="F1" s="2" t="s">
        <v>79</v>
      </c>
    </row>
    <row r="2" spans="1:8">
      <c r="B2" s="2" t="s">
        <v>2</v>
      </c>
      <c r="C2" s="2" t="s">
        <v>19</v>
      </c>
      <c r="D2" s="2" t="s">
        <v>2</v>
      </c>
      <c r="E2" s="2" t="s">
        <v>19</v>
      </c>
      <c r="F2" s="2" t="s">
        <v>18</v>
      </c>
      <c r="G2" s="2" t="s">
        <v>20</v>
      </c>
      <c r="H2" s="2" t="s">
        <v>80</v>
      </c>
    </row>
    <row r="3" spans="1:8">
      <c r="A3" s="3" t="s">
        <v>882</v>
      </c>
    </row>
    <row r="4" spans="1:8">
      <c r="A4" s="4" t="s">
        <v>902</v>
      </c>
      <c r="F4" s="7" t="n">
        <v>-392</v>
      </c>
      <c r="G4" s="7" t="n">
        <v>590</v>
      </c>
    </row>
    <row r="5" spans="1:8">
      <c r="A5" s="4" t="s">
        <v>527</v>
      </c>
    </row>
    <row r="6" spans="1:8">
      <c r="A6" s="3" t="s">
        <v>882</v>
      </c>
    </row>
    <row r="7" spans="1:8">
      <c r="A7" s="4" t="s">
        <v>891</v>
      </c>
      <c r="B7" s="7" t="n">
        <v>26</v>
      </c>
      <c r="C7" s="7" t="n">
        <v>40</v>
      </c>
      <c r="D7" s="7" t="n">
        <v>72</v>
      </c>
      <c r="E7" s="7" t="n">
        <v>91</v>
      </c>
      <c r="F7" s="6" t="n">
        <v>182</v>
      </c>
      <c r="G7" s="6" t="n">
        <v>204</v>
      </c>
      <c r="H7" s="7" t="n">
        <v>491</v>
      </c>
    </row>
    <row r="8" spans="1:8">
      <c r="A8" s="4" t="s">
        <v>892</v>
      </c>
      <c r="B8" s="6" t="n">
        <v>38</v>
      </c>
      <c r="C8" s="6" t="n">
        <v>38</v>
      </c>
      <c r="D8" s="6" t="n">
        <v>75</v>
      </c>
      <c r="E8" s="6" t="n">
        <v>74</v>
      </c>
      <c r="F8" s="6" t="n">
        <v>147</v>
      </c>
      <c r="G8" s="6" t="n">
        <v>142</v>
      </c>
      <c r="H8" s="6" t="n">
        <v>198</v>
      </c>
    </row>
    <row r="9" spans="1:8">
      <c r="A9" s="4" t="s">
        <v>903</v>
      </c>
      <c r="F9" s="6" t="n">
        <v>329</v>
      </c>
      <c r="G9" s="6" t="n">
        <v>346</v>
      </c>
      <c r="H9" s="6" t="n">
        <v>689</v>
      </c>
    </row>
    <row r="10" spans="1:8">
      <c r="A10" s="4" t="s">
        <v>904</v>
      </c>
      <c r="B10" s="6" t="n">
        <v>-174</v>
      </c>
      <c r="C10" s="6" t="n">
        <v>-174</v>
      </c>
      <c r="D10" s="6" t="n">
        <v>-347</v>
      </c>
      <c r="E10" s="6" t="n">
        <v>-347</v>
      </c>
      <c r="F10" s="6" t="n">
        <v>-693</v>
      </c>
      <c r="G10" s="6" t="n">
        <v>-693</v>
      </c>
      <c r="H10" s="6" t="n">
        <v>-229</v>
      </c>
    </row>
    <row r="11" spans="1:8">
      <c r="A11" s="4" t="s">
        <v>902</v>
      </c>
      <c r="F11" s="6" t="n">
        <v>-250</v>
      </c>
      <c r="G11" s="6" t="n">
        <v>-510</v>
      </c>
      <c r="H11" s="6" t="n">
        <v>-490</v>
      </c>
    </row>
    <row r="12" spans="1:8">
      <c r="A12" s="4" t="s">
        <v>902</v>
      </c>
      <c r="B12" s="6" t="n">
        <v>-95</v>
      </c>
      <c r="C12" s="6" t="n">
        <v>3</v>
      </c>
      <c r="D12" s="6" t="n">
        <v>-158</v>
      </c>
      <c r="E12" s="6" t="n">
        <v>-125</v>
      </c>
    </row>
    <row r="13" spans="1:8">
      <c r="A13" s="4" t="s">
        <v>905</v>
      </c>
      <c r="B13" s="7" t="n">
        <v>-205</v>
      </c>
      <c r="C13" s="7" t="n">
        <v>-93</v>
      </c>
      <c r="D13" s="7" t="n">
        <v>-358</v>
      </c>
      <c r="E13" s="7" t="n">
        <v>-307</v>
      </c>
      <c r="F13" s="7" t="n">
        <v>-614</v>
      </c>
      <c r="G13" s="7" t="n">
        <v>-857</v>
      </c>
      <c r="H13" s="7" t="n">
        <v>-30</v>
      </c>
    </row>
    <row r="14" spans="1:8">
      <c r="A14" s="4" t="s">
        <v>906</v>
      </c>
      <c r="F14" s="4" t="s">
        <v>907</v>
      </c>
      <c r="G14" s="4" t="s">
        <v>908</v>
      </c>
      <c r="H14" s="4" t="s">
        <v>909</v>
      </c>
    </row>
    <row r="15" spans="1:8">
      <c r="A15" s="4" t="s">
        <v>910</v>
      </c>
      <c r="F15" s="4" t="s">
        <v>911</v>
      </c>
      <c r="G15" s="4" t="s">
        <v>911</v>
      </c>
      <c r="H15" s="4" t="s">
        <v>911</v>
      </c>
    </row>
  </sheetData>
  <mergeCells count="4">
    <mergeCell ref="A1:A2"/>
    <mergeCell ref="B1:C1"/>
    <mergeCell ref="D1:E1"/>
    <mergeCell ref="F1:H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2</v>
      </c>
      <c r="B1" s="2" t="s">
        <v>79</v>
      </c>
    </row>
    <row r="2" spans="1:3">
      <c r="B2" s="2" t="s">
        <v>18</v>
      </c>
      <c r="C2" s="2" t="s">
        <v>20</v>
      </c>
    </row>
    <row r="3" spans="1:3">
      <c r="A3" s="3" t="s">
        <v>913</v>
      </c>
    </row>
    <row r="4" spans="1:3">
      <c r="A4" s="4" t="s">
        <v>914</v>
      </c>
      <c r="B4" s="7" t="n">
        <v>-3882</v>
      </c>
      <c r="C4" s="7" t="n">
        <v>-5675</v>
      </c>
    </row>
    <row r="5" spans="1:3">
      <c r="A5" s="4" t="s">
        <v>904</v>
      </c>
      <c r="B5" s="6" t="n">
        <v>693</v>
      </c>
      <c r="C5" s="6" t="n">
        <v>693</v>
      </c>
    </row>
    <row r="6" spans="1:3">
      <c r="A6" s="4" t="s">
        <v>915</v>
      </c>
      <c r="B6" s="6" t="n">
        <v>250</v>
      </c>
      <c r="C6" s="6" t="n">
        <v>510</v>
      </c>
    </row>
    <row r="7" spans="1:3">
      <c r="A7" s="4" t="s">
        <v>916</v>
      </c>
      <c r="B7" s="6" t="n">
        <v>-392</v>
      </c>
      <c r="C7" s="6" t="n">
        <v>590</v>
      </c>
    </row>
    <row r="8" spans="1:3">
      <c r="A8" s="4" t="s">
        <v>917</v>
      </c>
      <c r="B8" s="7" t="n">
        <v>-3331</v>
      </c>
      <c r="C8" s="7" t="n">
        <v>-3882</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8</v>
      </c>
      <c r="B1" s="2" t="s">
        <v>79</v>
      </c>
    </row>
    <row r="2" spans="1:3">
      <c r="B2" s="2" t="s">
        <v>18</v>
      </c>
      <c r="C2" s="2" t="s">
        <v>20</v>
      </c>
    </row>
    <row r="3" spans="1:3">
      <c r="A3" s="3" t="s">
        <v>913</v>
      </c>
    </row>
    <row r="4" spans="1:3">
      <c r="A4" s="4" t="s">
        <v>919</v>
      </c>
      <c r="B4" s="4" t="s">
        <v>452</v>
      </c>
      <c r="C4" s="4" t="s">
        <v>907</v>
      </c>
    </row>
    <row r="5" spans="1:3">
      <c r="A5" s="4" t="s">
        <v>920</v>
      </c>
      <c r="B5" s="4" t="s">
        <v>921</v>
      </c>
      <c r="C5" s="4" t="s">
        <v>921</v>
      </c>
    </row>
    <row r="6" spans="1:3">
      <c r="A6" s="4" t="s">
        <v>922</v>
      </c>
      <c r="B6" s="4" t="s">
        <v>454</v>
      </c>
      <c r="C6" s="4" t="s">
        <v>454</v>
      </c>
    </row>
    <row r="7" spans="1:3">
      <c r="A7" s="4" t="s">
        <v>923</v>
      </c>
      <c r="B7" s="6" t="n">
        <v>2024</v>
      </c>
      <c r="C7" s="6" t="n">
        <v>2021</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24</v>
      </c>
      <c r="B1" s="2" t="s">
        <v>79</v>
      </c>
    </row>
    <row r="2" spans="1:2">
      <c r="B2" s="2" t="s">
        <v>661</v>
      </c>
    </row>
    <row r="3" spans="1:2">
      <c r="A3" s="3" t="s">
        <v>913</v>
      </c>
    </row>
    <row r="4" spans="1:2">
      <c r="A4" s="4" t="s">
        <v>925</v>
      </c>
      <c r="B4" s="7" t="n">
        <v>283</v>
      </c>
    </row>
    <row r="5" spans="1:2">
      <c r="A5" s="4" t="s">
        <v>926</v>
      </c>
      <c r="B5" s="6" t="n">
        <v>20</v>
      </c>
    </row>
    <row r="6" spans="1:2">
      <c r="A6" s="4" t="s">
        <v>927</v>
      </c>
      <c r="B6" s="6" t="n">
        <v>268</v>
      </c>
    </row>
    <row r="7" spans="1:2">
      <c r="A7" s="4" t="s">
        <v>928</v>
      </c>
      <c r="B7" s="7" t="n">
        <v>19</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29</v>
      </c>
      <c r="B1" s="2" t="s">
        <v>661</v>
      </c>
    </row>
    <row r="2" spans="1:2">
      <c r="A2" s="3" t="s">
        <v>913</v>
      </c>
    </row>
    <row r="3" spans="1:2">
      <c r="A3" s="6" t="n">
        <v>2018</v>
      </c>
      <c r="B3" s="7" t="n">
        <v>733</v>
      </c>
    </row>
    <row r="4" spans="1:2">
      <c r="A4" s="6" t="n">
        <v>2019</v>
      </c>
      <c r="B4" s="6" t="n">
        <v>800</v>
      </c>
    </row>
    <row r="5" spans="1:2">
      <c r="A5" s="6" t="n">
        <v>2020</v>
      </c>
      <c r="B5" s="6" t="n">
        <v>727</v>
      </c>
    </row>
    <row r="6" spans="1:2">
      <c r="A6" s="6" t="n">
        <v>2021</v>
      </c>
      <c r="B6" s="6" t="n">
        <v>712</v>
      </c>
    </row>
    <row r="7" spans="1:2">
      <c r="A7" s="6" t="n">
        <v>2022</v>
      </c>
      <c r="B7" s="6" t="n">
        <v>734</v>
      </c>
    </row>
    <row r="8" spans="1:2">
      <c r="A8" s="4" t="s">
        <v>930</v>
      </c>
      <c r="B8" s="7" t="n">
        <v>271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931</v>
      </c>
      <c r="B1" s="2" t="s">
        <v>79</v>
      </c>
    </row>
    <row r="2" spans="1:4">
      <c r="B2" s="2" t="s">
        <v>18</v>
      </c>
      <c r="C2" s="2" t="s">
        <v>20</v>
      </c>
      <c r="D2" s="2" t="s">
        <v>80</v>
      </c>
    </row>
    <row r="3" spans="1:4">
      <c r="A3" s="3" t="s">
        <v>932</v>
      </c>
    </row>
    <row r="4" spans="1:4">
      <c r="A4" s="4" t="s">
        <v>933</v>
      </c>
      <c r="B4" s="7" t="n">
        <v>11846</v>
      </c>
      <c r="C4" s="7" t="n">
        <v>10714</v>
      </c>
      <c r="D4" s="7" t="n">
        <v>17018</v>
      </c>
    </row>
    <row r="5" spans="1:4">
      <c r="A5" s="4" t="s">
        <v>934</v>
      </c>
      <c r="B5" s="6" t="n">
        <v>959</v>
      </c>
      <c r="C5" s="6" t="n">
        <v>895</v>
      </c>
      <c r="D5" s="6" t="n">
        <v>1436</v>
      </c>
    </row>
    <row r="6" spans="1:4">
      <c r="A6" s="4" t="s">
        <v>935</v>
      </c>
      <c r="B6" s="6" t="n">
        <v>193</v>
      </c>
      <c r="C6" s="6" t="n">
        <v>237</v>
      </c>
      <c r="D6" s="6" t="n">
        <v>581</v>
      </c>
    </row>
    <row r="7" spans="1:4">
      <c r="A7" s="4" t="s">
        <v>936</v>
      </c>
      <c r="D7" s="6" t="n">
        <v>-8054</v>
      </c>
    </row>
    <row r="8" spans="1:4">
      <c r="A8" s="4" t="s">
        <v>937</v>
      </c>
      <c r="D8" s="6" t="n">
        <v>-267</v>
      </c>
    </row>
    <row r="9" spans="1:4">
      <c r="A9" s="4" t="s">
        <v>938</v>
      </c>
      <c r="B9" s="7" t="n">
        <v>12998</v>
      </c>
      <c r="C9" s="7" t="n">
        <v>11846</v>
      </c>
      <c r="D9" s="7" t="n">
        <v>1071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21"/>
  </cols>
  <sheetData>
    <row r="1" spans="1:2">
      <c r="A1" s="1" t="s">
        <v>939</v>
      </c>
      <c r="B1" s="2" t="s">
        <v>79</v>
      </c>
    </row>
    <row r="2" spans="1:2">
      <c r="B2" s="2" t="s">
        <v>495</v>
      </c>
    </row>
    <row r="3" spans="1:2">
      <c r="A3" s="4" t="s">
        <v>936</v>
      </c>
      <c r="B3" s="7" t="n">
        <v>-8054</v>
      </c>
    </row>
    <row r="4" spans="1:2">
      <c r="A4" s="4" t="s">
        <v>527</v>
      </c>
    </row>
    <row r="5" spans="1:2">
      <c r="A5" s="4" t="s">
        <v>936</v>
      </c>
      <c r="B5" s="6" t="n">
        <v>-7100</v>
      </c>
    </row>
    <row r="6" spans="1:2">
      <c r="A6" s="4" t="s">
        <v>940</v>
      </c>
    </row>
    <row r="7" spans="1:2">
      <c r="A7" s="4" t="s">
        <v>936</v>
      </c>
      <c r="B7" s="7" t="n">
        <v>-100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41</v>
      </c>
      <c r="B1" s="2" t="s">
        <v>2</v>
      </c>
      <c r="C1" s="2" t="s">
        <v>18</v>
      </c>
      <c r="D1" s="2" t="s">
        <v>19</v>
      </c>
      <c r="E1" s="2" t="s">
        <v>20</v>
      </c>
      <c r="F1" s="2" t="s">
        <v>80</v>
      </c>
    </row>
    <row r="2" spans="1:6">
      <c r="A2" s="3" t="s">
        <v>942</v>
      </c>
    </row>
    <row r="3" spans="1:6">
      <c r="A3" s="4" t="s">
        <v>943</v>
      </c>
      <c r="C3" s="7" t="n">
        <v>126216</v>
      </c>
      <c r="E3" s="7" t="n">
        <v>116483</v>
      </c>
      <c r="F3" s="7" t="n">
        <v>117806</v>
      </c>
    </row>
    <row r="4" spans="1:6">
      <c r="A4" s="4" t="s">
        <v>944</v>
      </c>
      <c r="C4" s="6" t="n">
        <v>82037</v>
      </c>
      <c r="E4" s="6" t="n">
        <v>80903</v>
      </c>
    </row>
    <row r="5" spans="1:6">
      <c r="A5" s="4" t="s">
        <v>945</v>
      </c>
      <c r="C5" s="6" t="n">
        <v>40620</v>
      </c>
      <c r="E5" s="6" t="n">
        <v>41340</v>
      </c>
    </row>
    <row r="6" spans="1:6">
      <c r="A6" s="4" t="s">
        <v>946</v>
      </c>
      <c r="C6" s="6" t="n">
        <v>18260</v>
      </c>
      <c r="E6" s="6" t="n">
        <v>23758</v>
      </c>
    </row>
    <row r="7" spans="1:6">
      <c r="A7" s="4" t="s">
        <v>947</v>
      </c>
      <c r="C7" s="6" t="n">
        <v>34002</v>
      </c>
      <c r="E7" s="6" t="n">
        <v>21713</v>
      </c>
    </row>
    <row r="8" spans="1:6">
      <c r="A8" s="4" t="s">
        <v>948</v>
      </c>
      <c r="C8" s="6" t="n">
        <v>22736</v>
      </c>
      <c r="E8" s="6" t="n">
        <v>21125</v>
      </c>
    </row>
    <row r="9" spans="1:6">
      <c r="A9" s="4" t="s">
        <v>949</v>
      </c>
      <c r="C9" s="6" t="n">
        <v>7626</v>
      </c>
      <c r="E9" s="6" t="n">
        <v>19062</v>
      </c>
    </row>
    <row r="10" spans="1:6">
      <c r="A10" s="4" t="s">
        <v>950</v>
      </c>
      <c r="C10" s="6" t="n">
        <v>19405</v>
      </c>
      <c r="E10" s="6" t="n">
        <v>16915</v>
      </c>
    </row>
    <row r="11" spans="1:6">
      <c r="A11" s="4" t="s">
        <v>951</v>
      </c>
      <c r="C11" s="6" t="n">
        <v>25428</v>
      </c>
      <c r="E11" s="6" t="n">
        <v>10192</v>
      </c>
    </row>
    <row r="12" spans="1:6">
      <c r="A12" s="4" t="s">
        <v>952</v>
      </c>
      <c r="C12" s="6" t="n">
        <v>16151</v>
      </c>
      <c r="E12" s="6" t="n">
        <v>10058</v>
      </c>
    </row>
    <row r="13" spans="1:6">
      <c r="A13" s="4" t="s">
        <v>953</v>
      </c>
      <c r="C13" s="6" t="n">
        <v>10578</v>
      </c>
      <c r="E13" s="6" t="n">
        <v>10138</v>
      </c>
    </row>
    <row r="14" spans="1:6">
      <c r="A14" s="4" t="s">
        <v>954</v>
      </c>
      <c r="C14" s="6" t="n">
        <v>92708</v>
      </c>
      <c r="E14" s="6" t="n">
        <v>86010</v>
      </c>
    </row>
    <row r="15" spans="1:6">
      <c r="A15" s="4" t="s">
        <v>44</v>
      </c>
      <c r="B15" s="7" t="n">
        <v>473500</v>
      </c>
      <c r="C15" s="7" t="n">
        <v>495767</v>
      </c>
      <c r="D15" s="7" t="n">
        <v>436518</v>
      </c>
      <c r="E15" s="7" t="n">
        <v>45769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955</v>
      </c>
      <c r="B1" s="2" t="s">
        <v>1</v>
      </c>
      <c r="C1" s="2" t="s">
        <v>79</v>
      </c>
    </row>
    <row r="2" spans="1:4">
      <c r="B2" s="2" t="s">
        <v>2</v>
      </c>
      <c r="C2" s="2" t="s">
        <v>18</v>
      </c>
      <c r="D2" s="2" t="s">
        <v>20</v>
      </c>
    </row>
    <row r="3" spans="1:4">
      <c r="A3" s="3" t="s">
        <v>956</v>
      </c>
    </row>
    <row r="4" spans="1:4">
      <c r="A4" s="4" t="s">
        <v>957</v>
      </c>
      <c r="B4" s="7" t="n">
        <v>126216</v>
      </c>
      <c r="C4" s="7" t="n">
        <v>116483</v>
      </c>
      <c r="D4" s="7" t="n">
        <v>117806</v>
      </c>
    </row>
    <row r="5" spans="1:4">
      <c r="A5" s="4" t="s">
        <v>958</v>
      </c>
      <c r="C5" s="6" t="n">
        <v>268327</v>
      </c>
      <c r="D5" s="6" t="n">
        <v>253912</v>
      </c>
    </row>
    <row r="6" spans="1:4">
      <c r="A6" s="4" t="s">
        <v>959</v>
      </c>
      <c r="B6" s="7" t="n">
        <v>-8900</v>
      </c>
      <c r="C6" s="6" t="n">
        <v>-258594</v>
      </c>
      <c r="D6" s="6" t="n">
        <v>-255235</v>
      </c>
    </row>
    <row r="7" spans="1:4">
      <c r="A7" s="4" t="s">
        <v>960</v>
      </c>
      <c r="C7" s="7" t="n">
        <v>126216</v>
      </c>
      <c r="D7" s="7" t="n">
        <v>116483</v>
      </c>
    </row>
  </sheetData>
  <mergeCells count="2">
    <mergeCell ref="A1:A2"/>
    <mergeCell ref="C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61</v>
      </c>
      <c r="B1" s="2" t="s">
        <v>2</v>
      </c>
      <c r="C1" s="2" t="s">
        <v>18</v>
      </c>
      <c r="D1" s="2" t="s">
        <v>19</v>
      </c>
      <c r="E1" s="2" t="s">
        <v>20</v>
      </c>
    </row>
    <row r="2" spans="1:5">
      <c r="A2" s="3" t="s">
        <v>962</v>
      </c>
    </row>
    <row r="3" spans="1:5">
      <c r="A3" s="4" t="s">
        <v>963</v>
      </c>
      <c r="C3" s="7" t="n">
        <v>72317</v>
      </c>
      <c r="E3" s="7" t="n">
        <v>71243</v>
      </c>
    </row>
    <row r="4" spans="1:5">
      <c r="A4" s="4" t="s">
        <v>964</v>
      </c>
      <c r="C4" s="6" t="n">
        <v>76867</v>
      </c>
      <c r="E4" s="6" t="n">
        <v>70082</v>
      </c>
    </row>
    <row r="5" spans="1:5">
      <c r="A5" s="4" t="s">
        <v>965</v>
      </c>
      <c r="C5" s="6" t="n">
        <v>35147</v>
      </c>
      <c r="E5" s="6" t="n">
        <v>35783</v>
      </c>
    </row>
    <row r="6" spans="1:5">
      <c r="A6" s="4" t="s">
        <v>966</v>
      </c>
      <c r="C6" s="6" t="n">
        <v>17639</v>
      </c>
      <c r="E6" s="6" t="n">
        <v>18929</v>
      </c>
    </row>
    <row r="7" spans="1:5">
      <c r="A7" s="4" t="s">
        <v>967</v>
      </c>
      <c r="C7" s="6" t="n">
        <v>15806</v>
      </c>
      <c r="E7" s="6" t="n">
        <v>18043</v>
      </c>
    </row>
    <row r="8" spans="1:5">
      <c r="A8" s="4" t="s">
        <v>968</v>
      </c>
      <c r="C8" s="6" t="n">
        <v>14985</v>
      </c>
      <c r="E8" s="6" t="n">
        <v>15511</v>
      </c>
    </row>
    <row r="9" spans="1:5">
      <c r="A9" s="4" t="s">
        <v>969</v>
      </c>
      <c r="C9" s="6" t="n">
        <v>12998</v>
      </c>
      <c r="E9" s="6" t="n">
        <v>11846</v>
      </c>
    </row>
    <row r="10" spans="1:5">
      <c r="A10" s="4" t="s">
        <v>970</v>
      </c>
      <c r="C10" s="6" t="n">
        <v>21634</v>
      </c>
      <c r="E10" s="6" t="n">
        <v>30231</v>
      </c>
    </row>
    <row r="11" spans="1:5">
      <c r="A11" s="4" t="s">
        <v>50</v>
      </c>
      <c r="B11" s="7" t="n">
        <v>264872</v>
      </c>
      <c r="C11" s="7" t="n">
        <v>267393</v>
      </c>
      <c r="D11" s="7" t="n">
        <v>267880</v>
      </c>
      <c r="E11" s="7" t="n">
        <v>27166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202</v>
      </c>
      <c r="B1" s="2" t="s">
        <v>1</v>
      </c>
      <c r="C1" s="2" t="s">
        <v>79</v>
      </c>
    </row>
    <row r="2" spans="1:3">
      <c r="B2" s="2" t="s">
        <v>2</v>
      </c>
      <c r="C2" s="2" t="s">
        <v>18</v>
      </c>
    </row>
    <row r="3" spans="1:3">
      <c r="A3" s="3" t="s">
        <v>199</v>
      </c>
    </row>
    <row r="4" spans="1:3">
      <c r="A4" s="4" t="s">
        <v>202</v>
      </c>
      <c r="B4" s="4" t="s">
        <v>203</v>
      </c>
      <c r="C4" s="4" t="s">
        <v>20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971</v>
      </c>
      <c r="B1" s="2" t="s">
        <v>18</v>
      </c>
      <c r="C1" s="2" t="s">
        <v>20</v>
      </c>
    </row>
    <row r="2" spans="1:3">
      <c r="A2" s="3" t="s">
        <v>576</v>
      </c>
    </row>
    <row r="3" spans="1:3">
      <c r="A3" s="4" t="s">
        <v>972</v>
      </c>
      <c r="B3" s="7" t="n">
        <v>70</v>
      </c>
      <c r="C3" s="11" t="n">
        <v>62.5</v>
      </c>
    </row>
    <row r="4" spans="1:3">
      <c r="A4" s="4" t="s">
        <v>973</v>
      </c>
    </row>
    <row r="5" spans="1:3">
      <c r="A5" s="3" t="s">
        <v>576</v>
      </c>
    </row>
    <row r="6" spans="1:3">
      <c r="A6" s="4" t="s">
        <v>972</v>
      </c>
      <c r="B6" s="6" t="n">
        <v>36</v>
      </c>
      <c r="C6" s="12" t="n">
        <v>40.8</v>
      </c>
    </row>
    <row r="7" spans="1:3">
      <c r="A7" s="4" t="s">
        <v>974</v>
      </c>
    </row>
    <row r="8" spans="1:3">
      <c r="A8" s="3" t="s">
        <v>576</v>
      </c>
    </row>
    <row r="9" spans="1:3">
      <c r="A9" s="4" t="s">
        <v>972</v>
      </c>
      <c r="B9" s="7" t="n">
        <v>34</v>
      </c>
      <c r="C9" s="11" t="n">
        <v>21.7</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75</v>
      </c>
      <c r="B1" s="2" t="s">
        <v>976</v>
      </c>
      <c r="C1" s="2" t="s">
        <v>18</v>
      </c>
      <c r="D1" s="2" t="s">
        <v>20</v>
      </c>
      <c r="E1" s="2" t="s">
        <v>80</v>
      </c>
      <c r="F1" s="2" t="s">
        <v>977</v>
      </c>
      <c r="G1" s="2" t="s">
        <v>978</v>
      </c>
    </row>
    <row r="2" spans="1:7">
      <c r="A2" s="4" t="s">
        <v>979</v>
      </c>
    </row>
    <row r="3" spans="1:7">
      <c r="A3" s="3" t="s">
        <v>980</v>
      </c>
    </row>
    <row r="4" spans="1:7">
      <c r="A4" s="4" t="s">
        <v>981</v>
      </c>
      <c r="G4" s="7" t="n">
        <v>1700</v>
      </c>
    </row>
    <row r="5" spans="1:7">
      <c r="A5" s="4" t="s">
        <v>982</v>
      </c>
      <c r="F5" s="4" t="s">
        <v>625</v>
      </c>
    </row>
    <row r="6" spans="1:7">
      <c r="A6" s="4" t="s">
        <v>983</v>
      </c>
      <c r="F6" s="7" t="n">
        <v>1000</v>
      </c>
    </row>
    <row r="7" spans="1:7">
      <c r="A7" s="4" t="s">
        <v>984</v>
      </c>
      <c r="C7" s="7" t="n">
        <v>0</v>
      </c>
      <c r="D7" s="7" t="n">
        <v>0</v>
      </c>
      <c r="E7" s="7" t="n">
        <v>-2</v>
      </c>
    </row>
    <row r="8" spans="1:7">
      <c r="A8" s="4" t="s">
        <v>985</v>
      </c>
    </row>
    <row r="9" spans="1:7">
      <c r="A9" s="3" t="s">
        <v>980</v>
      </c>
    </row>
    <row r="10" spans="1:7">
      <c r="A10" s="4" t="s">
        <v>986</v>
      </c>
      <c r="G10" s="4" t="s">
        <v>603</v>
      </c>
    </row>
    <row r="11" spans="1:7">
      <c r="A11" s="4" t="s">
        <v>987</v>
      </c>
    </row>
    <row r="12" spans="1:7">
      <c r="A12" s="3" t="s">
        <v>980</v>
      </c>
    </row>
    <row r="13" spans="1:7">
      <c r="A13" s="4" t="s">
        <v>981</v>
      </c>
      <c r="C13" s="6" t="n">
        <v>100</v>
      </c>
    </row>
    <row r="14" spans="1:7">
      <c r="A14" s="4" t="s">
        <v>984</v>
      </c>
      <c r="C14" s="7" t="n">
        <v>0</v>
      </c>
      <c r="D14" s="7" t="n">
        <v>0</v>
      </c>
      <c r="E14" s="7" t="n">
        <v>1</v>
      </c>
    </row>
    <row r="15" spans="1:7">
      <c r="A15" s="4" t="s">
        <v>988</v>
      </c>
      <c r="B15" s="11" t="n">
        <v>0.3</v>
      </c>
    </row>
    <row r="16" spans="1:7">
      <c r="A16" s="4" t="s">
        <v>989</v>
      </c>
      <c r="B16" s="11" t="n">
        <v>0.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90</v>
      </c>
      <c r="B1" s="2" t="s">
        <v>2</v>
      </c>
      <c r="C1" s="2" t="s">
        <v>18</v>
      </c>
      <c r="D1" s="2" t="s">
        <v>19</v>
      </c>
      <c r="E1" s="2" t="s">
        <v>20</v>
      </c>
    </row>
    <row r="2" spans="1:5">
      <c r="A2" s="3" t="s">
        <v>263</v>
      </c>
    </row>
    <row r="3" spans="1:5">
      <c r="A3" s="4" t="s">
        <v>991</v>
      </c>
      <c r="B3" s="7" t="n">
        <v>1980700</v>
      </c>
      <c r="C3" s="7" t="n">
        <v>2752563</v>
      </c>
      <c r="D3" s="7" t="n">
        <v>2812200</v>
      </c>
    </row>
    <row r="4" spans="1:5">
      <c r="A4" s="4" t="s">
        <v>992</v>
      </c>
      <c r="B4" s="6" t="n">
        <v>1982700</v>
      </c>
      <c r="C4" s="6" t="n">
        <v>2750174</v>
      </c>
      <c r="D4" s="6" t="n">
        <v>2753800</v>
      </c>
    </row>
    <row r="5" spans="1:5">
      <c r="A5" s="4" t="s">
        <v>565</v>
      </c>
    </row>
    <row r="6" spans="1:5">
      <c r="A6" s="3" t="s">
        <v>263</v>
      </c>
    </row>
    <row r="7" spans="1:5">
      <c r="A7" s="4" t="s">
        <v>991</v>
      </c>
      <c r="B7" s="6" t="n">
        <v>1887734</v>
      </c>
      <c r="C7" s="6" t="n">
        <v>1910563</v>
      </c>
      <c r="D7" s="6" t="n">
        <v>1920187</v>
      </c>
      <c r="E7" s="7" t="n">
        <v>1425273</v>
      </c>
    </row>
    <row r="8" spans="1:5">
      <c r="A8" s="4" t="s">
        <v>992</v>
      </c>
      <c r="C8" s="6" t="n">
        <v>1908174</v>
      </c>
    </row>
    <row r="9" spans="1:5">
      <c r="A9" s="4" t="s">
        <v>514</v>
      </c>
    </row>
    <row r="10" spans="1:5">
      <c r="A10" s="3" t="s">
        <v>263</v>
      </c>
    </row>
    <row r="11" spans="1:5">
      <c r="A11" s="4" t="s">
        <v>991</v>
      </c>
      <c r="B11" s="6" t="n">
        <v>0</v>
      </c>
      <c r="C11" s="6" t="n">
        <v>625000</v>
      </c>
      <c r="D11" s="6" t="n">
        <v>625000</v>
      </c>
      <c r="E11" s="6" t="n">
        <v>577183</v>
      </c>
    </row>
    <row r="12" spans="1:5">
      <c r="A12" s="4" t="s">
        <v>992</v>
      </c>
      <c r="C12" s="6" t="n">
        <v>625000</v>
      </c>
    </row>
    <row r="13" spans="1:5">
      <c r="A13" s="4" t="s">
        <v>580</v>
      </c>
    </row>
    <row r="14" spans="1:5">
      <c r="A14" s="3" t="s">
        <v>263</v>
      </c>
    </row>
    <row r="15" spans="1:5">
      <c r="A15" s="4" t="s">
        <v>572</v>
      </c>
      <c r="B15" s="7" t="n">
        <v>93000</v>
      </c>
      <c r="C15" s="6" t="n">
        <v>217000</v>
      </c>
      <c r="D15" s="7" t="n">
        <v>267000</v>
      </c>
      <c r="E15" s="7" t="n">
        <v>55000</v>
      </c>
    </row>
    <row r="16" spans="1:5">
      <c r="A16" s="4" t="s">
        <v>992</v>
      </c>
      <c r="C16" s="7" t="n">
        <v>217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993</v>
      </c>
      <c r="B1" s="2" t="s">
        <v>78</v>
      </c>
      <c r="D1" s="2" t="s">
        <v>1</v>
      </c>
      <c r="F1" s="2" t="s">
        <v>79</v>
      </c>
    </row>
    <row r="2" spans="1:8">
      <c r="B2" s="2" t="s">
        <v>2</v>
      </c>
      <c r="C2" s="2" t="s">
        <v>19</v>
      </c>
      <c r="D2" s="2" t="s">
        <v>2</v>
      </c>
      <c r="E2" s="2" t="s">
        <v>19</v>
      </c>
      <c r="F2" s="2" t="s">
        <v>18</v>
      </c>
      <c r="G2" s="2" t="s">
        <v>20</v>
      </c>
      <c r="H2" s="2" t="s">
        <v>80</v>
      </c>
    </row>
    <row r="3" spans="1:8">
      <c r="A3" s="3" t="s">
        <v>267</v>
      </c>
    </row>
    <row r="4" spans="1:8">
      <c r="A4" s="4" t="s">
        <v>994</v>
      </c>
      <c r="B4" s="6" t="n">
        <v>106914966</v>
      </c>
      <c r="C4" s="6" t="n">
        <v>88443279</v>
      </c>
      <c r="D4" s="6" t="n">
        <v>97734132</v>
      </c>
      <c r="E4" s="6" t="n">
        <v>88323926</v>
      </c>
      <c r="F4" s="6" t="n">
        <v>88385864</v>
      </c>
      <c r="G4" s="6" t="n">
        <v>88163992</v>
      </c>
      <c r="H4" s="6" t="n">
        <v>87869243</v>
      </c>
    </row>
    <row r="5" spans="1:8">
      <c r="A5" s="4" t="s">
        <v>995</v>
      </c>
      <c r="C5" s="6" t="n">
        <v>3302290</v>
      </c>
      <c r="D5" s="6" t="n">
        <v>4997608</v>
      </c>
      <c r="F5" s="6" t="n">
        <v>3877713</v>
      </c>
      <c r="G5" s="6" t="n">
        <v>2572087</v>
      </c>
      <c r="H5" s="6" t="n">
        <v>2372111</v>
      </c>
    </row>
    <row r="6" spans="1:8">
      <c r="A6" s="4" t="s">
        <v>996</v>
      </c>
      <c r="B6" s="6" t="n">
        <v>106914966</v>
      </c>
      <c r="C6" s="6" t="n">
        <v>91745569</v>
      </c>
      <c r="D6" s="6" t="n">
        <v>102731740</v>
      </c>
      <c r="E6" s="6" t="n">
        <v>88323926</v>
      </c>
      <c r="F6" s="6" t="n">
        <v>92263577</v>
      </c>
      <c r="G6" s="6" t="n">
        <v>90736079</v>
      </c>
      <c r="H6" s="6" t="n">
        <v>90241354</v>
      </c>
    </row>
  </sheetData>
  <mergeCells count="4">
    <mergeCell ref="A1:A2"/>
    <mergeCell ref="B1:C1"/>
    <mergeCell ref="D1:E1"/>
    <mergeCell ref="F1:H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6"/>
    <col customWidth="1" max="5" min="5" width="14"/>
    <col customWidth="1" max="6" min="6" width="14"/>
  </cols>
  <sheetData>
    <row r="1" spans="1:6">
      <c r="A1" s="1" t="s">
        <v>997</v>
      </c>
      <c r="B1" s="2" t="s">
        <v>78</v>
      </c>
      <c r="D1" s="2" t="s">
        <v>79</v>
      </c>
    </row>
    <row r="2" spans="1:6">
      <c r="B2" s="2" t="s">
        <v>2</v>
      </c>
      <c r="C2" s="2" t="s">
        <v>19</v>
      </c>
      <c r="D2" s="2" t="s">
        <v>18</v>
      </c>
      <c r="E2" s="2" t="s">
        <v>20</v>
      </c>
      <c r="F2" s="2" t="s">
        <v>80</v>
      </c>
    </row>
    <row r="3" spans="1:6">
      <c r="A3" s="3" t="s">
        <v>267</v>
      </c>
    </row>
    <row r="4" spans="1:6">
      <c r="A4" s="4" t="s">
        <v>998</v>
      </c>
      <c r="B4" s="6" t="n">
        <v>3155531</v>
      </c>
      <c r="C4" s="6" t="n">
        <v>2276941</v>
      </c>
      <c r="D4" s="6" t="n">
        <v>811272</v>
      </c>
      <c r="E4" s="6" t="n">
        <v>3416707</v>
      </c>
      <c r="F4" s="6" t="n">
        <v>2681287</v>
      </c>
    </row>
  </sheetData>
  <mergeCells count="3">
    <mergeCell ref="A1:A2"/>
    <mergeCell ref="B1:C1"/>
    <mergeCell ref="D1:F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99</v>
      </c>
      <c r="B1" s="2" t="s">
        <v>2</v>
      </c>
      <c r="C1" s="2" t="s">
        <v>18</v>
      </c>
      <c r="D1" s="2" t="s">
        <v>19</v>
      </c>
      <c r="E1" s="2" t="s">
        <v>20</v>
      </c>
    </row>
    <row r="2" spans="1:5">
      <c r="A2" s="3" t="s">
        <v>1000</v>
      </c>
    </row>
    <row r="3" spans="1:5">
      <c r="A3" s="4" t="s">
        <v>1001</v>
      </c>
      <c r="C3" s="7" t="n">
        <v>10438</v>
      </c>
      <c r="D3" s="7" t="n">
        <v>8955</v>
      </c>
      <c r="E3" s="7" t="n">
        <v>8145</v>
      </c>
    </row>
    <row r="4" spans="1:5">
      <c r="A4" s="3" t="s">
        <v>54</v>
      </c>
    </row>
    <row r="5" spans="1:5">
      <c r="A5" s="4" t="s">
        <v>1002</v>
      </c>
      <c r="B5" s="7" t="n">
        <v>1362</v>
      </c>
      <c r="C5" s="6" t="n">
        <v>871</v>
      </c>
      <c r="D5" s="6" t="n">
        <v>871</v>
      </c>
      <c r="E5" s="6" t="n">
        <v>871</v>
      </c>
    </row>
    <row r="6" spans="1:5">
      <c r="A6" s="4" t="s">
        <v>1003</v>
      </c>
      <c r="B6" s="6" t="n">
        <v>731324</v>
      </c>
      <c r="C6" s="6" t="n">
        <v>2883</v>
      </c>
      <c r="D6" s="6" t="n">
        <v>4399</v>
      </c>
      <c r="E6" s="6" t="n">
        <v>6397</v>
      </c>
    </row>
    <row r="7" spans="1:5">
      <c r="A7" s="4" t="s">
        <v>58</v>
      </c>
      <c r="B7" s="6" t="n">
        <v>-1033851</v>
      </c>
      <c r="C7" s="6" t="n">
        <v>-1036012</v>
      </c>
      <c r="D7" s="6" t="n">
        <v>-1124290</v>
      </c>
      <c r="E7" s="6" t="n">
        <v>-356760</v>
      </c>
    </row>
    <row r="8" spans="1:5">
      <c r="A8" s="4" t="s">
        <v>62</v>
      </c>
      <c r="B8" s="7" t="n">
        <v>3220856</v>
      </c>
      <c r="C8" s="6" t="n">
        <v>3273856</v>
      </c>
      <c r="D8" s="7" t="n">
        <v>3209085</v>
      </c>
      <c r="E8" s="6" t="n">
        <v>3232219</v>
      </c>
    </row>
    <row r="9" spans="1:5">
      <c r="A9" s="4" t="s">
        <v>1004</v>
      </c>
    </row>
    <row r="10" spans="1:5">
      <c r="A10" s="3" t="s">
        <v>1000</v>
      </c>
    </row>
    <row r="11" spans="1:5">
      <c r="A11" s="4" t="s">
        <v>1005</v>
      </c>
      <c r="C11" s="6" t="n">
        <v>-1019419</v>
      </c>
      <c r="E11" s="6" t="n">
        <v>-339066</v>
      </c>
    </row>
    <row r="12" spans="1:5">
      <c r="A12" s="4" t="s">
        <v>1001</v>
      </c>
      <c r="C12" s="6" t="n">
        <v>10438</v>
      </c>
      <c r="E12" s="6" t="n">
        <v>8145</v>
      </c>
    </row>
    <row r="13" spans="1:5">
      <c r="A13" s="3" t="s">
        <v>54</v>
      </c>
    </row>
    <row r="14" spans="1:5">
      <c r="A14" s="4" t="s">
        <v>1002</v>
      </c>
      <c r="C14" s="6" t="n">
        <v>871</v>
      </c>
      <c r="E14" s="6" t="n">
        <v>871</v>
      </c>
    </row>
    <row r="15" spans="1:5">
      <c r="A15" s="4" t="s">
        <v>1003</v>
      </c>
      <c r="C15" s="6" t="n">
        <v>4537</v>
      </c>
      <c r="E15" s="6" t="n">
        <v>7931</v>
      </c>
    </row>
    <row r="16" spans="1:5">
      <c r="A16" s="4" t="s">
        <v>58</v>
      </c>
      <c r="C16" s="6" t="n">
        <v>-1035265</v>
      </c>
      <c r="E16" s="6" t="n">
        <v>-356013</v>
      </c>
    </row>
    <row r="17" spans="1:5">
      <c r="A17" s="4" t="s">
        <v>62</v>
      </c>
      <c r="C17" s="7" t="n">
        <v>-1019419</v>
      </c>
      <c r="E17" s="7" t="n">
        <v>-339066</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06</v>
      </c>
      <c r="B1" s="2" t="s">
        <v>2</v>
      </c>
      <c r="C1" s="2" t="s">
        <v>18</v>
      </c>
      <c r="D1" s="2" t="s">
        <v>19</v>
      </c>
      <c r="E1" s="2" t="s">
        <v>20</v>
      </c>
    </row>
    <row r="2" spans="1:5">
      <c r="A2" s="3" t="s">
        <v>1007</v>
      </c>
    </row>
    <row r="3" spans="1:5">
      <c r="A3" s="4" t="s">
        <v>65</v>
      </c>
      <c r="B3" s="8" t="n">
        <v>0.01</v>
      </c>
      <c r="C3" s="8" t="n">
        <v>0.01</v>
      </c>
      <c r="D3" s="8" t="n">
        <v>0.01</v>
      </c>
      <c r="E3" s="8" t="n">
        <v>0.01</v>
      </c>
    </row>
    <row r="4" spans="1:5">
      <c r="A4" s="4" t="s">
        <v>66</v>
      </c>
      <c r="B4" s="6" t="n">
        <v>0</v>
      </c>
      <c r="C4" s="6" t="n">
        <v>1456000</v>
      </c>
      <c r="D4" s="6" t="n">
        <v>1365000</v>
      </c>
      <c r="E4" s="6" t="n">
        <v>1043000</v>
      </c>
    </row>
    <row r="5" spans="1:5">
      <c r="A5" s="4" t="s">
        <v>67</v>
      </c>
      <c r="B5" s="6" t="n">
        <v>0</v>
      </c>
      <c r="C5" s="6" t="n">
        <v>1456000</v>
      </c>
      <c r="D5" s="6" t="n">
        <v>1365000</v>
      </c>
      <c r="E5" s="6" t="n">
        <v>1043000</v>
      </c>
    </row>
    <row r="6" spans="1:5">
      <c r="A6" s="4" t="s">
        <v>72</v>
      </c>
      <c r="B6" s="8" t="n">
        <v>0.01</v>
      </c>
      <c r="C6" s="8" t="n">
        <v>0.01</v>
      </c>
      <c r="D6" s="8" t="n">
        <v>0.01</v>
      </c>
      <c r="E6" s="8" t="n">
        <v>0.01</v>
      </c>
    </row>
    <row r="7" spans="1:5">
      <c r="A7" s="4" t="s">
        <v>73</v>
      </c>
      <c r="B7" s="6" t="n">
        <v>300000000</v>
      </c>
      <c r="C7" s="6" t="n">
        <v>305000000</v>
      </c>
      <c r="D7" s="6" t="n">
        <v>305000000</v>
      </c>
      <c r="E7" s="6" t="n">
        <v>305000000</v>
      </c>
    </row>
    <row r="8" spans="1:5">
      <c r="A8" s="4" t="s">
        <v>74</v>
      </c>
      <c r="B8" s="6" t="n">
        <v>136195000</v>
      </c>
      <c r="C8" s="6" t="n">
        <v>87073000</v>
      </c>
      <c r="D8" s="6" t="n">
        <v>87073000</v>
      </c>
      <c r="E8" s="6" t="n">
        <v>87073000</v>
      </c>
    </row>
    <row r="9" spans="1:5">
      <c r="A9" s="4" t="s">
        <v>75</v>
      </c>
      <c r="B9" s="6" t="n">
        <v>135413000</v>
      </c>
      <c r="C9" s="6" t="n">
        <v>87073000</v>
      </c>
      <c r="D9" s="6" t="n">
        <v>87073000</v>
      </c>
      <c r="E9" s="6" t="n">
        <v>87073000</v>
      </c>
    </row>
    <row r="10" spans="1:5">
      <c r="A10" s="4" t="s">
        <v>1004</v>
      </c>
    </row>
    <row r="11" spans="1:5">
      <c r="A11" s="3" t="s">
        <v>1007</v>
      </c>
    </row>
    <row r="12" spans="1:5">
      <c r="A12" s="4" t="s">
        <v>65</v>
      </c>
      <c r="C12" s="8" t="n">
        <v>0.01</v>
      </c>
      <c r="E12" s="8" t="n">
        <v>0.01</v>
      </c>
    </row>
    <row r="13" spans="1:5">
      <c r="A13" s="4" t="s">
        <v>66</v>
      </c>
      <c r="C13" s="6" t="n">
        <v>1456000</v>
      </c>
      <c r="E13" s="6" t="n">
        <v>1043000</v>
      </c>
    </row>
    <row r="14" spans="1:5">
      <c r="A14" s="4" t="s">
        <v>67</v>
      </c>
      <c r="C14" s="6" t="n">
        <v>1456000</v>
      </c>
      <c r="E14" s="6" t="n">
        <v>1043000</v>
      </c>
    </row>
    <row r="15" spans="1:5">
      <c r="A15" s="4" t="s">
        <v>72</v>
      </c>
      <c r="C15" s="8" t="n">
        <v>0.01</v>
      </c>
      <c r="E15" s="8" t="n">
        <v>0.01</v>
      </c>
    </row>
    <row r="16" spans="1:5">
      <c r="A16" s="4" t="s">
        <v>73</v>
      </c>
      <c r="C16" s="6" t="n">
        <v>305000000</v>
      </c>
      <c r="E16" s="6" t="n">
        <v>305000000</v>
      </c>
    </row>
    <row r="17" spans="1:5">
      <c r="A17" s="4" t="s">
        <v>74</v>
      </c>
      <c r="C17" s="6" t="n">
        <v>87073000</v>
      </c>
      <c r="E17" s="6" t="n">
        <v>87073000</v>
      </c>
    </row>
    <row r="18" spans="1:5">
      <c r="A18" s="4" t="s">
        <v>75</v>
      </c>
      <c r="C18" s="6" t="n">
        <v>87073000</v>
      </c>
      <c r="E18" s="6" t="n">
        <v>87073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1008</v>
      </c>
      <c r="B1" s="2" t="s">
        <v>78</v>
      </c>
      <c r="D1" s="2" t="s">
        <v>1</v>
      </c>
      <c r="F1" s="2" t="s">
        <v>79</v>
      </c>
    </row>
    <row r="2" spans="1:8">
      <c r="B2" s="2" t="s">
        <v>2</v>
      </c>
      <c r="C2" s="2" t="s">
        <v>19</v>
      </c>
      <c r="D2" s="2" t="s">
        <v>2</v>
      </c>
      <c r="E2" s="2" t="s">
        <v>19</v>
      </c>
      <c r="F2" s="2" t="s">
        <v>18</v>
      </c>
      <c r="G2" s="2" t="s">
        <v>20</v>
      </c>
      <c r="H2" s="2" t="s">
        <v>80</v>
      </c>
    </row>
    <row r="3" spans="1:8">
      <c r="A3" s="3" t="s">
        <v>1009</v>
      </c>
    </row>
    <row r="4" spans="1:8">
      <c r="A4" s="4" t="s">
        <v>119</v>
      </c>
      <c r="B4" s="7" t="n">
        <v>-5614</v>
      </c>
      <c r="C4" s="7" t="n">
        <v>19712</v>
      </c>
      <c r="D4" s="7" t="n">
        <v>8523</v>
      </c>
      <c r="E4" s="7" t="n">
        <v>-39182</v>
      </c>
      <c r="F4" s="7" t="n">
        <v>50301</v>
      </c>
      <c r="G4" s="7" t="n">
        <v>44224</v>
      </c>
      <c r="H4" s="7" t="n">
        <v>24104</v>
      </c>
    </row>
    <row r="5" spans="1:8">
      <c r="A5" s="3" t="s">
        <v>1010</v>
      </c>
    </row>
    <row r="6" spans="1:8">
      <c r="A6" s="4" t="s">
        <v>96</v>
      </c>
      <c r="B6" s="8" t="n">
        <v>-0.05</v>
      </c>
      <c r="C6" s="8" t="n">
        <v>0.22</v>
      </c>
      <c r="D6" s="8" t="n">
        <v>0.09</v>
      </c>
      <c r="E6" s="8" t="n">
        <v>-0.44</v>
      </c>
      <c r="F6" s="8" t="n">
        <v>0.57</v>
      </c>
      <c r="G6" s="8" t="n">
        <v>0.5</v>
      </c>
      <c r="H6" s="8" t="n">
        <v>0.27</v>
      </c>
    </row>
    <row r="7" spans="1:8">
      <c r="A7" s="4" t="s">
        <v>97</v>
      </c>
      <c r="B7" s="8" t="n">
        <v>-0.05</v>
      </c>
      <c r="C7" s="8" t="n">
        <v>0.22</v>
      </c>
      <c r="D7" s="8" t="n">
        <v>0.09</v>
      </c>
      <c r="E7" s="8" t="n">
        <v>-0.44</v>
      </c>
      <c r="F7" s="8" t="n">
        <v>0.54</v>
      </c>
      <c r="G7" s="8" t="n">
        <v>0.48</v>
      </c>
      <c r="H7" s="8" t="n">
        <v>0.26</v>
      </c>
    </row>
    <row r="8" spans="1:8">
      <c r="A8" s="3" t="s">
        <v>95</v>
      </c>
    </row>
    <row r="9" spans="1:8">
      <c r="A9" s="4" t="s">
        <v>96</v>
      </c>
      <c r="B9" s="6" t="n">
        <v>106914966</v>
      </c>
      <c r="C9" s="6" t="n">
        <v>88443279</v>
      </c>
      <c r="D9" s="6" t="n">
        <v>97734132</v>
      </c>
      <c r="E9" s="6" t="n">
        <v>88323926</v>
      </c>
      <c r="F9" s="6" t="n">
        <v>88385864</v>
      </c>
      <c r="G9" s="6" t="n">
        <v>88163992</v>
      </c>
      <c r="H9" s="6" t="n">
        <v>87869243</v>
      </c>
    </row>
    <row r="10" spans="1:8">
      <c r="A10" s="4" t="s">
        <v>97</v>
      </c>
      <c r="B10" s="6" t="n">
        <v>106914966</v>
      </c>
      <c r="C10" s="6" t="n">
        <v>91745569</v>
      </c>
      <c r="D10" s="6" t="n">
        <v>102731740</v>
      </c>
      <c r="E10" s="6" t="n">
        <v>88323926</v>
      </c>
      <c r="F10" s="6" t="n">
        <v>92263577</v>
      </c>
      <c r="G10" s="6" t="n">
        <v>90736079</v>
      </c>
      <c r="H10" s="6" t="n">
        <v>90241354</v>
      </c>
    </row>
    <row r="11" spans="1:8">
      <c r="A11" s="4" t="s">
        <v>1004</v>
      </c>
    </row>
    <row r="12" spans="1:8">
      <c r="A12" s="3" t="s">
        <v>1009</v>
      </c>
    </row>
    <row r="13" spans="1:8">
      <c r="A13" s="4" t="s">
        <v>1011</v>
      </c>
      <c r="F13" s="7" t="n">
        <v>50301</v>
      </c>
      <c r="G13" s="7" t="n">
        <v>44224</v>
      </c>
      <c r="H13" s="7" t="n">
        <v>24104</v>
      </c>
    </row>
    <row r="14" spans="1:8">
      <c r="A14" s="4" t="s">
        <v>119</v>
      </c>
      <c r="F14" s="7" t="n">
        <v>50301</v>
      </c>
      <c r="G14" s="7" t="n">
        <v>44224</v>
      </c>
      <c r="H14" s="7" t="n">
        <v>24104</v>
      </c>
    </row>
    <row r="15" spans="1:8">
      <c r="A15" s="3" t="s">
        <v>1010</v>
      </c>
    </row>
    <row r="16" spans="1:8">
      <c r="A16" s="4" t="s">
        <v>96</v>
      </c>
      <c r="F16" s="8" t="n">
        <v>0.57</v>
      </c>
      <c r="G16" s="8" t="n">
        <v>0.5</v>
      </c>
      <c r="H16" s="8" t="n">
        <v>0.27</v>
      </c>
    </row>
    <row r="17" spans="1:8">
      <c r="A17" s="4" t="s">
        <v>97</v>
      </c>
      <c r="F17" s="8" t="n">
        <v>0.54</v>
      </c>
      <c r="G17" s="8" t="n">
        <v>0.48</v>
      </c>
      <c r="H17" s="8" t="n">
        <v>0.26</v>
      </c>
    </row>
    <row r="18" spans="1:8">
      <c r="A18" s="3" t="s">
        <v>95</v>
      </c>
    </row>
    <row r="19" spans="1:8">
      <c r="A19" s="4" t="s">
        <v>96</v>
      </c>
      <c r="F19" s="6" t="n">
        <v>88386000</v>
      </c>
      <c r="G19" s="6" t="n">
        <v>88164000</v>
      </c>
      <c r="H19" s="6" t="n">
        <v>87869000</v>
      </c>
    </row>
    <row r="20" spans="1:8">
      <c r="A20" s="4" t="s">
        <v>97</v>
      </c>
      <c r="F20" s="6" t="n">
        <v>92264000</v>
      </c>
      <c r="G20" s="6" t="n">
        <v>90736000</v>
      </c>
      <c r="H20" s="6" t="n">
        <v>90241000</v>
      </c>
    </row>
  </sheetData>
  <mergeCells count="4">
    <mergeCell ref="A1:A2"/>
    <mergeCell ref="B1:C1"/>
    <mergeCell ref="D1:E1"/>
    <mergeCell ref="F1:H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1012</v>
      </c>
      <c r="B1" s="2" t="s">
        <v>79</v>
      </c>
    </row>
    <row r="2" spans="1:2">
      <c r="B2" s="2" t="s">
        <v>661</v>
      </c>
    </row>
    <row r="3" spans="1:2">
      <c r="A3" s="3" t="s">
        <v>1013</v>
      </c>
    </row>
    <row r="4" spans="1:2">
      <c r="A4" s="4" t="s">
        <v>1014</v>
      </c>
      <c r="B4" s="11" t="n">
        <v>50.3</v>
      </c>
    </row>
    <row r="5" spans="1:2">
      <c r="A5" s="4" t="s">
        <v>1015</v>
      </c>
      <c r="B5" s="7" t="n">
        <v>144</v>
      </c>
    </row>
    <row r="6" spans="1:2">
      <c r="A6" s="4" t="s">
        <v>580</v>
      </c>
    </row>
    <row r="7" spans="1:2">
      <c r="A7" s="3" t="s">
        <v>1013</v>
      </c>
    </row>
    <row r="8" spans="1:2">
      <c r="A8" s="4" t="s">
        <v>1016</v>
      </c>
      <c r="B8" s="4" t="s">
        <v>1017</v>
      </c>
    </row>
    <row r="9" spans="1:2">
      <c r="A9" s="4" t="s">
        <v>1018</v>
      </c>
    </row>
    <row r="10" spans="1:2">
      <c r="A10" s="3" t="s">
        <v>1013</v>
      </c>
    </row>
    <row r="11" spans="1:2">
      <c r="A11" s="4" t="s">
        <v>1016</v>
      </c>
      <c r="B11" s="4" t="s">
        <v>1019</v>
      </c>
    </row>
    <row r="12" spans="1:2">
      <c r="A12" s="4" t="s">
        <v>699</v>
      </c>
    </row>
    <row r="13" spans="1:2">
      <c r="A13" s="3" t="s">
        <v>1013</v>
      </c>
    </row>
    <row r="14" spans="1:2">
      <c r="A14" s="4" t="s">
        <v>1015</v>
      </c>
      <c r="B14" s="4" t="s">
        <v>466</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M1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 customWidth="1" max="6" min="6" width="80"/>
    <col customWidth="1" max="7" min="7" width="80"/>
    <col customWidth="1" max="8" min="8" width="21"/>
    <col customWidth="1" max="9" min="9" width="27"/>
    <col customWidth="1" max="10" min="10" width="27"/>
    <col customWidth="1" max="11" min="11" width="27"/>
    <col customWidth="1" max="12" min="12" width="27"/>
    <col customWidth="1" max="13" min="13" width="21"/>
  </cols>
  <sheetData>
    <row r="1" spans="1:13">
      <c r="A1" s="1" t="s">
        <v>1020</v>
      </c>
      <c r="B1" s="2" t="s">
        <v>1021</v>
      </c>
      <c r="C1" s="2" t="s">
        <v>1022</v>
      </c>
      <c r="D1" s="2" t="s">
        <v>1023</v>
      </c>
      <c r="E1" s="2" t="s">
        <v>1024</v>
      </c>
      <c r="F1" s="2" t="s">
        <v>1025</v>
      </c>
      <c r="G1" s="2" t="s">
        <v>1026</v>
      </c>
      <c r="H1" s="2" t="s">
        <v>1027</v>
      </c>
      <c r="I1" s="2" t="s">
        <v>492</v>
      </c>
      <c r="J1" s="2" t="s">
        <v>1028</v>
      </c>
      <c r="K1" s="2" t="s">
        <v>1029</v>
      </c>
      <c r="L1" s="2" t="s">
        <v>1030</v>
      </c>
      <c r="M1" s="2" t="s">
        <v>495</v>
      </c>
    </row>
    <row r="2" spans="1:13">
      <c r="A2" s="3" t="s">
        <v>1031</v>
      </c>
    </row>
    <row r="3" spans="1:13">
      <c r="A3" s="4" t="s">
        <v>510</v>
      </c>
      <c r="E3" s="10" t="n">
        <v>0.14285714</v>
      </c>
    </row>
    <row r="4" spans="1:13">
      <c r="A4" s="4" t="s">
        <v>511</v>
      </c>
      <c r="E4" s="4" t="s">
        <v>512</v>
      </c>
    </row>
    <row r="5" spans="1:13">
      <c r="A5" s="4" t="s">
        <v>1032</v>
      </c>
      <c r="I5" s="6" t="n">
        <v>300000000</v>
      </c>
      <c r="J5" s="6" t="n">
        <v>305000000</v>
      </c>
      <c r="K5" s="6" t="n">
        <v>305000000</v>
      </c>
      <c r="L5" s="6" t="n">
        <v>305000000</v>
      </c>
    </row>
    <row r="6" spans="1:13">
      <c r="A6" s="4" t="s">
        <v>178</v>
      </c>
      <c r="I6" s="7" t="n">
        <v>670000000</v>
      </c>
      <c r="J6" s="7" t="n">
        <v>956000000</v>
      </c>
      <c r="K6" s="7" t="n">
        <v>1645000000</v>
      </c>
      <c r="L6" s="7" t="n">
        <v>1166000000</v>
      </c>
      <c r="M6" s="7" t="n">
        <v>1841456000</v>
      </c>
    </row>
    <row r="7" spans="1:13">
      <c r="A7" s="4" t="s">
        <v>557</v>
      </c>
      <c r="I7" s="7" t="n">
        <v>11000000</v>
      </c>
      <c r="K7" s="7" t="n">
        <v>11000000</v>
      </c>
    </row>
    <row r="8" spans="1:13">
      <c r="A8" s="4" t="s">
        <v>1033</v>
      </c>
    </row>
    <row r="9" spans="1:13">
      <c r="A9" s="3" t="s">
        <v>1031</v>
      </c>
    </row>
    <row r="10" spans="1:13">
      <c r="A10" s="4" t="s">
        <v>510</v>
      </c>
      <c r="E10" s="10" t="n">
        <v>0.14285714</v>
      </c>
    </row>
    <row r="11" spans="1:13">
      <c r="A11" s="4" t="s">
        <v>511</v>
      </c>
      <c r="E11" s="4" t="s">
        <v>1034</v>
      </c>
    </row>
    <row r="12" spans="1:13">
      <c r="A12" s="4" t="s">
        <v>1032</v>
      </c>
      <c r="E12" s="6" t="n">
        <v>305000000</v>
      </c>
      <c r="F12" s="6" t="n">
        <v>20000000</v>
      </c>
    </row>
    <row r="13" spans="1:13">
      <c r="A13" s="4" t="s">
        <v>1035</v>
      </c>
    </row>
    <row r="14" spans="1:13">
      <c r="A14" s="3" t="s">
        <v>1031</v>
      </c>
    </row>
    <row r="15" spans="1:13">
      <c r="A15" s="4" t="s">
        <v>1036</v>
      </c>
      <c r="C15" s="7" t="n">
        <v>6600000</v>
      </c>
    </row>
    <row r="16" spans="1:13">
      <c r="A16" s="4" t="s">
        <v>565</v>
      </c>
    </row>
    <row r="17" spans="1:13">
      <c r="A17" s="3" t="s">
        <v>1031</v>
      </c>
    </row>
    <row r="18" spans="1:13">
      <c r="A18" s="4" t="s">
        <v>1037</v>
      </c>
      <c r="H18" s="7" t="n">
        <v>1925000000</v>
      </c>
    </row>
    <row r="19" spans="1:13">
      <c r="A19" s="4" t="s">
        <v>628</v>
      </c>
      <c r="H19" s="4" t="s">
        <v>569</v>
      </c>
    </row>
    <row r="20" spans="1:13">
      <c r="A20" s="4" t="s">
        <v>1038</v>
      </c>
    </row>
    <row r="21" spans="1:13">
      <c r="A21" s="3" t="s">
        <v>1031</v>
      </c>
    </row>
    <row r="22" spans="1:13">
      <c r="A22" s="4" t="s">
        <v>1037</v>
      </c>
      <c r="D22" s="7" t="n">
        <v>1540000000</v>
      </c>
    </row>
    <row r="23" spans="1:13">
      <c r="A23" s="4" t="s">
        <v>1039</v>
      </c>
      <c r="D23" s="6" t="n">
        <v>1800000</v>
      </c>
    </row>
    <row r="24" spans="1:13">
      <c r="A24" s="4" t="s">
        <v>557</v>
      </c>
      <c r="D24" s="7" t="n">
        <v>1200000</v>
      </c>
    </row>
    <row r="25" spans="1:13">
      <c r="A25" s="4" t="s">
        <v>1040</v>
      </c>
      <c r="D25" s="6" t="n">
        <v>3</v>
      </c>
    </row>
    <row r="26" spans="1:13">
      <c r="A26" s="4" t="s">
        <v>637</v>
      </c>
    </row>
    <row r="27" spans="1:13">
      <c r="A27" s="3" t="s">
        <v>1031</v>
      </c>
    </row>
    <row r="28" spans="1:13">
      <c r="A28" s="4" t="s">
        <v>1041</v>
      </c>
      <c r="H28" s="4" t="s">
        <v>619</v>
      </c>
    </row>
    <row r="29" spans="1:13">
      <c r="A29" s="4" t="s">
        <v>638</v>
      </c>
    </row>
    <row r="30" spans="1:13">
      <c r="A30" s="3" t="s">
        <v>1031</v>
      </c>
    </row>
    <row r="31" spans="1:13">
      <c r="A31" s="4" t="s">
        <v>1041</v>
      </c>
      <c r="H31" s="4" t="s">
        <v>639</v>
      </c>
    </row>
    <row r="32" spans="1:13">
      <c r="A32" s="4" t="s">
        <v>1042</v>
      </c>
    </row>
    <row r="33" spans="1:13">
      <c r="A33" s="3" t="s">
        <v>1031</v>
      </c>
    </row>
    <row r="34" spans="1:13">
      <c r="A34" s="4" t="s">
        <v>1041</v>
      </c>
      <c r="D34" s="4" t="s">
        <v>452</v>
      </c>
    </row>
    <row r="35" spans="1:13">
      <c r="A35" s="4" t="s">
        <v>1043</v>
      </c>
    </row>
    <row r="36" spans="1:13">
      <c r="A36" s="3" t="s">
        <v>1031</v>
      </c>
    </row>
    <row r="37" spans="1:13">
      <c r="A37" s="4" t="s">
        <v>1041</v>
      </c>
      <c r="D37" s="4" t="s">
        <v>439</v>
      </c>
    </row>
    <row r="38" spans="1:13">
      <c r="A38" s="4" t="s">
        <v>1044</v>
      </c>
    </row>
    <row r="39" spans="1:13">
      <c r="A39" s="3" t="s">
        <v>1031</v>
      </c>
    </row>
    <row r="40" spans="1:13">
      <c r="A40" s="4" t="s">
        <v>1041</v>
      </c>
      <c r="D40" s="4" t="s">
        <v>634</v>
      </c>
    </row>
    <row r="41" spans="1:13">
      <c r="A41" s="4" t="s">
        <v>1045</v>
      </c>
    </row>
    <row r="42" spans="1:13">
      <c r="A42" s="3" t="s">
        <v>1031</v>
      </c>
    </row>
    <row r="43" spans="1:13">
      <c r="A43" s="4" t="s">
        <v>1041</v>
      </c>
      <c r="D43" s="4" t="s">
        <v>634</v>
      </c>
    </row>
    <row r="44" spans="1:13">
      <c r="A44" s="4" t="s">
        <v>1046</v>
      </c>
    </row>
    <row r="45" spans="1:13">
      <c r="A45" s="3" t="s">
        <v>1031</v>
      </c>
    </row>
    <row r="46" spans="1:13">
      <c r="A46" s="4" t="s">
        <v>178</v>
      </c>
      <c r="D46" s="7" t="n">
        <v>350000000</v>
      </c>
    </row>
    <row r="47" spans="1:13">
      <c r="A47" s="4" t="s">
        <v>1047</v>
      </c>
    </row>
    <row r="48" spans="1:13">
      <c r="A48" s="3" t="s">
        <v>1031</v>
      </c>
    </row>
    <row r="49" spans="1:13">
      <c r="A49" s="4" t="s">
        <v>1041</v>
      </c>
      <c r="B49" s="4" t="s">
        <v>1048</v>
      </c>
    </row>
    <row r="50" spans="1:13">
      <c r="A50" s="4" t="s">
        <v>1049</v>
      </c>
    </row>
    <row r="51" spans="1:13">
      <c r="A51" s="3" t="s">
        <v>1031</v>
      </c>
    </row>
    <row r="52" spans="1:13">
      <c r="A52" s="4" t="s">
        <v>1041</v>
      </c>
      <c r="B52" s="4" t="s">
        <v>1050</v>
      </c>
    </row>
    <row r="53" spans="1:13">
      <c r="A53" s="4" t="s">
        <v>1051</v>
      </c>
    </row>
    <row r="54" spans="1:13">
      <c r="A54" s="3" t="s">
        <v>1031</v>
      </c>
    </row>
    <row r="55" spans="1:13">
      <c r="A55" s="4" t="s">
        <v>1041</v>
      </c>
      <c r="B55" s="4" t="s">
        <v>1048</v>
      </c>
    </row>
    <row r="56" spans="1:13">
      <c r="A56" s="4" t="s">
        <v>1052</v>
      </c>
    </row>
    <row r="57" spans="1:13">
      <c r="A57" s="3" t="s">
        <v>1031</v>
      </c>
    </row>
    <row r="58" spans="1:13">
      <c r="A58" s="4" t="s">
        <v>1041</v>
      </c>
      <c r="B58" s="4" t="s">
        <v>1048</v>
      </c>
    </row>
    <row r="59" spans="1:13">
      <c r="A59" s="4" t="s">
        <v>601</v>
      </c>
    </row>
    <row r="60" spans="1:13">
      <c r="A60" s="3" t="s">
        <v>1031</v>
      </c>
    </row>
    <row r="61" spans="1:13">
      <c r="A61" s="4" t="s">
        <v>1041</v>
      </c>
      <c r="I61" s="4" t="s">
        <v>603</v>
      </c>
      <c r="K61" s="4" t="s">
        <v>603</v>
      </c>
    </row>
    <row r="62" spans="1:13">
      <c r="A62" s="4" t="s">
        <v>604</v>
      </c>
    </row>
    <row r="63" spans="1:13">
      <c r="A63" s="3" t="s">
        <v>1031</v>
      </c>
    </row>
    <row r="64" spans="1:13">
      <c r="A64" s="4" t="s">
        <v>1041</v>
      </c>
      <c r="I64" s="4" t="s">
        <v>439</v>
      </c>
      <c r="K64" s="4" t="s">
        <v>439</v>
      </c>
    </row>
    <row r="65" spans="1:13">
      <c r="A65" s="4" t="s">
        <v>1053</v>
      </c>
    </row>
    <row r="66" spans="1:13">
      <c r="A66" s="3" t="s">
        <v>1031</v>
      </c>
    </row>
    <row r="67" spans="1:13">
      <c r="A67" s="4" t="s">
        <v>1041</v>
      </c>
      <c r="B67" s="4" t="s">
        <v>1054</v>
      </c>
    </row>
    <row r="68" spans="1:13">
      <c r="A68" s="4" t="s">
        <v>1055</v>
      </c>
    </row>
    <row r="69" spans="1:13">
      <c r="A69" s="3" t="s">
        <v>1031</v>
      </c>
    </row>
    <row r="70" spans="1:13">
      <c r="A70" s="4" t="s">
        <v>1041</v>
      </c>
      <c r="B70" s="4" t="s">
        <v>1054</v>
      </c>
    </row>
    <row r="71" spans="1:13">
      <c r="A71" s="4" t="s">
        <v>1056</v>
      </c>
    </row>
    <row r="72" spans="1:13">
      <c r="A72" s="3" t="s">
        <v>1031</v>
      </c>
    </row>
    <row r="73" spans="1:13">
      <c r="A73" s="4" t="s">
        <v>1041</v>
      </c>
      <c r="B73" s="4" t="s">
        <v>1057</v>
      </c>
    </row>
    <row r="74" spans="1:13">
      <c r="A74" s="4" t="s">
        <v>1058</v>
      </c>
    </row>
    <row r="75" spans="1:13">
      <c r="A75" s="3" t="s">
        <v>1031</v>
      </c>
    </row>
    <row r="76" spans="1:13">
      <c r="A76" s="4" t="s">
        <v>1041</v>
      </c>
      <c r="B76" s="4" t="s">
        <v>634</v>
      </c>
    </row>
    <row r="77" spans="1:13">
      <c r="A77" s="4" t="s">
        <v>1059</v>
      </c>
    </row>
    <row r="78" spans="1:13">
      <c r="A78" s="3" t="s">
        <v>1031</v>
      </c>
    </row>
    <row r="79" spans="1:13">
      <c r="A79" s="4" t="s">
        <v>1041</v>
      </c>
      <c r="B79" s="4" t="s">
        <v>634</v>
      </c>
    </row>
    <row r="80" spans="1:13">
      <c r="A80" s="4" t="s">
        <v>1060</v>
      </c>
    </row>
    <row r="81" spans="1:13">
      <c r="A81" s="3" t="s">
        <v>1031</v>
      </c>
    </row>
    <row r="82" spans="1:13">
      <c r="A82" s="4" t="s">
        <v>1041</v>
      </c>
      <c r="B82" s="4" t="s">
        <v>1050</v>
      </c>
    </row>
    <row r="83" spans="1:13">
      <c r="A83" s="4" t="s">
        <v>610</v>
      </c>
    </row>
    <row r="84" spans="1:13">
      <c r="A84" s="3" t="s">
        <v>1031</v>
      </c>
    </row>
    <row r="85" spans="1:13">
      <c r="A85" s="4" t="s">
        <v>1037</v>
      </c>
      <c r="I85" s="7" t="n">
        <v>50000000</v>
      </c>
      <c r="K85" s="7" t="n">
        <v>50000000</v>
      </c>
    </row>
    <row r="86" spans="1:13">
      <c r="A86" s="4" t="s">
        <v>1061</v>
      </c>
    </row>
    <row r="87" spans="1:13">
      <c r="A87" s="3" t="s">
        <v>1031</v>
      </c>
    </row>
    <row r="88" spans="1:13">
      <c r="A88" s="4" t="s">
        <v>1039</v>
      </c>
      <c r="B88" s="7" t="n">
        <v>750000</v>
      </c>
    </row>
    <row r="89" spans="1:13">
      <c r="A89" s="4" t="s">
        <v>628</v>
      </c>
      <c r="B89" s="4" t="s">
        <v>1062</v>
      </c>
    </row>
    <row r="90" spans="1:13">
      <c r="A90" s="4" t="s">
        <v>617</v>
      </c>
    </row>
    <row r="91" spans="1:13">
      <c r="A91" s="3" t="s">
        <v>1031</v>
      </c>
    </row>
    <row r="92" spans="1:13">
      <c r="A92" s="4" t="s">
        <v>1041</v>
      </c>
      <c r="I92" s="4" t="s">
        <v>452</v>
      </c>
      <c r="K92" s="4" t="s">
        <v>452</v>
      </c>
    </row>
    <row r="93" spans="1:13">
      <c r="A93" s="4" t="s">
        <v>618</v>
      </c>
    </row>
    <row r="94" spans="1:13">
      <c r="A94" s="3" t="s">
        <v>1031</v>
      </c>
    </row>
    <row r="95" spans="1:13">
      <c r="A95" s="4" t="s">
        <v>1041</v>
      </c>
      <c r="I95" s="4" t="s">
        <v>619</v>
      </c>
      <c r="K95" s="4" t="s">
        <v>619</v>
      </c>
    </row>
    <row r="96" spans="1:13">
      <c r="A96" s="4" t="s">
        <v>1063</v>
      </c>
    </row>
    <row r="97" spans="1:13">
      <c r="A97" s="3" t="s">
        <v>1031</v>
      </c>
    </row>
    <row r="98" spans="1:13">
      <c r="A98" s="4" t="s">
        <v>1041</v>
      </c>
      <c r="B98" s="4" t="s">
        <v>439</v>
      </c>
    </row>
    <row r="99" spans="1:13">
      <c r="A99" s="4" t="s">
        <v>1064</v>
      </c>
    </row>
    <row r="100" spans="1:13">
      <c r="A100" s="3" t="s">
        <v>1031</v>
      </c>
    </row>
    <row r="101" spans="1:13">
      <c r="A101" s="4" t="s">
        <v>1041</v>
      </c>
      <c r="B101" s="4" t="s">
        <v>439</v>
      </c>
    </row>
    <row r="102" spans="1:13">
      <c r="A102" s="4" t="s">
        <v>1065</v>
      </c>
    </row>
    <row r="103" spans="1:13">
      <c r="A103" s="3" t="s">
        <v>1031</v>
      </c>
    </row>
    <row r="104" spans="1:13">
      <c r="A104" s="4" t="s">
        <v>1041</v>
      </c>
      <c r="B104" s="4" t="s">
        <v>625</v>
      </c>
    </row>
    <row r="105" spans="1:13">
      <c r="A105" s="4" t="s">
        <v>1066</v>
      </c>
    </row>
    <row r="106" spans="1:13">
      <c r="A106" s="3" t="s">
        <v>1031</v>
      </c>
    </row>
    <row r="107" spans="1:13">
      <c r="A107" s="4" t="s">
        <v>1041</v>
      </c>
      <c r="B107" s="4" t="s">
        <v>456</v>
      </c>
    </row>
    <row r="108" spans="1:13">
      <c r="A108" s="4" t="s">
        <v>1067</v>
      </c>
    </row>
    <row r="109" spans="1:13">
      <c r="A109" s="3" t="s">
        <v>1031</v>
      </c>
    </row>
    <row r="110" spans="1:13">
      <c r="A110" s="4" t="s">
        <v>1041</v>
      </c>
      <c r="B110" s="4" t="s">
        <v>456</v>
      </c>
    </row>
    <row r="111" spans="1:13">
      <c r="A111" s="4" t="s">
        <v>1068</v>
      </c>
    </row>
    <row r="112" spans="1:13">
      <c r="A112" s="3" t="s">
        <v>1031</v>
      </c>
    </row>
    <row r="113" spans="1:13">
      <c r="A113" s="4" t="s">
        <v>1041</v>
      </c>
      <c r="B113" s="4" t="s">
        <v>603</v>
      </c>
    </row>
    <row r="114" spans="1:13">
      <c r="A114" s="4" t="s">
        <v>758</v>
      </c>
    </row>
    <row r="115" spans="1:13">
      <c r="A115" s="3" t="s">
        <v>1031</v>
      </c>
    </row>
    <row r="116" spans="1:13">
      <c r="A116" s="4" t="s">
        <v>1032</v>
      </c>
      <c r="I116" s="6" t="n">
        <v>13148058</v>
      </c>
    </row>
    <row r="117" spans="1:13">
      <c r="A117" s="4" t="s">
        <v>1069</v>
      </c>
    </row>
    <row r="118" spans="1:13">
      <c r="A118" s="3" t="s">
        <v>1031</v>
      </c>
    </row>
    <row r="119" spans="1:13">
      <c r="A119" s="4" t="s">
        <v>1032</v>
      </c>
      <c r="G119" s="6" t="n">
        <v>12162689</v>
      </c>
    </row>
    <row r="120" spans="1:13">
      <c r="A120" s="4" t="s">
        <v>1070</v>
      </c>
      <c r="G120" s="4" t="s">
        <v>1071</v>
      </c>
    </row>
    <row r="121" spans="1:13">
      <c r="A121" s="4" t="s">
        <v>1072</v>
      </c>
    </row>
    <row r="122" spans="1:13">
      <c r="A122" s="3" t="s">
        <v>1031</v>
      </c>
    </row>
    <row r="123" spans="1:13">
      <c r="A123" s="4" t="s">
        <v>1032</v>
      </c>
      <c r="G123" s="6" t="n">
        <v>13148058</v>
      </c>
    </row>
    <row r="124" spans="1:13">
      <c r="A124" s="4" t="s">
        <v>1073</v>
      </c>
    </row>
    <row r="125" spans="1:13">
      <c r="A125" s="3" t="s">
        <v>1031</v>
      </c>
    </row>
    <row r="126" spans="1:13">
      <c r="A126" s="4" t="s">
        <v>1032</v>
      </c>
      <c r="F126" s="6" t="n">
        <v>973014</v>
      </c>
    </row>
    <row r="127" spans="1:13">
      <c r="A127" s="4" t="s">
        <v>1074</v>
      </c>
      <c r="F127" s="6" t="n">
        <v>486507</v>
      </c>
    </row>
    <row r="128" spans="1:13">
      <c r="A128" s="4" t="s">
        <v>1070</v>
      </c>
      <c r="F128" s="4" t="s">
        <v>107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24T16:22:24Z</dcterms:created>
  <dcterms:modified xmlns:dcterms="http://purl.org/dc/terms/" xmlns:xsi="http://www.w3.org/2001/XMLSchema-instance" xsi:type="dcterms:W3CDTF">2018-09-24T16:22:24Z</dcterms:modified>
</cp:coreProperties>
</file>